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Other Accrued Expen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terest Rate Swap"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Retirement Savings Pla" sheetId="24" state="visible" r:id="rId24"/>
    <sheet xmlns:r="http://schemas.openxmlformats.org/officeDocument/2006/relationships" name="Business Combination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Other Intangible Assets, Net (T" sheetId="32" state="visible" r:id="rId32"/>
    <sheet xmlns:r="http://schemas.openxmlformats.org/officeDocument/2006/relationships" name="Goodwill (Tables)" sheetId="33" state="visible" r:id="rId33"/>
    <sheet xmlns:r="http://schemas.openxmlformats.org/officeDocument/2006/relationships" name="Other Accrued Expense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Business Combinations (Tables)" sheetId="40" state="visible" r:id="rId40"/>
    <sheet xmlns:r="http://schemas.openxmlformats.org/officeDocument/2006/relationships" name="Nature of Business - Additiona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Prepaid Expenses and Other Cu_3" sheetId="48" state="visible" r:id="rId48"/>
    <sheet xmlns:r="http://schemas.openxmlformats.org/officeDocument/2006/relationships" name="Property and Equipment, Net - P" sheetId="49" state="visible" r:id="rId49"/>
    <sheet xmlns:r="http://schemas.openxmlformats.org/officeDocument/2006/relationships" name="Property and Equipment, Net - A" sheetId="50" state="visible" r:id="rId50"/>
    <sheet xmlns:r="http://schemas.openxmlformats.org/officeDocument/2006/relationships" name="Other Intangible Assets, Net - " sheetId="51" state="visible" r:id="rId51"/>
    <sheet xmlns:r="http://schemas.openxmlformats.org/officeDocument/2006/relationships" name="Other Intangible Assets, Net _2" sheetId="52" state="visible" r:id="rId52"/>
    <sheet xmlns:r="http://schemas.openxmlformats.org/officeDocument/2006/relationships" name="Other Intangible Assets, Net _3" sheetId="53" state="visible" r:id="rId53"/>
    <sheet xmlns:r="http://schemas.openxmlformats.org/officeDocument/2006/relationships" name="Goodwill - Schedule of Goodwill" sheetId="54" state="visible" r:id="rId54"/>
    <sheet xmlns:r="http://schemas.openxmlformats.org/officeDocument/2006/relationships" name="Other Accrued Expenses - Schedu" sheetId="55" state="visible" r:id="rId55"/>
    <sheet xmlns:r="http://schemas.openxmlformats.org/officeDocument/2006/relationships" name="Income Taxes - Components of In" sheetId="56" state="visible" r:id="rId56"/>
    <sheet xmlns:r="http://schemas.openxmlformats.org/officeDocument/2006/relationships" name="Income Taxes - Differences Betw" sheetId="57" state="visible" r:id="rId57"/>
    <sheet xmlns:r="http://schemas.openxmlformats.org/officeDocument/2006/relationships" name="Income Taxes - Components of Ne" sheetId="58" state="visible" r:id="rId58"/>
    <sheet xmlns:r="http://schemas.openxmlformats.org/officeDocument/2006/relationships" name="Income Taxes - Additional Infor" sheetId="59" state="visible" r:id="rId59"/>
    <sheet xmlns:r="http://schemas.openxmlformats.org/officeDocument/2006/relationships" name="Debt - Schedule of Long-term De" sheetId="60" state="visible" r:id="rId60"/>
    <sheet xmlns:r="http://schemas.openxmlformats.org/officeDocument/2006/relationships" name="Debt - Schedule of Annual Matur" sheetId="61" state="visible" r:id="rId61"/>
    <sheet xmlns:r="http://schemas.openxmlformats.org/officeDocument/2006/relationships" name="Debt - Additional Information (" sheetId="62" state="visible" r:id="rId62"/>
    <sheet xmlns:r="http://schemas.openxmlformats.org/officeDocument/2006/relationships" name="Fair Value Measurements - Sched" sheetId="63" state="visible" r:id="rId63"/>
    <sheet xmlns:r="http://schemas.openxmlformats.org/officeDocument/2006/relationships" name="Fair Value Measurements - Addit" sheetId="64" state="visible" r:id="rId64"/>
    <sheet xmlns:r="http://schemas.openxmlformats.org/officeDocument/2006/relationships" name="Interest Rate Swap - Additional" sheetId="65" state="visible" r:id="rId65"/>
    <sheet xmlns:r="http://schemas.openxmlformats.org/officeDocument/2006/relationships" name="Leases - Schedule of Balance Sh" sheetId="66" state="visible" r:id="rId66"/>
    <sheet xmlns:r="http://schemas.openxmlformats.org/officeDocument/2006/relationships" name="Leases - Summary of Components " sheetId="67" state="visible" r:id="rId67"/>
    <sheet xmlns:r="http://schemas.openxmlformats.org/officeDocument/2006/relationships" name="Leases - Additional Information" sheetId="68" state="visible" r:id="rId68"/>
    <sheet xmlns:r="http://schemas.openxmlformats.org/officeDocument/2006/relationships" name="Leases - Summary of Supplementa" sheetId="69" state="visible" r:id="rId69"/>
    <sheet xmlns:r="http://schemas.openxmlformats.org/officeDocument/2006/relationships" name="Leases - Schedule of Lease Obli" sheetId="70" state="visible" r:id="rId70"/>
    <sheet xmlns:r="http://schemas.openxmlformats.org/officeDocument/2006/relationships" name="Stockholders' Equity - Addition" sheetId="71" state="visible" r:id="rId71"/>
    <sheet xmlns:r="http://schemas.openxmlformats.org/officeDocument/2006/relationships" name="Stock-Based Compensation - Addi" sheetId="72" state="visible" r:id="rId72"/>
    <sheet xmlns:r="http://schemas.openxmlformats.org/officeDocument/2006/relationships" name="Stock-Based Compensation - Sche"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Employee Retirement Savings P_2" sheetId="78" state="visible" r:id="rId78"/>
    <sheet xmlns:r="http://schemas.openxmlformats.org/officeDocument/2006/relationships" name="Business Combinations - Additio" sheetId="79" state="visible" r:id="rId79"/>
    <sheet xmlns:r="http://schemas.openxmlformats.org/officeDocument/2006/relationships" name="Business Combinations - Schedul" sheetId="80" state="visible" r:id="rId80"/>
    <sheet xmlns:r="http://schemas.openxmlformats.org/officeDocument/2006/relationships" name="Business Combinations - Sched_2" sheetId="81" state="visible" r:id="rId81"/>
    <sheet xmlns:r="http://schemas.openxmlformats.org/officeDocument/2006/relationships" name="Dispositions - Additional Infor" sheetId="82" state="visible" r:id="rId82"/>
    <sheet xmlns:r="http://schemas.openxmlformats.org/officeDocument/2006/relationships" name="Related Party Transactions - Ad"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CW</t>
        </is>
      </c>
      <c r="C9" s="4" t="inlineStr">
        <is>
          <t xml:space="preserve"> </t>
        </is>
      </c>
      <c r="D9" s="4" t="inlineStr">
        <is>
          <t xml:space="preserve"> </t>
        </is>
      </c>
    </row>
    <row r="10">
      <c r="A10" s="4" t="inlineStr">
        <is>
          <t>Entity Registrant Name</t>
        </is>
      </c>
      <c r="B10" s="4" t="inlineStr">
        <is>
          <t>Mister Car Wash, Inc.</t>
        </is>
      </c>
      <c r="C10" s="4" t="inlineStr">
        <is>
          <t xml:space="preserve"> </t>
        </is>
      </c>
      <c r="D10" s="4" t="inlineStr">
        <is>
          <t xml:space="preserve"> </t>
        </is>
      </c>
    </row>
    <row r="11">
      <c r="A11" s="4" t="inlineStr">
        <is>
          <t>Entity Central Index Key</t>
        </is>
      </c>
      <c r="B11" s="4" t="inlineStr">
        <is>
          <t>000185351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Document Financial Statement Error Correction [Flag]</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File Number</t>
        </is>
      </c>
      <c r="B24" s="4" t="inlineStr">
        <is>
          <t>001-4054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47-1393909</t>
        </is>
      </c>
      <c r="C26" s="4" t="inlineStr">
        <is>
          <t xml:space="preserve"> </t>
        </is>
      </c>
      <c r="D26" s="4" t="inlineStr">
        <is>
          <t xml:space="preserve"> </t>
        </is>
      </c>
    </row>
    <row r="27">
      <c r="A27" s="4" t="inlineStr">
        <is>
          <t>Entity Address, Address Line One</t>
        </is>
      </c>
      <c r="B27" s="4" t="inlineStr">
        <is>
          <t>222 E. 5th Street</t>
        </is>
      </c>
      <c r="C27" s="4" t="inlineStr">
        <is>
          <t xml:space="preserve"> </t>
        </is>
      </c>
      <c r="D27" s="4" t="inlineStr">
        <is>
          <t xml:space="preserve"> </t>
        </is>
      </c>
    </row>
    <row r="28">
      <c r="A28" s="4" t="inlineStr">
        <is>
          <t>Entity Address, City or Town</t>
        </is>
      </c>
      <c r="B28" s="4" t="inlineStr">
        <is>
          <t>Tucson</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85705</t>
        </is>
      </c>
      <c r="C30" s="4" t="inlineStr">
        <is>
          <t xml:space="preserve"> </t>
        </is>
      </c>
      <c r="D30" s="4" t="inlineStr">
        <is>
          <t xml:space="preserve"> </t>
        </is>
      </c>
    </row>
    <row r="31">
      <c r="A31" s="4" t="inlineStr">
        <is>
          <t>City Area Code</t>
        </is>
      </c>
      <c r="B31" s="4" t="inlineStr">
        <is>
          <t>520</t>
        </is>
      </c>
      <c r="C31" s="4" t="inlineStr">
        <is>
          <t xml:space="preserve"> </t>
        </is>
      </c>
      <c r="D31" s="4" t="inlineStr">
        <is>
          <t xml:space="preserve"> </t>
        </is>
      </c>
    </row>
    <row r="32">
      <c r="A32" s="4" t="inlineStr">
        <is>
          <t>Local Phone Number</t>
        </is>
      </c>
      <c r="B32" s="4" t="inlineStr">
        <is>
          <t>615-4000</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315472253</v>
      </c>
      <c r="D34" s="4" t="inlineStr">
        <is>
          <t xml:space="preserve"> </t>
        </is>
      </c>
    </row>
    <row r="35">
      <c r="A35" s="4" t="inlineStr">
        <is>
          <t>Entity Public Float</t>
        </is>
      </c>
      <c r="B35" s="4" t="inlineStr">
        <is>
          <t xml:space="preserve"> </t>
        </is>
      </c>
      <c r="C35" s="4" t="inlineStr">
        <is>
          <t xml:space="preserve"> </t>
        </is>
      </c>
      <c r="D35" s="6" t="n">
        <v>855722734</v>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Documents Incorporated by Reference: Portions of our Proxy Statement for the 2024 Annual Meeting of Stockholders to be filed with the Securities and Exchange Commission within 120 days of our fiscal year ended December 31, 2023 are incorporated by reference into Part III of this report.</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Tempe, AZ, US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Mister Car Wash, Inc., a Delaware corporation, together with its subsidiaries (collectively, "we," "us," "our" or the "Company"), is based in Tucson, Arizona and is a provider of conveyorized car wash services. As of December 31, 2023 , we operated 476 car washes in 21 states. As of December 31, 2022 , we operated 436 car washes in 21 states . Forward Stock Split In June 2021, our board of directors (the "Board") and the stockholders of the Company approved a 96-for-1 forward stock split of the Company’s outstanding common stock, which was effected on June 16, 2021. All common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to the par value per share of the Company’s common stock as a result of the forward stock split. Additionally, the Board and the stockholders of the Company approved an increase in the authorized shares of common stock to 1,000,000,000 shares. Initial Public Offering In June 2021, we completed our initial public offering (“IPO”) of 43,125,000 shares of common stock at a public offering price of $ 15.00 per share. We sold 31,250,000 shares of common stock and the selling stockholders identified in our final prospectus that forms a part of our Registration Statement on Form S-1 (File No. 333-256697), filed with the SEC pursuant to Rule 424(b)(4) on June 28, 2021 (the “Prospectus”), sold an aggregate amount of 11,875,000 shares of common stock, which selling stockholder amount included the underwriters' option to purchase up to an additional 5,625,000 shares of common stock. We received gross proceeds of approximately $ 468,750 before deducting underwriting discounts, commissions and offering related issuance costs; we did not receive any proceeds from the sale of shares by the selling stockholders. The consolidated financial statements, including share and per share amounts, include the effects of the IPO. Secondary Public Offering In August 2021, we completed a secondary public offering of 12,000,000 shares of common stock sold by the selling stockholders identified in our final prospectus that forms a part of our Registration Statement on Form S-1 (File No. 333-258186), filed with the SEC pursuant to Rule 424(b)(5) on August 24, 2021. We did not receive any proceeds from the sale of shares by the selling stockholders, and we incurred $ 498 of expenses in connection with the secondary public offering, which were recorded in general and administrative expenses i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ll material intercompany balances and transactions have been eliminated in consolidation. Segment Disclosure We have determined that there is one reportable segment, with activities related to providing car wash services. The car wash locations are geographically diversified and have similar economic characteristics and nature of services. Our Chief Operating Decision Maker (“CODM”) is the Chief Executive Officer and therefore only one measure of profit or loss and assets are used in deciding how to allocate resources and measure performance.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consolidated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 Cash and Cash Equivalents, and Restricted Cash We consider all highly liquid investments with original maturities of three months or less to be cash equivalents. We place our temporary cash investments with high credit quality financial institutions. At times, such investments may exceed federally insured limits; however, management does not believe we are exposed to any significant credit risk on counter party cash and cash equivalents. On occasion, we are required to maintain restricted cash deposits with certain banks due to contractual or other legal obligations. At December 31, 2023 and 2022, we had $ 72 and $ 70 , respectively, in restricted cash set aside for the funding of various maintenance expenses. Accounts Receivable, Net Accounts receivable include amounts due for consumer credit card sales and other trade accounts receivable. Management determines the allowance for doubtful accounts and writes off trade receivables when deemed uncollectible on a specific customer identification basis. Recoveries of trade receivables previously written off are recorded when received. Accounts receivable are presented net of an allowance for doubtful accounts of $ 68 and $ 76 at December 31, 2023 and 2022, respectively. The activity in the allowance for doubtful accounts was immaterial for the years ended December 31, 2023, 2022 and 2021 . Other Receivables Other receivables consist primarily of payroll tax withholding and exercise proceeds receivables, construction receivables and insurance receivable from non-healthcare related insurance claims. We record payroll tax withholding and exercise proceeds receivable for amounts due to us from a third-party broker for amounts used to cover tax liability and exercise proceeds resulting from employee exercises of share-based payment awards. For certain build-to-suit lease arrangements, we are responsible for the construction of a lessor owned facility using our designs. As construction occurs, we will recognize a construction receivable on the consolidated balance sheets due from the lessor. To the extent costs exceed the amount to be reimbursed by the lessor, we will consider such costs prepaid rent, which are added to the associated operating lease right of use asset once the lease commences. We carry a broad range of insurance coverage, including general and business auto liability, commercial property, workers’ compensation, cyber risk, and general umbrella policies. We record receivables from our non-healthcare insurance carriers related to these insurance claims, which are included in other receivables. The receivables are paid when the claim is finalized and the reserved amounts on these claims are expected to be paid within one year.
As of
December 31, 2023 December 31, 2022
Payroll tax withholding and exercise proceeds receivable $ — $ 273
Construction receivable 6,480 6,199
Income tax receivable 3,051 4,387
Insurance receivable 3,686 2,627
Other 1,497 1,696
Total other receivables $ 14,714 $ 15,182 Inventory, Net Inventory, net consists primarily of chemical washing solutions and is stated at the lower of cost or net realizable value using the average cost method. The activity in the reserve for obsolescence accounts was immaterial for the years ended December 31, 2023, 2022 and 2021. Inventory for the periods presented is as follows:
As of
December 31, 2023 December 31, 2022
Chemical washing solutions $ 9,135 $ 9,357
Reserve for obsolescence ( 183 ) ( 183 )
Total inventory, net $ 8,952 $ 9,174 Property and Equipment, Net Property and equipment purchased are stated at cost less accumulated depreciation. Assets acquired in business combinations are recorded at fair value. Depreciation and amortization are recorded using the straight-line method over the estimated useful lives of the property or related lease term. Amortization of assets under finance leases is included in depreciation expense. Estimated useful lives range from 10 to 40 years for buildings and leasehold improvements, and from 3 to 7 years for machinery and equipment. Expenditures for repairs and maintenance are charged to expense as incurred. Expenditures for major renewals and betterments that extend the useful lives of existing equipment are capitalized. For items that are disposed of, the cost and related accumulated depreciation are removed from the accounts and any resulting gain or loss is recognized as (gain) loss on sale of assets, net in the accompanying consolidated statements of operations and comprehensive income (loss). The carrying value of long-lived assets held and used is periodically reviewed for possible impairment when events and circumstances warrant such a review. Other Intangible Assets, Net and Goodwill We classify intangible assets into three categories: (1) intangible assets with definite lives subject to amortization, (2) intangible assets with indefinite lives not subject to amortization and (3) goodwill. The useful lives of our identifiable intangible assets are determined after considering the specific facts and circumstances related to each intangible asset. The following factors are considered when determining useful lives: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2 to 10 years . When facts and circumstances indicate that the carrying value of definite-lived intangible assets may not be recoverable, management assesses the recoverability of the carrying value by preparing estimates of sales volume and the result ing profit and cash flows expected to result from the use of the asset or asset group and its eventual disposition. If the sum of the expected future cash flows (undiscounted and without interest charges) is less than the carrying amount, we will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hypothetical marketplace participants would use. Intangible assets determined to have indefinite useful lives, including trade names and trademarks, are tested for impairment annually, or more frequently if events or circumstances indicate that assets might be impaired. A variety of methodologies are used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We have the option to perform a qualitative assessment of indefinite-lived intangible assets, other than goodwill, rather than completing the impairment test. We must assess whether it is more likely than not that the fair value of the intangible asset is less than its carrying amount. If we conclude that this is the case, we must perform the testing described above. Otherwise, we do not need to perform any further assessment. We completed our indefinite-life intangible asset impairment analysis as of October 31, 2023 and 2022 and concluded that it was not more likely than not that the carrying value of the asset may not be recoverable. Goodwill is evaluated for impairment at the reporting unit-level on an annual basis (or more frequently if events or circumstances indicate that the related carrying amount may be impaired). We evaluate qualitative factors to determine if performing the quantitative impairment test is required. If it is determined that it is more likely than not, as defined in the guidance, that the carrying value is less than the fair value, the potential for goodwill impairment is evaluated and the amount of impairment loss, if any, is measured and recognized. If we determine that it is not more likely than not that the carrying value is less than the fair value, no further evaluation is performed. We completed our goodwill impairment test as of October 31, 2023 and 2022 and concluded that it is not more likely than not that the carrying value is less than the fair value, and therefore, no further evaluation was performed. Deferred Debt Issuance Costs Debt issuance costs related to a recognized debt liability are presented in the consolidated balance sheets as a direct deduction from the carrying value of the related liability except for debt issuance costs related to our Revolving Commitment arrangement. In the case of the line-of-credit arrangement, regardless of whether there are any outstanding borrowings on the line-of-credit arrangement, related debt issuance costs are presented in other assets in the accompanying consolidated balance sheets. The direct costs associated with the funding of long-term debt are amortized to interest expense over the term of the applicable loan. Derivative Financial Instruments We had a pay fixed, receive variable interest rate swap contract (“Swap”) to manage our exposure to changes in interest rates. The Swap was recognized in the consolidated balance sheets at fair value. The Swap was a cash flow hedge and was recorded using hedge accounting, as such, changes in the fair value of the Swap were recorded in other comprehensive income (loss), net of tax until the hedged item was recognized in earnings. Amounts reported in other comprehensive income (loss), net of tax related to the Swap were reclassified to interest expense as interest payments were made on our variable-rate debt. We assess, both at the inception of the hedge and on an ongoing basis, whether the derivative used as a hedging instrument is highly effective in offsetting the changes in the cash flow of the hedged item. If it is determined that the derivative is not highly effective as a hedge or ceases to be highly effective, we will discontinue hedge accounting prospectively. See Note 11 Interest Rate Swap for additional information. Leases We determine if a contract contains a lease at inception. Our material operating leases consist of car wash locations, warehouses and office space. U.S. GAAP requires that our leases be evaluated and classified as operating or finance leases for financial reporting purposes. The classification evaluation begins at the commencement date, and the lease term used in the evaluation includes the non-cancelable period for which we have the right to use the underlying asset, together with renewal option periods when the exercise of the renewal option is reasonably certain and failure to exercise such option would result in an economic penalty. Nearly all of our car wash and office space leases are classified as operating leases. We disburse cash for leasehold improvements, furniture and fixtures and equipment to build out and equip our leased premises. Tenant improvement allowance incentives may be available to partially offset the cost of developing and opening the related car washes, pursuant to agreed-upon terms in the respective lease agreements. Tenant improvement allowances can take the form of cash payments upon the opening of the related car washes, full or partial credits against rents otherwise payable by us, or a combination thereof. All tenant improvement allowances we receive are recorded as a contra operating lease right of use asset and amortized over the term of the lease. The lease term used for straight-line rent expense is calculated from the commencement date (the date we take possession of the premises) through the lease termination date (including any options where exercise is reasonably certain and failure to exercise such option would result in an economic penalty). The initial lease term of our operating leases ranges from 6 to 50 years . We record rent expense on a straight-line basis beginning on the lease commencement date. Maintenance, insurance and property tax expenses are generally accounted for on an accrual basis as variable lease costs. We recognize variable lease cost for operating leases in the period when changes in facts and circumstances on which the variable lease payments are based occur. All operating lease rent expense is included in equipment and facilities or general and administrative expense on the consolidated statements of operations and comprehensive income (loss). We record a lease liability for our operating leases equal to the present value of future payments discounted at the estimated fully collateralized incremental borrowing rate (discount rate) corresponding with the lease term as the rate implicit in our leases is not readily determinable. Our operating lease liability calculation is the total rent payable during the lease term, including rent escalations in which the amount of future rent is certain or fixed on the straight-line basis over the term of the lease (including any rent holiday period beginning upon our possession of the premises, and any fixed payments stated in the lease). A corresponding operating lease asset is also recorded equaling the initial amount of the operating lease liability, plus any lease payments made to the lessor before or at the lease commencement date and any initial direct costs incurred, less any lease incentives received. The difference between the minimum rents paid and the straight-line rent is reflected within the associated operating lease right of use asset. Our lease agreements do not contain any material residual value guarantees or material restrictive covenants. Additionally, we do not enter into lease transactions with related parties. We make judgments regarding the reasonably certain lease term for each car wash property lease, which can impact the classification and accounting for a lease as finance or operating and/or escalations in payments that are taken into consideration when calculating straight-line rent, and the term over which leasehold improvements for each car wash are amortized. These judgments may produce materially different amounts of depreciation, amortization and rent expense than would be reported if different assumed lease terms were used. Revenue Recognition A five-step model is used to recognize revenue from customer contracts under ASC 606, Revenue from Contracts with Customers (ASC 606).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recognize revenue in two main streams. First, we offer an Unlimited Wash Club ("UWC") program to our customers. The UWC program entitles the customer to unlimited washes for a monthly fee, cancelable at any time. We enter into a contract with the customer that falls under the definition of a customer contract under ASC 606. Customers are automatically charged on a credit or debit card on the same day of the month that they originally signed up. Our performance obligation is to provide unlimited car wash services for a monthly fee. The UWC revenue is recognized ratably daily over the month in which it is earned and amounts unearned are recorded as deferred revenue on the consolidated balance sheets. Accounts receivable, net and deferred revenue as o f January 1, 2021 were $ 1,397 and $ 24,505 , respectively. Accounts receivable, net and deferred revenue as of January 1, 2022 were $ 1,090 and $ 27,815 , respectively. All amounts recorded as deferred revenue at year end are recognized as revenue in the following year. Second, revenue from car wash services are recognized at the point in time services are rendered and the customer pays with cash or credit. Revenues are net of sales tax, refunds and discounts applied as a reduction of revenue at the time of payment. The following table summarizes the composition of our net revenues for the periods presented:
Year Ended December 31,
2023 2022 2021
Recognized over time $ 659,612 $ 593,067 $ 486,580
Recognized at a point in time 267,067 282,424 268,981
Other revenue 391 1,015 2,796
Net revenues $ 927,070 $ 876,506 $ 758,357 We promote and sell a limited number of prepaid products, which include discounted car wash packages and gift cards that are not material to the financial statements. We record the sale of these items as deferred revenue, which is reduced for estimated breakage, which is not material to the financial statements. Revenue is recognized based on the terms of the packages and when the prepaid packages or gift cards are redeemed by the customer. Cost of Labor and Chemicals Cost of labor and chemicals include labor costs associated with car wash employees, maintenance employees, warehouse employees, and chemicals and associated supplies. The related employee benefits for the aforementioned employees, such as taxes, insurance and workers compensation, are also included in the cost of labor and chemicals. Other Store Operating Expenses Other store operating expenses includes all other costs related to the operations of car wash and warehouse locations such as credit card fees, car damages, office and lobby supplies, information technology costs associated with the locations, telecommunications, advertising, non-healthcare related insurance, rent, repairs and maintenance related to held-for-use assets, utilities, property taxes, and depreciation on held-for-use assets at the car wash and warehouse locations. Sales and Marketing Sales and marketing expenses are expensed as incurred and include costs for advertising, onsite collateral, promotional events and sponsorships, and customer retention. Advertising costs totaled approximately $ 7,048 , $ 4,634 and $ 4,868 for the years ended December 31, 2023, 2022, and 2021 , respectively, and are recorded in other store operating expenses in the consolidated statements of operations and comprehensive income (loss). Income Taxes Deferred tax assets and liabilities are recognized for the expected future tax consequences of events that have been recognized differently in the financial statements or tax returns. Under this method, deferred tax liabilities and assets are determined based on the difference between the financial statement carrying amounts and tax basis of assets and liabilities using enacted tax rates. We have adopted a more likely than not threshold for financial statement recognition and measurement of an uncertain tax position taken or expected to be taken in a tax return. We recognize interest and penalties related to uncertain tax positions in income tax provision (benefit) in the consolidated statements of operations and comprehensive income (loss). Sales Taxes We collect sales taxes from customers for taxable services provided and products sold and remit those collected sales and use taxes to the applicable state authorities on a monthly basis. We have adopted a policy of presenting such taxes on revenues on a net basis (excluded from revenues) in the consolidated statements of operations and comprehensive income (loss). Stock-Based Compensation Plans Stock-based compensation represents the cost related to stock-based awards granted to employees. We measure stock-based compensation cost at grant date, based upon the estimated fair value of the award, and recognize cost as expense using the tranche over the employee requisite service period. We estimate the fair value of stock options and stock purchase rights using a Black-Scholes option-pricing model. Restricted stock units are classified as equity and measured at the fair market value of the underlying stock at the grant date. Upon termination unvested time and performance-based options, stock-purchase rights, and restricted stock units are forfeited. We have made a policy election to estimate the number of stock-based compensation awards that are expected to vest to determine the amount of compensation expense recognized in earnings. Forfeiture estimates are revised if subsequent information indicates that the actual number of forfeitures is likely to differ from previous estimates. Deferred tax assets are recorded for awards that result in deductions in our income tax returns, based upon the amount of compensation cost recognized and our statutory tax rate. The tax effect of differences between the compensation cost of an award recognized for financial reporting purposes and the deduction for an award for tax purposes is recognized as an income tax expense or benefit in the consolidated statements of operations and comprehensive income (loss) in the period in which the tax deduction arises. Business Combinations We evaluate each transaction under ASC 805, Business Combinations , including applying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For all business acquisitions, we recognize, separately from goodwill, the identifiable assets acquired, and liabilities assumed at their estimated acquisition-date fair values. We measure and recognize goodwill as of the acquisition date as the excess of the aggregate of the fair value of consideration transferred over the fair value of assets acquired and liabilities assumed. To the extent contingencies such as pre-acquisition environmental matters, contingent purchase price consideration, litigation, and related legal fees are resolved or settled during a reporting period after a business combination occurs, the effect of changes in such contingencies is included in results of operations in the periods in which the adjustments are determined. We recognize third-party transaction-related costs as general and administrative in the period in which those costs are incurred. If information about facts and circumstances existing as of the acquisition date is incomplete by the end of the reporting period in which a business combination occurs, we report provisional amounts for the items for which the accounting is incomplete. This period will not exceed one year from the acquisition date. Any material adjustments recognized during the measurement period are reflected prospectively in the consolidated financial statements of the subsequent period. Fair Value Measurements We disclose the fair value of our financial instruments based on the fair value hierarchy. The levels of the fair value hierarchy are described as follows: Level 1—Financial assets and liabilities whose values are based on unadjusted quoted market prices for identical assets and liabilities in an active market that we have the ability to access. Level 2—Financial assets and liabilities whose values are based on quoted prices in markets that are not active, or model inputs that are observable for substantially the full term of the asset or liability. Level 3—Financial assets and liabilities whose values are based on prices or valuation techniques that require inputs that are both unobservable and significant to the overall fair value measurement. We use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A contingent consideration liability related to one of our 2021 acquisitions was measured at fair value (Level 3) on a recurring basis as of December 31, 2023 and 2022 . See Note 10 Fair Value Measurements for additional information regarding the contingent consideration liability. Net Income (Loss) Per Share Basic net income (loss) per share is computed by dividing net income (loss) by the weighted-average number of common shares outstanding for the period. Diluted net income (loss) per share is computed by dividing net income (loss)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loss) per share if their effect is antidilutive. Reconciliations of the numerators and denominators of the basic and diluted net income (loss) per share calculations for the periods presented are as follows:
Year Ended December 31,
2023 2022 2021
Numerator:
Net income (loss) $ 80,130 $ 112,900 $ ( 22,045 )
Denominator:
Weighted-average common shares outstanding - basic 311,035,122 303,372,095 280,215,579
Effect of potentially dilutive securities:
Stock options 16,778,290 23,617,488 —
Restricted stock units 396,177 555,495 —
Employee stock purchase plan 30,015 15,329 —
Weighted-average common shares outstanding - diluted 328,239,604 327,560,407 280,215,579
Net income (loss) per share - basic $ 0.26 $ 0.37 $ ( 0.08 )
Net income (loss) per share - diluted $ 0.24 $ 0.34 $ ( 0.08 ) The following potentially dilutive shares were excluded from the computation of diluted net income (loss) per share for the periods presented because including them would have been antidilutive:
Year Ended December 31,
2023 2022 2021
Stock options 3,457,404 2,204,216 30,752,951
Restricted stock units 184,619 62,140 1,683,077
Employee stock purchase plan 53,408 49,645 194,263 Recent Accounting Pronouncements In June 2016, the FASB issued ASU No. 2016-13, Financial Instruments—Credit Losses (Topic 326): Measurement of Credit Losses on Financial Instruments (“ASU No. 2016-13”), which replaces the existing incurred loss impairment model with an expected credit loss model and requires a financial asset measured at amortized cost to be presented at the net amount expected to be collected. We adopted the new standard on January 1, 2023 and was applied prospectively. We reviewed our business processes and controls to support the recognition and disclosure as required under the new standard. The adoption of this new standard did not have a material impact on our consolidated financial statements. In October 2021, the FASB issued ASU No. 2021-08, Business Combinations (Topic 805) – Accounting for Contract Assets and Contract Liabilities from Contracts with Customers (“ASU No. 2021-08”) . The guidance improves the accounting for acquired revenue contracts with customers in a business combination by addressing diversity in practice and certain inconsistencies in application. This update requires that an acquirer recognize and measure contract assets and contract liabilities acquired in a business combination in accordance with ASC Topic 606 as if it had originated the contracts. This update was effective for us as of January 1, 2023, and the adoption of this new standard did not have a material impact on our consolidated financial statements and related disclosures. Recently Issued Accounting Pronouncements Not Yet Adopted In December 2023, the FASB issued ASU No. 2023-09,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3. Prepaid Expenses and Other Current Assets Prepaid expenses and other current assets consisted of the following for the periods presented:
As of
December 31, 2023 December 31, 2022
Spare parts $ 6,586 $ 5,397
Prepaid insurance 2,618 3,828
Other 2,601 3,393
Total prepaid expenses and other current assets $ 11,805 $ 12,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for the periods presented:
As of
December 31, 2023 December 31, 2022
Land $ 121,960 $ 94,594
Buildings and improvements 263,468 189,998
Finance leases 16,604 16,604
Leasehold improvements 135,861 115,811
Vehicles and equipment 285,127 229,453
Furniture, fixtures and equipment 100,457 86,613
Construction in progress 75,639 53,373
Property and equipment, gross 999,116 786,446
Less: accumulated depreciation ( 270,706 ) ( 223,288 )
Less: accumulated amortization - finance leases ( 3,289 ) ( 2,284 )
Property and equipment, net $ 725,121 $ 560,874 Depreciation expense was $ 62,214 , $ 52,715 and $ 43,970 for the years ended December 31, 2023, 2022 and 2021, respectively. Amortization expense on finance leases was $ 1,005 , $ 991 and $ 970 for the years ended December 31, 2023, 2022 and 2021 , respectively. There were no impairments recognized in 2023 or 2021. In December 2022, we recorded $ 6,252 of impairment losses primarily related to the land and building of two locations, using independent third-party appraisals to determine the change in market values. These losses are recorded in (gain) loss on sale of assets, net on the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Other Intangible Assets, Net</t>
        </is>
      </c>
      <c r="B4" s="4" t="inlineStr">
        <is>
          <t xml:space="preserve">5. Other Intangible Assets, Net Other intangibles assets, net consisted of the following as of the periods presented:
December 31, 2023 December 31, 2022
Gross Carrying Amount Accumulated Amortization Gross Carrying Amount Accumulated Amortization
Trade names and Trademarks $ 107,000 $ — $ 107,200 $ 200
CPC Unity System 42,900 40,040 42,900 35,750
Customer relationships 9,700 6,430 11,800 8,240
Covenants not to compete 13,230 8,693 12,590 6,685
Other intangible assets, net $ 172,830 $ 55,163 $ 174,490 $ 50,875 The weighted average amortization period for CPC Unity System, customer relationships, and covenants not to compete are 10.0 years, 7.0 years and 6.3 years, respectively. Amortization expense for finite-lived intangible assets was $ 6,772 , $ 7,874 and $ 5,619 for the years ended December 31, 2023, 2022 and 2021, respectively. As of December 31, 2023, estimated future amortization expense was as follows:
Fiscal Year Ending:
2024 $ 5,038
2025 1,827
2026 1,585
2027 757
Thereafter 1,460
Total estimated future amortization expense $ 10,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6. Goodwill Goodwill consisted of the following for the periods presented:
As of
December 31, 2023 December 31, 2022
Balance at beginning of period $ 1,109,815 $ 1,060,221
Current period acquisitions 24,919 57,856
Other provisional adjustments — ( 8,262 )
Balance at end of period $ 1,134,734 $ 1,109,815 Goodwill is generally deductible for tax purposes, except for the portion related to purchase accounting step-up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3</t>
        </is>
      </c>
    </row>
    <row r="3">
      <c r="A3" s="3" t="inlineStr">
        <is>
          <t>Payables and Accruals [Abstract]</t>
        </is>
      </c>
      <c r="B3" s="4" t="inlineStr">
        <is>
          <t xml:space="preserve"> </t>
        </is>
      </c>
    </row>
    <row r="4">
      <c r="A4" s="4" t="inlineStr">
        <is>
          <t>Other Accrued Expenses</t>
        </is>
      </c>
      <c r="B4" s="4" t="inlineStr">
        <is>
          <t>7. Other Accrued Expenses Other accrued expenses consisted of the following for the periods presented:
As of
December 31, 2023 December 31, 2022
Utilities $ 6,130 $ 5,439
Accrued other tax expense 9,482 8,863
Insurance expense 4,355 3,275
Greenfield development accruals 13,343 18,772
Other 5,428 4,847
Total other accrued expenses $ 38,738 $ 41,196 Greenfield development accruals represent an obligation to pay for invoices not yet received, primarily related to land and buildings and improvements, on properties which we have taken control of as of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8. Income Taxes The provision for income taxes consisted of the following for the periods presented:
Year Ended December 31,
2023 2022 2021
Current provision (benefit):
Federal $ ( 14 ) $ 389 $ —
State 4,788 3,152 2,237
Total current provision (benefit) 4,774 3,541 2,237
Deferred provision (benefit):
Federal 19,505 25,646 ( 22,781 )
State ( 1,368 ) 3,737 ( 4,549 )
Total deferred provision (benefit) 18,137 29,383 ( 27,330 )
Total provision (benefit) $ 22,911 $ 32,924 $ ( 25,093 ) A reconciliation of the statutory income tax rate provision (benefit) to our provision (benefit) consisted of the following for the periods presented:
Year Ended December 31,
2023 2022 2021
Income tax provision (benefit) at the statutory rate $ 21,639 $ 30,623 $ ( 9,899 )
Increase (decrease) resulting from:
Federal credits ( 320 ) ( 532 ) ( 606 )
State income taxes, net of federal benefit 2,695 5,795 ( 2,903 )
Other nondeductible expenses 368 665 714
Valuation allowance adjustment ( 280 ) 444 122
Stock based compensation ( 2,115 ) ( 4,571 ) ( 12,494 )
Other, net 924 500 ( 27 )
Income tax provision (benefit) $ 22,911 $ 32,924 $ ( 25,093 )
As of
December 31, 2023 December 31, 2022
Deferred tax assets:
Lease liability $ 214,341 $ 200,061
Stock based compensation 32,517 39,924
Accrued compensation costs 1,543 1,470
Deferred revenue 1,612 1,680
Net operating loss (NOL) carryforwards 21,904 23,225
Interest expense carryforwards 24,653 6,541
Federal credit carryforwards 3,539 3,274
Other 3,780 3,284
Gross deferred tax assets 303,889 279,459
Less valuation allowance ( 286 ) ( 566 )
Net deferred tax assets 303,603 278,893
Deferred tax liabilities:
Right of use asset ( 208,997 ) ( 193,967 )
Goodwill and other intangible assets ( 65,609 ) ( 55,476 )
Property and equipment ( 100,103 ) ( 81,876 )
Other ( 551 ) ( 969 )
Gross deferred tax liabilities ( 375,260 ) ( 332,288 )
Total deferred tax liabilities, net $ ( 71,657 ) $ ( 53,395 ) We had federal and state net operating loss ("NOL") carryforwards available of $ 97,166 and $ 34,813 a t December 31, 2023, respectively. The federal NOL carryforwards can be carried forward indefinitely while $ 28,685 of the state NOL carryforwards have indefinite lives and the remaining amounts will expire between 2030 and 2043 . We had federal interest expense carryforwards of $ 90,094 a t December 31, 2023, which can be carried forward indefinitely. We also had state interest expense carryforwards in 13 states where the amounts vary by jurisdiction, which also have indefinite lives. We had federal general business credits of $ 3,539 at December 31, 2023, which can be carried forward for 20 years and if unused, will expire between 2037 and 2043. As noted above, we had deferred tax assets related to both federal and state NOL and interest expense carryforwards. When determining the need for a valuation allowance, we consider all available positive and negative evidence, including taxable income in prior carryback years (if carryback is permitted under the relevant tax law), the timing of the reversal of existing taxable temporary differences, tax planning strategies and projected future taxable income. We adjust the valuation allowance in the period management determines it is more likely than not that we will not realize some or all of the deferred tax assets. For financial reporting purposes, we established valuation allowances of $ 286 and $ 566 at December 31, 2023 and 2022, respectively, to offset deferred tax assets. The current and prior year valuation allowance relates to state attributes and carryovers. Past ownership changes and other equity transactions may have triggered Sections 382 and 383 of the Internal Revenue Code, resulting in certain annual limitations on the utilization of existing federal and state net operating losses and credits. Such provisions may limit the potential future tax benefit to be realized by us from its accumulated net operating losses and tax credit carryforwards. On August 9, 2022, the Creating Helpful Incentives to Produce Semiconductors (“CHIPS”) Act of 2022 was signed into law. The CHIPS Act is designed to boost domestic semiconductor manufacturing and encourage US research activities. Later that month, on August 16, 2022, the Inflation Reduction Act (“IRA”) of 2022 was signed into law. The IRA creates a new book-minimum tax on certain large corporations and an excise tax on stock buybacks while also providing incentives to address climate change mitigation and clean energy, among other items. Most of these changes became effective for the 2023 tax year and after initial evaluation, we do not currently expect these laws to have a material effect on the consolidated financial statements. The income tax expense recorded in 2023 is different from the expected statutory federal and state tax benefit primarily due to a $ 2,115 income tax benefit related to equity award exercises and/or vesting in 2023, which is net of the impact of the internal revenue code rules and regulations related to the deductibility of executive compensation by publicly held companies . We file income tax returns in the U.S. federal and various state tax jurisdictions and are subject to varying statutes of limitation in each jurisdiction. As of December 31, 2023, we are not under audit for federal or state income tax purposes. In general, our federal tax return may be subject to examination for the 2020 through 2022 tax years, while for state purposes, the 2019 through 2022 years are generally open to examination, with some states having either a three- or four-year statute of limitations. Our usage of NOL carryovers also permits taxing authorities to adjust aspects of tax returns that may be outside of these statutes of limitation. Our policy is to recognize interest and penalties related to income tax matters in income tax (benefit) provision. We accrued interest and penalties of $ 175 as of December 31, 2023 in income tax expense. We neither accrued for no r recognized any interest or penalties in income tax expense as of December 31, 2022 or 2021. We have no t accrued for any uncertain tax positions as of December 31, 2023 or 2022 and we believe that it is unlikely that there will be a significant increase or decrease of any unrecognized tax benefit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Long-term debt consisted of the following as of the periods presented:
As of
December 31, 2023 December 31, 2022
Credit agreement
First lien term loan $ 901,201 $ 901,201
Less: unamortized discount and debt issuance costs ( 3,777 ) ( 5,371 )
Less: current maturities of debt — —
First lien term loan, net 897,424 895,830
Credit agreement, net $ 897,424 $ 895,830
Total long-term debt, net $ 897,424 $ 895,830 As of December 31, 2023, annual maturities of debt were as follows:
Fiscal Year Ending:
2024 $ —
2025 —
2026 901,201
2027 —
2028 —
Thereafter —
Total maturities of debt $ 901,201 As of December 31, 2023 and 2022, unamortized debt issuance costs was $ 4,030 and $ 5,729 , respectively, and accumulated amortization of debt issuance costs was $ 6,145 and $ 4,446 , respectively. For the years ended December 31, 2023, 2022 and 2021, the amortization of debt issuance costs in interest expense, net in the consolidated statements of operations and comprehensive income (loss) was approximately $ 1,698 , $ 1,698 and $ 1,155 , respectively. Credit Agreement On August 21, 2014, we entered into a Credit Agreement (“Credit Agreement”) which was originally comprised of a term loan (“First Lien Term Loan”) and a revolving commitment (“Revolving Commitment”). The Credit Agreement was collateralized by substantially all personal property (including cash, inventory, property and equipment, and intangible assets), real property, and equity interests owned by us. Under the First Lien Term Loan under the Credit Agreement, we had the option of selecting either (i) a Base Rate interest rate plus fixed margin of 2.25 % or (ii) a Eurodollar (LIBOR) interest rate for one, two, three or six months plus a fixed margin of 3.25 %. Under the Revolving Commitment under the Credit Agreement, we had the option of selecting either (i) a Base Rate interest rate plus a variable margin of 2.50 % to 3.00 %, based on our First Lien Net Debt Leverage Ratio, or (ii) a Eurodollar (LIBOR) interest rate for one, two, three or six months plus a variable margin of 3.50 % to 4.00 %, based on our First Lien Net Leverage Ratio. First Lien Term Loan In February 2020, we entered into Amendment No. 1 to Amended and Restated First Lien Credit Agreement (“Amended First Lien Credit Agreement”) which amended and restated the Amended and Restated First Lien Credit Agreement entered into in May 2019 ("First Lien Credit Agreement"). The Amended First Lien Credit Agreement changed the interest rate spreads associated with the First Lien Credit Agreement where (i) the variable margin associated with the Base Rate interest rate plus a variable margin based on our First Lien Net Leverage Ratio changed from 2.25% to 2.50% to 2.00% to 2.25% and (ii) the variable margin associated with the Eurodollar Rate interest rate for one, two, three or six months plus a variable margin based on our First Lien Net Leverage Ratio changed from 3.25% to 3.50% to 3.00% to 3.25%. In February 2020 and March 2020, we borrowed $ 30,000 and $ 10,000 , respectively, under the delayed draw facility under the First Lien Term Loan, utilizing the full $ 40,000 available under the delayed draw facility. As a result of the additional borrowings under the delayed draw facility, the quarterly principal payments associated with the First Lien Term Loan increased from $ 2,000 to $ 2,100 . In June 2021, we made a voluntary prepayment of $ 190,400 of outstanding principal under the First Lien Term Loan funded by the net proceeds from the IPO. In connection with the voluntary prepayment, we expensed $ 1,037 of previously unamortized debt issuance costs as a loss on extinguishment of debt in the consolidated statements of operations and comprehensive income (loss). The early prepayment resulted in the elimination of required quarterly amortization principal payments through 2026. In December 2021, in connection with the Clean Streak Ventures acquisition, we entered into Amendment No. 3 to the Amended and Restated First Lien Credit Agreement which amended and restated the Amended and Restated First Lien Credit Agreement entered into in May 2019. Under the terms of the Amended First Lien Credit Agreement, the previous First Lien Term Loan was increased by $ 290,000 to $ 903,301 with the balance due on May 14, 2026 . The incremental increase in aggregate principal of $290,000 resulted in $ 285,962 of proceeds net of discount and deferred debt issuance costs. In connection with the Amendment No. 3 to Amended and Restated First Lien Credit Agreement, we expense d $ 21 of previously unamortized debt issuance costs as a loss on extinguishment of debt in the consolidated statements of operations and comprehensive income (loss). In December 2022, we entered into Amendment No. 4 to the Amended and Restated First Lien Credit Agreement with the lenders party thereto, and Jeffries Finance LLC, as administrative agent, to transition from LIBOR to Eurocurrency rate SOFR spread, whereas all revolver borrowings and term loan borrowings under the existing credit agreement will be SOFR based. All other terms governing this term loan facility remained substantially the same. As of December 31, 2023 and 2022, the amount outstanding under the First Lien Term Loan was $ 901,201 . As of December 31, 2023 and 2022 , the interest rate on the First Lien Term Loan was 8.46 % and 7.42 %, respectively. The Amended and Restated First Lien Credit Agreement requires us to maintain compliance with a First Lien Net Leverage Ratio. As of December 31, 2023, we were in compliance with the First Lien Net Leverage Ratio financial covenant of the Amended and Restated First Lien Credit Agreement. Revolving Commitment In June 2021, we entered into Amendment No. 2 to Amended and Restated First Lien Credit Agreement that (i) increased the maximum available borrowing capacity under the Revolving Commitment from $ 75,000 to $ 150,000 and (ii) extended the maturity date of the Revolving Commitment to the earliest to occur of (a) June 4, 2026, (b) the date that is six months prior to the maturity date of the First Lien Term Loan (provided that clause (b) shall not apply if the maturity date for the First Lien Term Loan is extended to a date that is at least six months after June 4, 2026, the First Lien Term Loan is refinanced having a maturity date at least six months after June 4, 2026, or the First Lien Term Loan is paid in full), (c) the date that commitments under the Revolving Commitment are permanently reduced to zero, and (d) the date of the termination of the commitments under the Revolving Commitment. The increase to the maximum available borrowing capacity was effected on the close of the IPO in June 2021. As of December 31, 2023 and 2022 , there were no amounts outstanding under the Revolving Commitment. The maximum available borrowing capacity under the Revolving Commitment is reduced by outstanding letters of credit under the Revolving Commitment. As of December 31, 2023 and 2022 , the available borrowing capacity under the Revolving Commitment was $ 149,193 and $ 148,581 , respectively. In addition, an unused commitment fee based on our First Lien Net Leverage Ratio is payable on the average of the unused borrowing capacity under the Revolving Commitment. As of December 31, 2023 and 2022 , the unused commitment fee was 0.25 %. Standby Letters of Credit As of December 31, 2023 , we have a letter of credit sublimit of $ 10,000 under the Revolving Commitment, provided that the total utilization of revolving commitments under the Revolving Commitment does not exceed $ 150,000 subsequent to the First Lien Credit Agreement. Any letter of credit issued under the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 Letters of credit under the Revolving Commitment reduce the maximum available borrowing capacity under the Revolving Commitment. As of December 31, 2023 and 2022 , the amounts associated with outstanding letters of credit were $ 807 and $ 1,419, respectively, and unused letters of credit under the Revolving Commitment were $ 9,193 and $ 8,58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0. Fair Value Measurements The following table presents assets and liabilities which are measured at fair value on a recurring basis as of December 31, 2023:
Fair Value Measurements
Total Level 1 Level 2 Level 3
Assets:
Deferred compensation plan $ 5,553 $ 5,553 $ — $ —
Liabilities:
Deferred compensation plan $ 3,961 $ 3,961 $ — $ —
Contingent consideration $ 4,750 $ — $ — $ 4,750 The following table presents financial liabilities which are measured at fair value on a recurring basis as of December 31, 2022:
Fair Value Measurements
Total Level 1 Level 2 Level 3
Assets:
Deferred compensation plan $ 4,600 $ 4,600 $ — $ —
Liabilities:
Deferred compensation plan $ 3,818 $ 3,818 $ — $ —
Contingent consideration $ 5,250 $ — $ — $ 5,250 We measure the fair value of our financial assets and liabilities using the highest level of inputs that are available as of the measurement date. The carrying amounts of cash, accounts receivable, and accounts payable approximate their fair value due to the immediate or short-term maturity of these financial instruments. We maintain a deferred compensation plan for a select group of our highly compensated employees, in which certain of our executive officers participate in. The plan allows eligible participants to defer up to 90% of their base salary and/or incentive plan compensation as well as any refunds from our 401(k) Plan. Participants may elect investment funds selected by the Company in whole percentages. Changes in the value of compensation deferred under these plans are recognized each period based on the fair value of the underlying measurement funds. These investment funds consist primarily of equity securities, such as common stock and mutual funds, and fixed income securities and are valued at the closing price reported on the active market on which the individual securities are traded and are classified as Level 1. These investment options do not represent actual ownership of or ownership rights in the applicable funds; they serve the purpose of valuing the account and the corresponding obligation of the Company. As of December 31, 2 0 23 and 2 0 22 , the fair value of our First Lien Term Loan approximated its carrying value due to the debt's variable interest rate terms. As of December 31, 2023 , we did no t hold any cash investments. As of December 31, 2022 , we recognized assets in cash investments of $ 5,032 , of which $ 4,992 are held in commercial paper and categorized as Level 2 assets and $ 40 held in money market funds, which are categorized as Level 1 assets. These investments have maturities of less than 90 days and are recorded within Cash and cash equivalents on the consolidated balance sheet. During the years ended December 31, 2023 and 2022, interest income related to cash investments was not material. As of December 31, 2023 and 2022 , we recognized a Level 3 contingent consideration liability in connection with the Downtowner Car Wash acquisition. We measured its contingent consideration liability arising from our 2021 acquisition using Level 3 unobservable inputs. The contingent consideration liability is associated with the achievement of certain targets and is estimated at each balance sheet date by considering among other factors, results of completed periods and our most recent financial projection for future periods subject to earn-out payments. There are two components to the contingent consideration: a payment when we obtain the certificate of occupancy for the car wash and opens to the public in 2023 and an annual payment based on certain financial metrics of the business. A change in the forecasted revenue or projected opening dates could result in a significantly lower or higher fair value measurement. We determined that there were no significant changes to the unobservable inputs that would have resulted in a change in fair value of this contingent consideration liability at December 31, 2023. During the year ended December 31, 2023, a payment was made upon receipt of certificate of occupancy of $ 500 . During the years ended December 31, 2 0 23 and 2 0 22 , there were no transfers between fair value measurement lev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47</v>
      </c>
      <c r="C3" s="6" t="n">
        <v>65152</v>
      </c>
    </row>
    <row r="4">
      <c r="A4" s="4" t="inlineStr">
        <is>
          <t>Restricted cash</t>
        </is>
      </c>
      <c r="B4" s="5" t="n">
        <v>72</v>
      </c>
      <c r="C4" s="5" t="n">
        <v>70</v>
      </c>
    </row>
    <row r="5">
      <c r="A5" s="4" t="inlineStr">
        <is>
          <t>Accounts receivable, net</t>
        </is>
      </c>
      <c r="B5" s="5" t="n">
        <v>6304</v>
      </c>
      <c r="C5" s="5" t="n">
        <v>3941</v>
      </c>
    </row>
    <row r="6">
      <c r="A6" s="4" t="inlineStr">
        <is>
          <t>Other receivables</t>
        </is>
      </c>
      <c r="B6" s="5" t="n">
        <v>14714</v>
      </c>
      <c r="C6" s="5" t="n">
        <v>15182</v>
      </c>
    </row>
    <row r="7">
      <c r="A7" s="4" t="inlineStr">
        <is>
          <t>Inventory, net</t>
        </is>
      </c>
      <c r="B7" s="5" t="n">
        <v>8952</v>
      </c>
      <c r="C7" s="5" t="n">
        <v>9174</v>
      </c>
    </row>
    <row r="8">
      <c r="A8" s="4" t="inlineStr">
        <is>
          <t>Prepaid expenses and other current assets</t>
        </is>
      </c>
      <c r="B8" s="5" t="n">
        <v>11805</v>
      </c>
      <c r="C8" s="5" t="n">
        <v>12618</v>
      </c>
    </row>
    <row r="9">
      <c r="A9" s="4" t="inlineStr">
        <is>
          <t>Total current assets</t>
        </is>
      </c>
      <c r="B9" s="5" t="n">
        <v>60894</v>
      </c>
      <c r="C9" s="5" t="n">
        <v>106137</v>
      </c>
    </row>
    <row r="10">
      <c r="A10" s="4" t="inlineStr">
        <is>
          <t>Property and equipment, net</t>
        </is>
      </c>
      <c r="B10" s="5" t="n">
        <v>725121</v>
      </c>
      <c r="C10" s="5" t="n">
        <v>560874</v>
      </c>
    </row>
    <row r="11">
      <c r="A11" s="4" t="inlineStr">
        <is>
          <t>Operating lease right of use assets, net</t>
        </is>
      </c>
      <c r="B11" s="5" t="n">
        <v>833547</v>
      </c>
      <c r="C11" s="5" t="n">
        <v>776689</v>
      </c>
    </row>
    <row r="12">
      <c r="A12" s="4" t="inlineStr">
        <is>
          <t>Other intangible assets, net</t>
        </is>
      </c>
      <c r="B12" s="5" t="n">
        <v>117667</v>
      </c>
      <c r="C12" s="5" t="n">
        <v>123615</v>
      </c>
    </row>
    <row r="13">
      <c r="A13" s="4" t="inlineStr">
        <is>
          <t>Goodwill</t>
        </is>
      </c>
      <c r="B13" s="5" t="n">
        <v>1134734</v>
      </c>
      <c r="C13" s="5" t="n">
        <v>1109815</v>
      </c>
    </row>
    <row r="14">
      <c r="A14" s="4" t="inlineStr">
        <is>
          <t>Other assets</t>
        </is>
      </c>
      <c r="B14" s="5" t="n">
        <v>9573</v>
      </c>
      <c r="C14" s="5" t="n">
        <v>9102</v>
      </c>
    </row>
    <row r="15">
      <c r="A15" s="4" t="inlineStr">
        <is>
          <t>Total assets</t>
        </is>
      </c>
      <c r="B15" s="5" t="n">
        <v>2881536</v>
      </c>
      <c r="C15" s="5" t="n">
        <v>2686232</v>
      </c>
    </row>
    <row r="16">
      <c r="A16" s="3" t="inlineStr">
        <is>
          <t>Current liabilities:</t>
        </is>
      </c>
      <c r="B16" s="4" t="inlineStr">
        <is>
          <t xml:space="preserve"> </t>
        </is>
      </c>
      <c r="C16" s="4" t="inlineStr">
        <is>
          <t xml:space="preserve"> </t>
        </is>
      </c>
    </row>
    <row r="17">
      <c r="A17" s="4" t="inlineStr">
        <is>
          <t>Accounts payable</t>
        </is>
      </c>
      <c r="B17" s="5" t="n">
        <v>33641</v>
      </c>
      <c r="C17" s="5" t="n">
        <v>25649</v>
      </c>
    </row>
    <row r="18">
      <c r="A18" s="4" t="inlineStr">
        <is>
          <t>Accrued payroll and related expenses</t>
        </is>
      </c>
      <c r="B18" s="5" t="n">
        <v>19771</v>
      </c>
      <c r="C18" s="5" t="n">
        <v>17218</v>
      </c>
    </row>
    <row r="19">
      <c r="A19" s="4" t="inlineStr">
        <is>
          <t>Other accrued expenses</t>
        </is>
      </c>
      <c r="B19" s="5" t="n">
        <v>38738</v>
      </c>
      <c r="C19" s="5" t="n">
        <v>41196</v>
      </c>
    </row>
    <row r="20">
      <c r="A20" s="4" t="inlineStr">
        <is>
          <t>Current maturities of operating lease liability</t>
        </is>
      </c>
      <c r="B20" s="5" t="n">
        <v>43979</v>
      </c>
      <c r="C20" s="5" t="n">
        <v>40367</v>
      </c>
    </row>
    <row r="21">
      <c r="A21" s="4" t="inlineStr">
        <is>
          <t>Current maturities of finance lease liability</t>
        </is>
      </c>
      <c r="B21" s="5" t="n">
        <v>746</v>
      </c>
      <c r="C21" s="5" t="n">
        <v>668</v>
      </c>
    </row>
    <row r="22">
      <c r="A22" s="4" t="inlineStr">
        <is>
          <t>Deferred revenue</t>
        </is>
      </c>
      <c r="B22" s="5" t="n">
        <v>32686</v>
      </c>
      <c r="C22" s="5" t="n">
        <v>29395</v>
      </c>
    </row>
    <row r="23">
      <c r="A23" s="4" t="inlineStr">
        <is>
          <t>Total current liabilities</t>
        </is>
      </c>
      <c r="B23" s="5" t="n">
        <v>169561</v>
      </c>
      <c r="C23" s="5" t="n">
        <v>154493</v>
      </c>
    </row>
    <row r="24">
      <c r="A24" s="4" t="inlineStr">
        <is>
          <t>Long-term debt, net</t>
        </is>
      </c>
      <c r="B24" s="5" t="n">
        <v>897424</v>
      </c>
      <c r="C24" s="5" t="n">
        <v>895830</v>
      </c>
    </row>
    <row r="25">
      <c r="A25" s="4" t="inlineStr">
        <is>
          <t>Operating lease liability</t>
        </is>
      </c>
      <c r="B25" s="5" t="n">
        <v>809409</v>
      </c>
      <c r="C25" s="5" t="n">
        <v>759775</v>
      </c>
    </row>
    <row r="26">
      <c r="A26" s="4" t="inlineStr">
        <is>
          <t>Financing lease liability</t>
        </is>
      </c>
      <c r="B26" s="5" t="n">
        <v>14033</v>
      </c>
      <c r="C26" s="5" t="n">
        <v>14779</v>
      </c>
    </row>
    <row r="27">
      <c r="A27" s="4" t="inlineStr">
        <is>
          <t>Long-term deferred tax liabilities</t>
        </is>
      </c>
      <c r="B27" s="5" t="n">
        <v>71657</v>
      </c>
      <c r="C27" s="5" t="n">
        <v>53395</v>
      </c>
    </row>
    <row r="28">
      <c r="A28" s="4" t="inlineStr">
        <is>
          <t>Other long-term liabilities</t>
        </is>
      </c>
      <c r="B28" s="5" t="n">
        <v>4417</v>
      </c>
      <c r="C28" s="5" t="n">
        <v>6832</v>
      </c>
    </row>
    <row r="29">
      <c r="A29" s="4" t="inlineStr">
        <is>
          <t>Total liabilities</t>
        </is>
      </c>
      <c r="B29" s="5" t="n">
        <v>1966501</v>
      </c>
      <c r="C29" s="5" t="n">
        <v>1885104</v>
      </c>
    </row>
    <row r="30">
      <c r="A30" s="3" t="inlineStr">
        <is>
          <t>Stockholders’ equity:</t>
        </is>
      </c>
      <c r="B30" s="4" t="inlineStr">
        <is>
          <t xml:space="preserve"> </t>
        </is>
      </c>
      <c r="C30" s="4" t="inlineStr">
        <is>
          <t xml:space="preserve"> </t>
        </is>
      </c>
    </row>
    <row r="31">
      <c r="A31" s="4" t="inlineStr">
        <is>
          <t>Common stock, $0.01 par value, 1,000,000,000 shares authorized, 315,192,401 and 306,626,530 shares outstanding as of December 31, 2023 and 2022, respectively</t>
        </is>
      </c>
      <c r="B31" s="5" t="n">
        <v>3157</v>
      </c>
      <c r="C31" s="5" t="n">
        <v>3072</v>
      </c>
    </row>
    <row r="32">
      <c r="A32" s="4" t="inlineStr">
        <is>
          <t>Additional paid-in capital</t>
        </is>
      </c>
      <c r="B32" s="5" t="n">
        <v>817271</v>
      </c>
      <c r="C32" s="5" t="n">
        <v>783579</v>
      </c>
    </row>
    <row r="33">
      <c r="A33" s="4" t="inlineStr">
        <is>
          <t>Accumulated other comprehensive income</t>
        </is>
      </c>
      <c r="B33" s="5" t="n">
        <v>0</v>
      </c>
      <c r="C33" s="5" t="n">
        <v>0</v>
      </c>
    </row>
    <row r="34">
      <c r="A34" s="4" t="inlineStr">
        <is>
          <t>Retained earnings</t>
        </is>
      </c>
      <c r="B34" s="5" t="n">
        <v>94607</v>
      </c>
      <c r="C34" s="5" t="n">
        <v>14477</v>
      </c>
    </row>
    <row r="35">
      <c r="A35" s="4" t="inlineStr">
        <is>
          <t>Total stockholders’ equity</t>
        </is>
      </c>
      <c r="B35" s="5" t="n">
        <v>915035</v>
      </c>
      <c r="C35" s="5" t="n">
        <v>801128</v>
      </c>
    </row>
    <row r="36">
      <c r="A36" s="4" t="inlineStr">
        <is>
          <t>Total liabilities and stockholders’ equity</t>
        </is>
      </c>
      <c r="B36" s="6" t="n">
        <v>2881536</v>
      </c>
      <c r="C36" s="6" t="n">
        <v>2686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t>
        </is>
      </c>
      <c r="B1" s="2" t="inlineStr">
        <is>
          <t>12 Months Ended</t>
        </is>
      </c>
    </row>
    <row r="2">
      <c r="B2" s="2" t="inlineStr">
        <is>
          <t>Dec. 31, 2023</t>
        </is>
      </c>
    </row>
    <row r="3">
      <c r="A3" s="3" t="inlineStr">
        <is>
          <t>Interest Rate Cash Flow Hedges [Abstract]</t>
        </is>
      </c>
      <c r="B3" s="4" t="inlineStr">
        <is>
          <t xml:space="preserve"> </t>
        </is>
      </c>
    </row>
    <row r="4">
      <c r="A4" s="4" t="inlineStr">
        <is>
          <t>Interest Rate Swap</t>
        </is>
      </c>
      <c r="B4" s="4" t="inlineStr">
        <is>
          <t>11. Interest Rate Swap In May 2020, we entered into a pay-fixed, receive-floating interest rate swap (the “Swap”) to mitigate variability in forecasted interest payments on an amortizing notional of $ 550,000 of our variable-rate First Lien Term Loan. We designated the Swap as a cash flow hedge. In October 2022, the interest rate swap expired. For the years ended December 31, 2023 and 2022 , no amounts were reported, and for the year ended December 31, 2021, $ 449 was reported in other comprehensive income (loss) in the accompanying consolidated statements of operations and comprehensive income (loss) net of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2. Leases Our incremental borrowing rate for a lease is the rate of interest we expect to pay on a collateralized basis to borrow an amount equal to the lease payments under similar terms. To determine the incremental borrowing rates used to discount the lease payments, we estimated our synthetic credit rating and utilized market data for similarly situated companies. Balance sheet information related to leases consisted of the following for the periods presented:
As of
Classification December 31, 2023 December 31, 2022
Assets
Operating Operating right of use assets, net $ 833,547 $ 776,689
Finance Property and equipment, net 13,315 14,320
Total lease assets $ 846,862 $ 791,009
Liabilities
Current
Operating Current maturities of operating lease liability $ 43,979 $ 40,367
Finance Current maturities of finance lease liability 746 668
Long-term
Operating Operating lease liability 809,409 759,775
Finance Financing lease liability 14,033 14,779
Total lease liabilities $ 868,167 $ 815,589 Components of total lease cost, net, consisted of the following for the periods presented:
Year Ended December 31,
2023 2022
Operating lease expense(a) $ 102,422 $ 89,250
Finance lease expense
Amortization of lease assets 1,005 991
Interest on lease liabilities 1,087 1,129
Short-term lease expense 52 32
Variable lease expense(b) 18,141 15,156
Total $ 122,707 $ 106,558 (a) Operating lease expense includes an immaterial amount of sublease income and is included in other store operating expenses and general and administrative expenses in the accompanying consolidated statements of operations and comprehensive income (loss). (b) Variable lease costs consist primarily of property taxes, property insurance, and common area or other maintenance costs for our leases of land and buildings and is included in other store operating expenses in the accompanying consolidated statements of operations and comprehensive income (loss). The following includes supplemental information for the periods presented:
Year Ended December 31,
2023 2022
Operating cash flows from operating leases $ 100,586 $ 89,573
Operating cash flows from finance leases $ 1,087 $ 1,130
Financing cash flows from finance leases $ 668 $ 577
Operating lease ROU assets obtained in exchange for lease liabilities $ 101,861 $ 92,048
Finance lease ROU assets obtained in exchange for lease liabilities $ - $ 107
Weighted-average remaining operating lease term 13.86 14.11
Weighted-average remaining finance lease term 15.57 16.37
Weighted-average operating lease discount rate 8.06 % 7.34 %
Weighted-average finance lease discount rate 7.33 % 7.33 % As of December 31, 2023, lease obligation maturities were as follows:
Fiscal Year Ending: Operating Leases Finance Leases
2024 $ 106,912 $ 1,780
2025 107,088 1,786
2026 106,084 1,792
2027 102,375 1,819
2028 96,443 1,846
Thereafter 937,808 18,425
Total future minimum obligations $ 1,456,710 $ 27,448
Less: Present value discount ( 603,322 ) ( 12,669 )
Present value of net future minimum lease obligations $ 853,388 $ 14,779
Less: Current portion ( 43,979 ) ( 746 )
Long-term obligations $ 809,409 $ 14,033 Forward Starting Leases As of December 31, 2023, we ent ered into 14 leases that had not yet commenced related to build-to-suit arrangements for car wash locations. These leases will commence in years 2024 through 2026 with initial lease terms of 15 to 20 years . As of December 31, 2022 , we entered into seven leases that had not yet commenced related to build-to-suit arrangements for car wash locations. These leases commenced in 2023 or will commence in 2024 or 2025 with initial lease terms of 15 to 20 years . Sale-leaseback Transactions During the year ended December 31, 2023 , we completed 19 sale-leaseback transactions related to car wash locations with aggregate consideration of $ 123,528 resulting in net gains of $ 1,074 , which is included in (gain) loss on sale of assets, net in the consolidated statements of operations and comprehensive income (loss). Contemporaneously with the closing of the sales, we entered into lease agreements for the properties for initial 15 - to 20-year terms. For the sale-leaseback transactions consummated for the year ended December 31, 2023, the cumulative initial annual rents for the properties were approxim ately $ 7,737 , subject to annual escalations. These leases are accounted for as operating leases. During the year ended December 31, 2022, we completed six sale-leaseback transactions related to car wash locations with aggregate consideration of $ 89,932 , resulting in net gains of $ 8,359 , which is included in (gain) loss on sale of assets, net in the consolidated statements of operations and comprehensive income (loss). Contemporaneously with the closing of the sales, we entered into lease agreements for the properties for initial 15 - to 20-year terms. For the sale-leaseback transactions consummated for the year ended December 31, 2022, the cumulative initial annual rents for the properties were approxim ately $ 5,062 , subject to annual escalations. These leases are accounted for as operating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13. Stockholders’ Equity As of December 31, 2023 , there were 1,000,000,000 shares of common stock authorized, 318,366,628 shares of common stock issued, and 315,192,401 s hares of common stock outstanding. As of December 31, 2022 , there were 1,000,000,000 shares of common stock authorized, 309,800,757 shares of common stock issued, and 306,626,530 shares of common stock outstanding. As of December 31, 2023 and 2022 , there were 5,000,000 shares of preferred stock authorized and none were issued or outstanding. We use the cost method to account for treasury stock. As of December 31, 2023 and 2022, we h ad 3,174,227 shares of treasury stock. As of December 31, 2023 and 2022, the cost of treasury stock included in additional paid-in capital in the consolidated balance sheets w as $ 6,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4. Stock-Based Compensation The 2014 Plan Under the 2014 Stock Option Plan of Hotshine Holdings, Inc. (the “2014 Plan”), the Company may grant incentive stock options or nonqualified stock options to purchase common shares of the Company to its employees, directors, officers, outside advisors and non-employee consultants. 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Principal Stockholders is defined in the 2014 Plan as (a) Green Equity Investors VI, L.P., (b) Green Equity Investors Side VI, L.P., (c) LGP Associates VI-A, LLC, (d) LGP Associates VI-B LLC, and (e) the affiliates of the foregoing entities. Measurement Date is defined as the date of a change in control or an initial public offering, whichever comes first. The Target Proceeds and Maximum Amount are defined and measured by either multiples of invested capital or an annual compounded pre-tax internal rate of return on investment. In June 2021, the Company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e exercise prices for stock options granted under the 2014 Plan were not less than the fair market value of the common stock of the Company on the date of grant. For the avoidance of doubt, the IPO constituted a performance measurement date under the applicable option agreements for the Performance Vesting Options and the Performance Vesting Options vested in full in connection with the IPO. The 2021 Plan In June 2021, the Board adopted the 2021 Incentive Award Plan (the “2021 Plan”), which was subsequently approved by the Company's stockholders and became effective on June 25, 2021. Under the 2021 Plan, the Company may grant incentive stock options, nonqualified stock options, restricted stock units ("RSUs"), restricted stock, and other stock- or cash-based awards to its employees, directors, officers, and non-employee consultants. Initially, the maximum number of shares of the Company’s common stock that may be issued under the 2021 Plan is 29,800,000 new shares of common stock, which includes 256,431 shares of common stock that remained available for issuance under the 2014 Plan at June 25, 2021. In connection with the IPO, stock option and RSU awards were granted with respect to 3,726,305 shares. Any shares of common stock subject to outstanding stock awards granted under the 2014 Plan and, following June 25, 2021, terminate, expire or are otherwise forfeited, reacquired or withheld will become available for issuance under the 2021 Plan. All stock options granted under the 2021 Plan are equity-classified and have a contractual life of ten years. Under the 2021 Plan, the stock options contain service-based vesting conditions and generally vest ratably over a three- to five-year period (collectively with stock options under the 2014 Plan, the “Time Vesting Options”). The exercise prices for stock options granted under the 2021 Plan were not less than the fair market value of the common stock of the Company on the date of grant. RSUs granted under the 2021 Plan are equity-classified and contain service-based conditions and generally vest ratably over one- to five-year periods. Each RSU represents the right to receive one share of the Company’s common stock upon vesting. The fair value is calculated based upon the Company’s closing stock price on the date of grant, and the stock-based compensation expense is recognized over the requisite service period, which is generally the vesting period. The 2014 Plan and 2021 Plan are administered by the Board or, at the discretion of the Board, by a committee thereof. The exercise prices for stock options, the vesting of awards, and other restrictions are determined at the discretion of the Board, or its committee if so delegated. The 2021 ESPP In June 2021, the Board adopted the 2021 Employee Stock Purchase Plan (“2021 ESPP”), which was subsequently approved by the Company’s stockholders and became effective in June 2021. The 2021 ESPP authorizes the initial issuance of up to 5,000,000 shares of the Company’s common stock to eligible employees of the Company or, as designated by the Board, employees of a related company. The 2021 ESPP provides for offering periods not to exceed 27 months, and each offering period will include purchase periods. The Company determined that offering periods would commence at approximately the six-month period beginning with an enrollment date and ending with the next exercise date, except that the first offering period commenced on the effective date of the Company's registration statement and ended on November 9, 2021. 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 and (ii) such lesser number of shares of common stock as determined by the Board. Share-Based Payment Valuation The grant date fair value of Time Vesting Options granted is determined using the Black-Scholes option-pricing model. The grant date fair value of Performance Vesting Options is determined using a Monte Carlo simulation model and a barrier-adjusted Black-Scholes option-pricing model. The grant date fair value of stock purchase rights granted under the 2021 ESPP is determined using the Black-Scholes option-pricing model. 2021 ESPP Valuation The following table presents, on a weighted-average basis, the assumptions used in the Black-Scholes option-pricing model to determine the grant date fair value of stock purchase rights granted under the 2021 ESPP Plan during the period presented as follows :
Year Ended December 31,
2023 2022
Expected volatility 36.30 % - 55.99 % 34.33 % - 53.90 %
Risk-free interest rate 4.53 % - 5.38 % 0.07 % - 4.53 %
Expected term (in years) 0.49 - 0.50 0.49 - 0.50
Expected dividend yield None None Time Vesting Options The following table presents, on a weighted-average basis, the assumptions used in the Black-Scholes option-pricing model to determine the grant date fair value of Time Vesting Options granted under the 2014 Plan and 2021 Plan during the periods presented as follows :
Year Ended December 31,
2023 2022 2021
Expected volatility 43.74 % - 46.58 % 35.63 % - 36.95 % 34.13 % - 44.89 %
Risk-free interest rate 3.68 % - 4.21 % 2.96 % - 3.65 % 0.63 % - 1.34 %
Expected term (in years) 6.0 - 6.26 6.0 - 6.26 5.2 - 6.5
Expected dividend yield None None None Stock Options A summary of the Company’s stock option activity during the most recent period presented is as follows:
Time Vesting Options Performance Vesting Options Total Number of Stock Options Weighted-Average Exercise Price
Outstanding as of December 31, 2022 15,651,622 9,882,278 25,533,900 $ 2.31
Granted 1,712,812 — 1,712,812 $ 8.89
Exercised ( 5,083,942 ) ( 2,169,482 ) ( 7,253,424 ) $ 0.93
Forfeited ( 535,598 ) ( 7,682 ) ( 543,280 ) $ 9.08
Outstanding as of December 31, 2023 11,744,894 7,705,114 19,450,008 $ 3.21
Options vested or expected to vest as of 11,306,317 7,705,114 19,011,431 $ 7.15
Options exercisable as of December 31, 2023 8,090,645 7,705,114 15,795,759 $ 1.74 The number and weighted-average grant date fair value of stock options during the most recent period presented is as follows:
Number of Stock Options Weighted-Average
Time Vesting Options Performance Vesting Options Time Vesting Options Performance Vesting Options
Non-vested as of December 31, 2022 3,704,919 — $ 3.90 —
Non-vested as of December 31, 2023 3,629,454 — $ 4.39 —
Granted during the period 1,712,812 — $ 4.35 —
Vested during the period 1,311,898 — $ 3.18 —
Forfeited/canceled during the period 476,379 — $ 4.06 — The total grant date fair value of Time Vesting Options granted during the year ended December 31, 2023 was approximately $ 7,456 . T he total intrinsic value of options exercised during the years ended December 31, 2023, 2022 and 2021 wa s $ 54,975 , $ 63,104 and $ 99,844 , respectively. The fair value of stock options vested during the years ended December 31, 2023, 2022 and 2021 was $ 10,611 , $ 19,717 and $ 328,839 , respectively. The weighted-average fair value of time vesting options granted in 2023, 2022 and 2021, estimated on the dates of grant using the Black-Scholes option pricing model, wa s $ 4.35 , $ 4.85 and $ 5.12 , respectively. As of December 31, 2023 and 2022 , the weighted-average remaining contractual life of outstanding stock options was approximately 3.67 years and 4.16 years . As of December 31, 2023 and 2022 , the weighted-average remaining contractual life of currently exercisable stock options was approximately 2.86 years and 3.94 years . Restricted Stock Units The following table summarizes our RSU activity during the periods presented as follows:
Restricted Stock Units Weighted-Average Grant Date Fair Value
Unvested as of December 31, 2022 2,075,859 $ 13.55
Granted 2,717,815 8.34
Vested ( 694,100 ) 13.60
Forfeited ( 381,069 ) 11.14
Unvested as of December 31, 2023 3,718,505 $ 9.98 The total fair value of RSUs that vested during the year ended December 31, 2023 wa s $ 5,830 . As of December 31, 2023 and 2022, the weighted-average remaining contractual life of outstanding RSUs was approximately 8.97 years and 9.01 years, respectively. Stock-Based Compensation Expense The Company estimated a forfeiture rate of 8.82 % for awards with service-based vesting conditions based on historical experience and future expectations of the vesting of these share-based payments. The Company used this rate as an assumption in calculating stock-based compensation expense for Time Vesting Options, RSUs, and stock purchase rights granted under the 2021 ESPP. Total stock-based compensation expense, by caption, recorded in the consolidated statements of operations and comprehensive income (loss) for the periods presented is as follows:
Year Ended December 31,
2023 2022 2021
Cost of labor and chemicals $ 8,879 $ 8,349 $ 36,500
General and administrative 15,122 13,956 180,079
Total stock-based compensation expense $ 24,001 $ 22,305 $ 216,579
Income tax benefit for stock-based compensation expense $ ( 4,380 ) $ ( 3,932 ) $ ( 50,932 ) Total stock-based compensation expense, by award type, recorded in the consolidated statements of operations and comprehensive income (loss) for the periods presented is as follows:
Year Ended December 31,
2023 2022 2021
Time Vesting Options $ 6,812 $ 6,922 $ 5,662
Performance Vesting Options — — 201,985
RSUs 16,230 13,984 6,585
2021 ESPP 959 1,399 2,347
Total stock-based compensation expense $ 24,001 $ 22,305 $ 216,579 As of December 31, 2023 , total unrecognized compensation expense related to unvested Time Vesting Options was $ 6,914 , which is expected to be recognized over a weighted-average period of 2.36 years. As of December 31, 2023 , there was no unrecognized compensation expense related to unvested Performance Vesting Options as the completion of the IPO satisfied the performance condition and as a result, all outstanding Performance Vesting Options vested. As of December 31, 2023 , total unrecognized compensation expense related to unvested RSUs was $ 17,475 , which is expected to be recognized over a weighted-average period of 2.28 years. As of December 31, 2023 , total unrecognized compensation expense related to unvested stock purchase rights under the 2021 ESPP was $ 385 , which is expected to be recognized over a weighted-average period of 0.37 years. Modification of Stock Options In February 2021, the Company modified a total of 7,874,304 shares of Performance Vesting Options for 12 grantees to provide for an additional service-based vesting condition related to the acceleration of vesting in connection with a grantees’ death. The Company did not recognize current incremental stock-based compensation expense in connection with the modification during the years ended December 31, 2023 and 2022 because the grants vest upon the earlier of a performance condition or a service condition, neither of which are probable of occurring until the condition is met. The modification resulted in an incremental increase to unrecognized compensation expense related to unvested Performance Vesting Options of $ 75,217 , which was recognized in June 2021 in connection with the completion of the IPO. In June 2021, the Company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is modification resulted in incremental stock-based compensation expense of $ 117,708 , which was recognized in June 2021 in connection with the completion of the IP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Savings Plan</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Savings Plan</t>
        </is>
      </c>
      <c r="B4" s="4" t="inlineStr">
        <is>
          <t>15. Employee Retirement Savings Plan In January 2011, we established a defined contribution 401(k)-plan to benefit certain employees. The 401(k)-plan sponsor is a wholly owned subsidiary of the Company. Employees are eligible to participate if they are at least 18 years of age and have worked for the Company for at least six months. We may make discretionary matching contributions. For the years ended December 31, 2023, 2022 and 2021, we made $ 1,232 , $ 1,153 , and $ 977 , respectively, of matching contributions. We maintain a nonqualified deferred compensation plan for certain management employees. Under the deferred compensation plan, a participant may elect to defer up to 90 % of their base salary, 90 % of their annual bonus, and/or 100 % of 401(k) contributions that fail the top-heavy testing for highly compensated employees. We may make discretionary matching contributions. As of December 31, 2023 and 2022, the deferred compensation liability under this plan within accrued payroll and related expenses was $ 3,961 and $ 3,818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16. Business Combinations From time to time, we may pursue acquisitions of conveyorized car washes that either strategically fit with the business or expand our presence in new and attractive markets. We account for business combina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and intangible assets assigned, recorded as goodwill. Significant judgment is required in estimating the fair value of assets acquired and liabilities assumed and in assigning their respective useful lives. Accordingly, we may engage third-party valuation specialists to assist in these determinations. The fair value estimates are based on available historical information and on future expectations and assumptions deemed reasonable by management; but are inherently uncertain. The consolidated financial statements reflect the operations of an acquired business starting from the effective date of the acquisition. We expensed $ 208 , $ 647 and $ 2,383 of acquisition-related costs for the years ended December 31, 2023, 2022 and 2021, respectively. These acquisition-related costs are expensed as incurred and are included in general and administrative expenses in the accompanying consolidated statements of operations and comprehensive income (loss). For the years ended December 31, 2023 and 2022, the amount of acquired goodwill that is not deductible for income tax purposes was $ 0 and $ 1,078 , respectively. The goodwill recognized in 2023 and 2022 is primarily attributable to the expected synergies to be achieved from the business combinations. 2023 Acquisitions For the year ended December 31, 2023, we acquired the assets and liabilities of six conveyorized car washes in two acquisitions for total consideration of approximately $ 51,217 , which was paid in cash. These acquisitions resulted in the preliminary recognition of $ 24,919 of goodwill, $ 22,555 of property and equipment, $ 3,580 of ROU assets, $ 640 of intangible assets, $ 101 of other net liabilities, and $ 376 of a bargain purchase gain. The bargain purchase gain is not material and is recorded within (gain) loss on sale of assets, net on the consolidated statements of operations and comprehensive income (loss). We do not believe these acquisitions are material to our overall consolidated financial statements. The acquisitions were located in the following markets:
Location (Seller) Number of Washes Month Acquired
Arizona (Dynamite Car Wash) 1 April
California (Cruizers Car Wash) 5 July Unaudited Supplemental Pro Forma Information The following table presents unaudited supplemental pro forma information for the periods presented as if the business combinations had occurred on January 1, 2022:
Year Ended December 31,
2023 2022
Net revenues $ 12,655 $ 9,340
Net income $ 2,807 $ 355 The pro forma results presented above primarily include amortization charges for acquired intangible assets, depreciation adjustments for property and equipment that has been revalued, adjustments for certain acquisition-related charges, and the related tax effects. The pro forma information is presented for information purposes only and is not indicative of the results of operations that would have been achieved if the acquisitions had taken place at such time. For the year ended December 31, 2023, the revenues and earnings of the acquisitions reflected in the accompanying consolidated statements of operations and comprehensive income (loss) were $ 6,415 and $ 1,356 , respectively. 2022 Acquisitions For the year ended December 31, 2022, we acquired the assets and liabilities of 11 conveyorized car washes in four acquisitions for total consideration of approximately $ 98,548 , which was paid in cash. These acquisitions resulted in the preliminary recognition of $ 57,856 of goodwill, $ 37,174 of property and equipment, $ 1,540 of intangible assets related to covenant not to compete, and $ 1,978 of other assets and liabilities. There were no adjustments related to 2022 acquisitions in the current year. The weighted-average amortization period for the acquired covenants not to compete is 5.0 years. The acquisitions were located in the following markets:
Location (Seller) Number of Washes Month Acquired
Georgia (Bamboo Carwash) 1 April
California (Speedwash) 4 April
Minnesota (Top Wash) 3 August
California (Rapid Xpress) 3 December Unaudited Supplemental Pro Forma Information The following table presents unaudited supplemental pro forma information for the periods presented as if the business combinations had occurred on January 1, 2021:
Year Ended December 31,
2022 2021
Net revenues $ 17,050 $ 18,310
Net income $ 3,856 $ 6,478 The pro forma results presented above primarily include amortization charges for acquired intangible assets, depreciation adjustments for property and equipment that has been revalued, adjustments for certain acquisition-related charges, and the related tax effects. The pro forma information is presented for information purposes only and is not indicative of the results of operations that would have been achieved if the acquisitions had taken place at such time. For the year ended December 31, 2022 the revenues and earnings of the acquisitions reflected in the accompanying consolidated statements of operations and comprehensive income (loss) wer e $ 7,709 and $( 89 ), re spectively. 2021 Acquisitions For the year end December 31, 2021 , we acquired the assets and liabilities of 37 conveyorized car washes in five acquisitions for total consideration of approximately $ 524,839 , which was paid in cash. These acquisitions resulted in the recognition of $ 323,477 of goodwill, $ 202,708 of property and equipment, $ 4,300 of intangible assets related to customer relationships, $ 3,970 of intangible assets related to covenants not to compete, and $ 9,665 of net liabilities. In connection with the Downtowner Car Wash acquisition, we recognized a contingent consideration liability of $ 5,750 . See Note 10 Fair Value Measurements for additional information regarding the contingent consideration liability. During the year ended December 31, 2022, as a result of receiving $ 11,845 in escrow funds associated with an acquired location that did not receive zoning permits as required under the purchase agreement, we recorded an adjustment during the measurement period to our Clean Streak Ventures LLC purchase price allocation which reduced goodwill by $ 10,670 and land by $ 1,175 . Additional adjustments related to 2021 acquisitions were not material in the current year. The weighted-average amortization periods for the acquired customer relationships and covenants not to compete are 7.0 years and 5.0 years, respectively. The acquisitions were located in the following markets:
Location (Seller) Number of Washes Month Acquired
Florida (Superwash Express) 5 June
Texas (Super Suds Car Wash) 1 July
Texas (Daddy O's Car Wash) 3 November
Florida (Downtowner Car Wash) 5 December
Florida (Clean Streak Ventures LLC) 23 Decemb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Party Transactions Leonard Green Partners ("LGP"), the majority owner of the Company, historically received $ 1,000 annually for various advisory and monitoring services provided to the Company. The management services agreement with LGP that provided for the advisory and monitoring services terminated in June 2021 upon the consummation of the IPO. For the years ended December 31, 2023 and 2022, total fees and expenses paid by the Company to LGP were no t material. For the year ended December 31, 2021, total fees and expenses paid by the Company to LGP were $ 500 . Fees and expenses paid to LGP are included in general and administrative expenses in the accompanying consolidated statements of operations and comprehensive income (loss). LGP was one of the Company’s creditors under the Second Lien Credit Agreement with an investment of $ 5,625 allowed through the Amended Second Lien Credit Agreement. The Company made a voluntary prepayment of all outstanding balances under the Second Lien Term Loan in June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Litigation From time to time, we are party to pending or threatened lawsuits arising out of or incident to the ordinary course of business. We carry professional and general liability insurance coverage and other insurance coverages. In the opinion of management and upon consultation with legal counsel, none of the pending or threatened lawsuits will have a material effect upon the consolidated financial position, operations, or cash flows of the Company. Class Action Litigation On February 14, 2023, a plaintiff filed a purported class action lawsuit in the Stanislaus County Superior Court, California, on behalf of all non-exempt employees employed by Defendants Prime Shine LLC in California any time between February 14, 2019, and the present, against Prime Shine, LLC and Does 1 – 20 inclusive. Plaintiff alleges eight claims for violations of the California Labor Code and one claim for violation of the California Business &amp; Professions Code. On June 13, 2023, Plaintiff filed a First Amended Complaint to add a claim for penalties pursuant to the Private Attorneys General Act. Plaintiff seeks, among other things, an unspecified amount for unpaid wages, actual, consequential, and incidental losses, penalties, and attorneys’ fees and costs. The parties agreed to an informal exchange of information in lieu of formal discovery prior to mediation with an experienced wage-and-hour mediator. In October 2023, following mediation, both parties agreed to settle the lawsuit. A financial amount was accrued that was not material to our consolidated financial statements. This agreement is contingent upon the formalization of a written settlement document and subsequent approval from the California Department of Labor and the court. Should all these conditions be met, the class action lawsuit will be considered settled. Insurance We carry a broad range of insurance coverage, including general and business auto liability, commercial property, workers’ compensation, cyber risk, directors and officers, and general umbrella policies. As of December 31, 2023 and 2022, we accrued $ 4,311 and $ 3,230 , respectively, for assessments on insurance claims filed, which are included in other accrued expenses in the accompanying consolidated balance sheets. As of December 31, 2023 and 2022, we recorded $ 3,686 and $ 2,627 , respectively, in other receivables from our non-healthcare insurance carriers related to these insurance claims, whi ch are included in other receivables in the accompanying consolidated balance sheets. The receivables are paid when the claim is finalized and the reserved amounts on these claims are expected to be paid within one year . Environmental Matters Operations at certain facilities currently or previously owned or leased by us utilize, or in the past have utilized, hazardous substances generally in compliance with applicable law. Periodically, we have had minor claims asserted against us by regulatory agencies or private parties for environmental matters relating to the handling of hazardous substances by us, and we have incurred obligations for investigations or remedial actions with respect to certain of these matters. There can be no assurances that activities at these facilities, or future facilities owned or operated by us, may not result in additional environmental claims being asserted against us or additional investigations or remedial actions being required. We are not aware of any significant remediation matters as of December 31, 2023. Because of various factors including the difficulty of identifying the responsible parties for any particular site, the complexity of determining the relative liability among them, the uncertainty as to the most desirable remediation techniques and the amount of damages and clean-up costs and the time period during which such costs may be incurred, we are unable to reasonably estimate the ultimate cost of claims asserted against us related to environmental matters; however, we do not believe such costs will be material to its consolidated financial statements. In addition to potential claims asserted against us, there are certain regulatory obligations associated with these facilities. We also have a third-party specialist to review the sites subject to these regulations annually, for the purpose of assigning future cost. A third party has conducted a preliminary assessment of site restoration provisions arising from these regulations and we have recognized a provisional amount. As of December 31, 2023 and 2022, we recorded an environmental remediation accrual of $ 15 and $ 12 , respectively, which is included in other accrued expense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ll material intercompany balances and transactions have been eliminated in consolidation.</t>
        </is>
      </c>
    </row>
    <row r="5">
      <c r="A5" s="4" t="inlineStr">
        <is>
          <t>Segment Disclosure</t>
        </is>
      </c>
      <c r="B5" s="4" t="inlineStr">
        <is>
          <t>Segment Disclosure We have determined that there is one reportable segment, with activities related to providing car wash services. The car wash locations are geographically diversified and have similar economic characteristics and nature of services. Our Chief Operating Decision Maker (“CODM”) is the Chief Executive Officer and therefore only one measure of profit or loss and assets are used in deciding how to allocate resources and measure performance.</t>
        </is>
      </c>
    </row>
    <row r="6">
      <c r="A6" s="4" t="inlineStr">
        <is>
          <t>Use of Estimates</t>
        </is>
      </c>
      <c r="B6"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consolidated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t>
        </is>
      </c>
    </row>
    <row r="7">
      <c r="A7" s="4" t="inlineStr">
        <is>
          <t>Cash and Cash Equivalents, and Restricted Cash</t>
        </is>
      </c>
      <c r="B7" s="4" t="inlineStr">
        <is>
          <t>Cash and Cash Equivalents, and Restricted Cash We consider all highly liquid investments with original maturities of three months or less to be cash equivalents. We place our temporary cash investments with high credit quality financial institutions. At times, such investments may exceed federally insured limits; however, management does not believe we are exposed to any significant credit risk on counter party cash and cash equivalents. On occasion, we are required to maintain restricted cash deposits with certain banks due to contractual or other legal obligations. At December 31, 2023 and 2022, we had $ 72 and $ 70 , respectively, in restricted cash set aside for the funding of various maintenance expenses.</t>
        </is>
      </c>
    </row>
    <row r="8">
      <c r="A8" s="4" t="inlineStr">
        <is>
          <t>Accounts Receivable, Net</t>
        </is>
      </c>
      <c r="B8" s="4" t="inlineStr">
        <is>
          <t>Accounts Receivable, Net Accounts receivable include amounts due for consumer credit card sales and other trade accounts receivable. Management determines the allowance for doubtful accounts and writes off trade receivables when deemed uncollectible on a specific customer identification basis. Recoveries of trade receivables previously written off are recorded when received. Accounts receivable are presented net of an allowance for doubtful accounts of $ 68 and $ 76 at December 31, 2023 and 2022, respectively. The activity in the allowance for doubtful accounts was immaterial for the years ended December 31, 2023, 2022 and 2021 .</t>
        </is>
      </c>
    </row>
    <row r="9">
      <c r="A9" s="4" t="inlineStr">
        <is>
          <t>Other Receivables</t>
        </is>
      </c>
      <c r="B9" s="4" t="inlineStr">
        <is>
          <t xml:space="preserve">Other Receivables Other receivables consist primarily of payroll tax withholding and exercise proceeds receivables, construction receivables and insurance receivable from non-healthcare related insurance claims. We record payroll tax withholding and exercise proceeds receivable for amounts due to us from a third-party broker for amounts used to cover tax liability and exercise proceeds resulting from employee exercises of share-based payment awards. For certain build-to-suit lease arrangements, we are responsible for the construction of a lessor owned facility using our designs. As construction occurs, we will recognize a construction receivable on the consolidated balance sheets due from the lessor. To the extent costs exceed the amount to be reimbursed by the lessor, we will consider such costs prepaid rent, which are added to the associated operating lease right of use asset once the lease commences. We carry a broad range of insurance coverage, including general and business auto liability, commercial property, workers’ compensation, cyber risk, and general umbrella policies. We record receivables from our non-healthcare insurance carriers related to these insurance claims, which are included in other receivables. The receivables are paid when the claim is finalized and the reserved amounts on these claims are expected to be paid within one year.
As of
December 31, 2023 December 31, 2022
Payroll tax withholding and exercise proceeds receivable $ — $ 273
Construction receivable 6,480 6,199
Income tax receivable 3,051 4,387
Insurance receivable 3,686 2,627
Other 1,497 1,696
Total other receivables $ 14,714 $ 15,182 </t>
        </is>
      </c>
    </row>
    <row r="10">
      <c r="A10" s="4" t="inlineStr">
        <is>
          <t>Inventory, Net</t>
        </is>
      </c>
      <c r="B10" s="4" t="inlineStr">
        <is>
          <t xml:space="preserve">Inventory, Net Inventory, net consists primarily of chemical washing solutions and is stated at the lower of cost or net realizable value using the average cost method. The activity in the reserve for obsolescence accounts was immaterial for the years ended December 31, 2023, 2022 and 2021. Inventory for the periods presented is as follows:
As of
December 31, 2023 December 31, 2022
Chemical washing solutions $ 9,135 $ 9,357
Reserve for obsolescence ( 183 ) ( 183 )
Total inventory, net $ 8,952 $ 9,174 </t>
        </is>
      </c>
    </row>
    <row r="11">
      <c r="A11" s="4" t="inlineStr">
        <is>
          <t>Property and Equipment, Net</t>
        </is>
      </c>
      <c r="B11" s="4" t="inlineStr">
        <is>
          <t>Property and Equipment, Net Property and equipment purchased are stated at cost less accumulated depreciation. Assets acquired in business combinations are recorded at fair value. Depreciation and amortization are recorded using the straight-line method over the estimated useful lives of the property or related lease term. Amortization of assets under finance leases is included in depreciation expense. Estimated useful lives range from 10 to 40 years for buildings and leasehold improvements, and from 3 to 7 years for machinery and equipment. Expenditures for repairs and maintenance are charged to expense as incurred. Expenditures for major renewals and betterments that extend the useful lives of existing equipment are capitalized. For items that are disposed of, the cost and related accumulated depreciation are removed from the accounts and any resulting gain or loss is recognized as (gain) loss on sale of assets, net in the accompanying consolidated statements of operations and comprehensive income (loss). The carrying value of long-lived assets held and used is periodically reviewed for possible impairment when events and circumstances warrant such a review.</t>
        </is>
      </c>
    </row>
    <row r="12">
      <c r="A12" s="4" t="inlineStr">
        <is>
          <t>Other Intangible Assets, Net and Goodwill</t>
        </is>
      </c>
      <c r="B12" s="4" t="inlineStr">
        <is>
          <t>Other Intangible Assets, Net and Goodwill We classify intangible assets into three categories: (1) intangible assets with definite lives subject to amortization, (2) intangible assets with indefinite lives not subject to amortization and (3) goodwill. The useful lives of our identifiable intangible assets are determined after considering the specific facts and circumstances related to each intangible asset. The following factors are considered when determining useful lives: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2 to 10 years . When facts and circumstances indicate that the carrying value of definite-lived intangible assets may not be recoverable, management assesses the recoverability of the carrying value by preparing estimates of sales volume and the result ing profit and cash flows expected to result from the use of the asset or asset group and its eventual disposition. If the sum of the expected future cash flows (undiscounted and without interest charges) is less than the carrying amount, we will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hypothetical marketplace participants would use. Intangible assets determined to have indefinite useful lives, including trade names and trademarks, are tested for impairment annually, or more frequently if events or circumstances indicate that assets might be impaired. A variety of methodologies are used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We have the option to perform a qualitative assessment of indefinite-lived intangible assets, other than goodwill, rather than completing the impairment test. We must assess whether it is more likely than not that the fair value of the intangible asset is less than its carrying amount. If we conclude that this is the case, we must perform the testing described above. Otherwise, we do not need to perform any further assessment. We completed our indefinite-life intangible asset impairment analysis as of October 31, 2023 and 2022 and concluded that it was not more likely than not that the carrying value of the asset may not be recoverable. Goodwill is evaluated for impairment at the reporting unit-level on an annual basis (or more frequently if events or circumstances indicate that the related carrying amount may be impaired). We evaluate qualitative factors to determine if performing the quantitative impairment test is required. If it is determined that it is more likely than not, as defined in the guidance, that the carrying value is less than the fair value, the potential for goodwill impairment is evaluated and the amount of impairment loss, if any, is measured and recognized. If we determine that it is not more likely than not that the carrying value is less than the fair value, no further evaluation is performed. We completed our goodwill impairment test as of October 31, 2023 and 2022 and concluded that it is not more likely than not that the carrying value is less than the fair value, and therefore, no further evaluation was performed.</t>
        </is>
      </c>
    </row>
    <row r="13">
      <c r="A13" s="4" t="inlineStr">
        <is>
          <t>Deferred Debt Issuance Costs</t>
        </is>
      </c>
      <c r="B13" s="4" t="inlineStr">
        <is>
          <t xml:space="preserve">Deferred Debt Issuance Costs Debt issuance costs related to a recognized debt liability are presented in the consolidated balance sheets as a direct deduction from the carrying value of the related liability except for debt issuance costs related to our Revolving Commitment arrangement. In the case of the line-of-credit arrangement, regardless of whether there are any outstanding borrowings on the line-of-credit arrangement, related debt issuance costs are presented in other assets in the accompanying consolidated balance sheets. The direct costs associated with the funding of long-term debt are amortized to interest expense over the term of the applicable loan. </t>
        </is>
      </c>
    </row>
    <row r="14">
      <c r="A14" s="4" t="inlineStr">
        <is>
          <t>Derivative Financial Instruments</t>
        </is>
      </c>
      <c r="B14" s="4" t="inlineStr">
        <is>
          <t>Derivative Financial Instruments We had a pay fixed, receive variable interest rate swap contract (“Swap”) to manage our exposure to changes in interest rates. The Swap was recognized in the consolidated balance sheets at fair value. The Swap was a cash flow hedge and was recorded using hedge accounting, as such, changes in the fair value of the Swap were recorded in other comprehensive income (loss), net of tax until the hedged item was recognized in earnings. Amounts reported in other comprehensive income (loss), net of tax related to the Swap were reclassified to interest expense as interest payments were made on our variable-rate debt. We assess, both at the inception of the hedge and on an ongoing basis, whether the derivative used as a hedging instrument is highly effective in offsetting the changes in the cash flow of the hedged item. If it is determined that the derivative is not highly effective as a hedge or ceases to be highly effective, we will discontinue hedge accounting prospectively. See Note 11 Interest Rate Swap for additional information.</t>
        </is>
      </c>
    </row>
    <row r="15">
      <c r="A15" s="4" t="inlineStr">
        <is>
          <t>Leases</t>
        </is>
      </c>
      <c r="B15" s="4" t="inlineStr">
        <is>
          <t>Leases We determine if a contract contains a lease at inception. Our material operating leases consist of car wash locations, warehouses and office space. U.S. GAAP requires that our leases be evaluated and classified as operating or finance leases for financial reporting purposes. The classification evaluation begins at the commencement date, and the lease term used in the evaluation includes the non-cancelable period for which we have the right to use the underlying asset, together with renewal option periods when the exercise of the renewal option is reasonably certain and failure to exercise such option would result in an economic penalty. Nearly all of our car wash and office space leases are classified as operating leases. We disburse cash for leasehold improvements, furniture and fixtures and equipment to build out and equip our leased premises. Tenant improvement allowance incentives may be available to partially offset the cost of developing and opening the related car washes, pursuant to agreed-upon terms in the respective lease agreements. Tenant improvement allowances can take the form of cash payments upon the opening of the related car washes, full or partial credits against rents otherwise payable by us, or a combination thereof. All tenant improvement allowances we receive are recorded as a contra operating lease right of use asset and amortized over the term of the lease. The lease term used for straight-line rent expense is calculated from the commencement date (the date we take possession of the premises) through the lease termination date (including any options where exercise is reasonably certain and failure to exercise such option would result in an economic penalty). The initial lease term of our operating leases ranges from 6 to 50 years . We record rent expense on a straight-line basis beginning on the lease commencement date. Maintenance, insurance and property tax expenses are generally accounted for on an accrual basis as variable lease costs. We recognize variable lease cost for operating leases in the period when changes in facts and circumstances on which the variable lease payments are based occur. All operating lease rent expense is included in equipment and facilities or general and administrative expense on the consolidated statements of operations and comprehensive income (loss). We record a lease liability for our operating leases equal to the present value of future payments discounted at the estimated fully collateralized incremental borrowing rate (discount rate) corresponding with the lease term as the rate implicit in our leases is not readily determinable. Our operating lease liability calculation is the total rent payable during the lease term, including rent escalations in which the amount of future rent is certain or fixed on the straight-line basis over the term of the lease (including any rent holiday period beginning upon our possession of the premises, and any fixed payments stated in the lease). A corresponding operating lease asset is also recorded equaling the initial amount of the operating lease liability, plus any lease payments made to the lessor before or at the lease commencement date and any initial direct costs incurred, less any lease incentives received. The difference between the minimum rents paid and the straight-line rent is reflected within the associated operating lease right of use asset. Our lease agreements do not contain any material residual value guarantees or material restrictive covenants. Additionally, we do not enter into lease transactions with related parties. We make judgments regarding the reasonably certain lease term for each car wash property lease, which can impact the classification and accounting for a lease as finance or operating and/or escalations in payments that are taken into consideration when calculating straight-line rent, and the term over which leasehold improvements for each car wash are amortized. These judgments may produce materially different amounts of depreciation, amortization and rent expense than would be reported if different assumed lease terms were used.</t>
        </is>
      </c>
    </row>
    <row r="16">
      <c r="A16" s="4" t="inlineStr">
        <is>
          <t>Revenue Recognition</t>
        </is>
      </c>
      <c r="B16" s="4" t="inlineStr">
        <is>
          <t>Revenue Recognition A five-step model is used to recognize revenue from customer contracts under ASC 606, Revenue from Contracts with Customers (ASC 606).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recognize revenue in two main streams. First, we offer an Unlimited Wash Club ("UWC") program to our customers. The UWC program entitles the customer to unlimited washes for a monthly fee, cancelable at any time. We enter into a contract with the customer that falls under the definition of a customer contract under ASC 606. Customers are automatically charged on a credit or debit card on the same day of the month that they originally signed up. Our performance obligation is to provide unlimited car wash services for a monthly fee. The UWC revenue is recognized ratably daily over the month in which it is earned and amounts unearned are recorded as deferred revenue on the consolidated balance sheets. Accounts receivable, net and deferred revenue as o f January 1, 2021 were $ 1,397 and $ 24,505 , respectively. Accounts receivable, net and deferred revenue as of January 1, 2022 were $ 1,090 and $ 27,815 , respectively. All amounts recorded as deferred revenue at year end are recognized as revenue in the following year. Second, revenue from car wash services are recognized at the point in time services are rendered and the customer pays with cash or credit. Revenues are net of sales tax, refunds and discounts applied as a reduction of revenue at the time of payment. The following table summarizes the composition of our net revenues for the periods presented:
Year Ended December 31,
2023 2022 2021
Recognized over time $ 659,612 $ 593,067 $ 486,580
Recognized at a point in time 267,067 282,424 268,981
Other revenue 391 1,015 2,796
Net revenues $ 927,070 $ 876,506 $ 758,357 We promote and sell a limited number of prepaid products, which include discounted car wash packages and gift cards that are not material to the financial statements. We record the sale of these items as deferred revenue, which is reduced for estimated breakage, which is not material to the financial statements. Revenue is recognized based on the terms of the packages and when the prepaid packages or gift cards are redeemed by the customer.</t>
        </is>
      </c>
    </row>
    <row r="17">
      <c r="A17" s="4" t="inlineStr">
        <is>
          <t>Cost of Labor and Chemicals</t>
        </is>
      </c>
      <c r="B17" s="4" t="inlineStr">
        <is>
          <t>Cost of Labor and Chemicals Cost of labor and chemicals include labor costs associated with car wash employees, maintenance employees, warehouse employees, and chemicals and associated supplies. The related employee benefits for the aforementioned employees, such as taxes, insurance and workers compensation, are also included in the cost of labor and chemicals.</t>
        </is>
      </c>
    </row>
    <row r="18">
      <c r="A18" s="4" t="inlineStr">
        <is>
          <t>Other Store Operating Expenses</t>
        </is>
      </c>
      <c r="B18" s="4" t="inlineStr">
        <is>
          <t>Other Store Operating Expenses Other store operating expenses includes all other costs related to the operations of car wash and warehouse locations such as credit card fees, car damages, office and lobby supplies, information technology costs associated with the locations, telecommunications, advertising, non-healthcare related insurance, rent, repairs and maintenance related to held-for-use assets, utilities, property taxes, and depreciation on held-for-use assets at the car wash and warehouse locations.</t>
        </is>
      </c>
    </row>
    <row r="19">
      <c r="A19" s="4" t="inlineStr">
        <is>
          <t>Sales and Marketing</t>
        </is>
      </c>
      <c r="B19" s="4" t="inlineStr">
        <is>
          <t>Sales and Marketing Sales and marketing expenses are expensed as incurred and include costs for advertising, onsite collateral, promotional events and sponsorships, and customer retention. Advertising costs totaled approximately $ 7,048 , $ 4,634 and $ 4,868 for the years ended December 31, 2023, 2022, and 2021 , respectively, and are recorded in other store operating expenses in the consolidated statements of operations and comprehensive income (loss).</t>
        </is>
      </c>
    </row>
    <row r="20">
      <c r="A20" s="4" t="inlineStr">
        <is>
          <t>Income Taxes</t>
        </is>
      </c>
      <c r="B20" s="4" t="inlineStr">
        <is>
          <t>Income Taxes Deferred tax assets and liabilities are recognized for the expected future tax consequences of events that have been recognized differently in the financial statements or tax returns. Under this method, deferred tax liabilities and assets are determined based on the difference between the financial statement carrying amounts and tax basis of assets and liabilities using enacted tax rates. We have adopted a more likely than not threshold for financial statement recognition and measurement of an uncertain tax position taken or expected to be taken in a tax return. We recognize interest and penalties related to uncertain tax positions in income tax provision (benefit) in the consolidated statements of operations and comprehensive income (loss).</t>
        </is>
      </c>
    </row>
    <row r="21">
      <c r="A21" s="4" t="inlineStr">
        <is>
          <t>Sales Taxes</t>
        </is>
      </c>
      <c r="B21" s="4" t="inlineStr">
        <is>
          <t>Sales Taxes We collect sales taxes from customers for taxable services provided and products sold and remit those collected sales and use taxes to the applicable state authorities on a monthly basis. We have adopted a policy of presenting such taxes on revenues on a net basis (excluded from revenues) in the consolidated statements of operations and comprehensive income (loss).</t>
        </is>
      </c>
    </row>
    <row r="22">
      <c r="A22" s="4" t="inlineStr">
        <is>
          <t>Stock-Based Compensation Plans</t>
        </is>
      </c>
      <c r="B22" s="4" t="inlineStr">
        <is>
          <t>Stock-Based Compensation Plans Stock-based compensation represents the cost related to stock-based awards granted to employees. We measure stock-based compensation cost at grant date, based upon the estimated fair value of the award, and recognize cost as expense using the tranche over the employee requisite service period. We estimate the fair value of stock options and stock purchase rights using a Black-Scholes option-pricing model. Restricted stock units are classified as equity and measured at the fair market value of the underlying stock at the grant date. Upon termination unvested time and performance-based options, stock-purchase rights, and restricted stock units are forfeited. We have made a policy election to estimate the number of stock-based compensation awards that are expected to vest to determine the amount of compensation expense recognized in earnings. Forfeiture estimates are revised if subsequent information indicates that the actual number of forfeitures is likely to differ from previous estimates. Deferred tax assets are recorded for awards that result in deductions in our income tax returns, based upon the amount of compensation cost recognized and our statutory tax rate. The tax effect of differences between the compensation cost of an award recognized for financial reporting purposes and the deduction for an award for tax purposes is recognized as an income tax expense or benefit in the consolidated statements of operations and comprehensive income (loss) in the period in which the tax deduction arises.</t>
        </is>
      </c>
    </row>
    <row r="23">
      <c r="A23" s="4" t="inlineStr">
        <is>
          <t>Business Combinations</t>
        </is>
      </c>
      <c r="B23" s="4" t="inlineStr">
        <is>
          <t>Business Combinations We evaluate each transaction under ASC 805, Business Combinations , including applying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For all business acquisitions, we recognize, separately from goodwill, the identifiable assets acquired, and liabilities assumed at their estimated acquisition-date fair values. We measure and recognize goodwill as of the acquisition date as the excess of the aggregate of the fair value of consideration transferred over the fair value of assets acquired and liabilities assumed. To the extent contingencies such as pre-acquisition environmental matters, contingent purchase price consideration, litigation, and related legal fees are resolved or settled during a reporting period after a business combination occurs, the effect of changes in such contingencies is included in results of operations in the periods in which the adjustments are determined. We recognize third-party transaction-related costs as general and administrative in the period in which those costs are incurred. If information about facts and circumstances existing as of the acquisition date is incomplete by the end of the reporting period in which a business combination occurs, we report provisional amounts for the items for which the accounting is incomplete. This period will not exceed one year from the acquisition date. Any material adjustments recognized during the measurement period are reflected prospectively in the consolidated financial statements of the subsequent period.</t>
        </is>
      </c>
    </row>
    <row r="24">
      <c r="A24" s="4" t="inlineStr">
        <is>
          <t>Fair Value Measurements</t>
        </is>
      </c>
      <c r="B24" s="4" t="inlineStr">
        <is>
          <t>Fair Value Measurements We disclose the fair value of our financial instruments based on the fair value hierarchy. The levels of the fair value hierarchy are described as follows: Level 1—Financial assets and liabilities whose values are based on unadjusted quoted market prices for identical assets and liabilities in an active market that we have the ability to access. Level 2—Financial assets and liabilities whose values are based on quoted prices in markets that are not active, or model inputs that are observable for substantially the full term of the asset or liability. Level 3—Financial assets and liabilities whose values are based on prices or valuation techniques that require inputs that are both unobservable and significant to the overall fair value measurement. We use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A contingent consideration liability related to one of our 2021 acquisitions was measured at fair value (Level 3) on a recurring basis as of December 31, 2023 and 2022 . See Note 10 Fair Value Measurements for additional information regarding the contingent consideration liability.</t>
        </is>
      </c>
    </row>
    <row r="25">
      <c r="A25" s="4" t="inlineStr">
        <is>
          <t>Net Income (Loss) Per Share</t>
        </is>
      </c>
      <c r="B25" s="4" t="inlineStr">
        <is>
          <t xml:space="preserve">Net Income (Loss) Per Share Basic net income (loss) per share is computed by dividing net income (loss) by the weighted-average number of common shares outstanding for the period. Diluted net income (loss) per share is computed by dividing net income (loss)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loss) per share if their effect is antidilutive. Reconciliations of the numerators and denominators of the basic and diluted net income (loss) per share calculations for the periods presented are as follows:
Year Ended December 31,
2023 2022 2021
Numerator:
Net income (loss) $ 80,130 $ 112,900 $ ( 22,045 )
Denominator:
Weighted-average common shares outstanding - basic 311,035,122 303,372,095 280,215,579
Effect of potentially dilutive securities:
Stock options 16,778,290 23,617,488 —
Restricted stock units 396,177 555,495 —
Employee stock purchase plan 30,015 15,329 —
Weighted-average common shares outstanding - diluted 328,239,604 327,560,407 280,215,579
Net income (loss) per share - basic $ 0.26 $ 0.37 $ ( 0.08 )
Net income (loss) per share - diluted $ 0.24 $ 0.34 $ ( 0.08 ) The following potentially dilutive shares were excluded from the computation of diluted net income (loss) per share for the periods presented because including them would have been antidilutive:
Year Ended December 31,
2023 2022 2021
Stock options 3,457,404 2,204,216 30,752,951
Restricted stock units 184,619 62,140 1,683,077
Employee stock purchase plan 53,408 49,645 194,263 </t>
        </is>
      </c>
    </row>
    <row r="26">
      <c r="A26" s="4" t="inlineStr">
        <is>
          <t>Recent Accounting Pronouncements</t>
        </is>
      </c>
      <c r="B26" s="4" t="inlineStr">
        <is>
          <t>Recent Accounting Pronouncements In June 2016, the FASB issued ASU No. 2016-13, Financial Instruments—Credit Losses (Topic 326): Measurement of Credit Losses on Financial Instruments (“ASU No. 2016-13”), which replaces the existing incurred loss impairment model with an expected credit loss model and requires a financial asset measured at amortized cost to be presented at the net amount expected to be collected. We adopted the new standard on January 1, 2023 and was applied prospectively. We reviewed our business processes and controls to support the recognition and disclosure as required under the new standard. The adoption of this new standard did not have a material impact on our consolidated financial statements. In October 2021, the FASB issued ASU No. 2021-08, Business Combinations (Topic 805) – Accounting for Contract Assets and Contract Liabilities from Contracts with Customers (“ASU No. 2021-08”) . The guidance improves the accounting for acquired revenue contracts with customers in a business combination by addressing diversity in practice and certain inconsistencies in application. This update requires that an acquirer recognize and measure contract assets and contract liabilities acquired in a business combination in accordance with ASC Topic 606 as if it had originated the contracts. This update was effective for us as of January 1, 2023, and the adoption of this new standard did not have a material impact on our consolidated financial statements and related disclosures. Recently Issued Accounting Pronouncements Not Yet Adopted In December 2023, the FASB issued ASU No. 2023-09,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ther Receivables</t>
        </is>
      </c>
      <c r="B4" s="4" t="inlineStr">
        <is>
          <t xml:space="preserve">As of
December 31, 2023 December 31, 2022
Payroll tax withholding and exercise proceeds receivable $ — $ 273
Construction receivable 6,480 6,199
Income tax receivable 3,051 4,387
Insurance receivable 3,686 2,627
Other 1,497 1,696
Total other receivables $ 14,714 $ 15,182 </t>
        </is>
      </c>
    </row>
    <row r="5">
      <c r="A5" s="4" t="inlineStr">
        <is>
          <t>Schedule of Inventory</t>
        </is>
      </c>
      <c r="B5" s="4" t="inlineStr">
        <is>
          <t xml:space="preserve">Inventory for the periods presented is as follows:
As of
December 31, 2023 December 31, 2022
Chemical washing solutions $ 9,135 $ 9,357
Reserve for obsolescence ( 183 ) ( 183 )
Total inventory, net $ 8,952 $ 9,174 </t>
        </is>
      </c>
    </row>
    <row r="6">
      <c r="A6" s="4" t="inlineStr">
        <is>
          <t>Schedule of Composition of Revenue</t>
        </is>
      </c>
      <c r="B6" s="4" t="inlineStr">
        <is>
          <t xml:space="preserve">The following table summarizes the composition of our net revenues for the periods presented:
Year Ended December 31,
2023 2022 2021
Recognized over time $ 659,612 $ 593,067 $ 486,580
Recognized at a point in time 267,067 282,424 268,981
Other revenue 391 1,015 2,796
Net revenues $ 927,070 $ 876,506 $ 758,357 </t>
        </is>
      </c>
    </row>
    <row r="7">
      <c r="A7" s="4" t="inlineStr">
        <is>
          <t>Schedule of Reconciliations of Numerators and Denominators of Basic and Diluted Net Income (Loss) Per Share</t>
        </is>
      </c>
      <c r="B7" s="4" t="inlineStr">
        <is>
          <t xml:space="preserve"> Reconciliations of the numerators and denominators of the basic and diluted net income (loss) per share calculations for the periods presented are as follows:
Year Ended December 31,
2023 2022 2021
Numerator:
Net income (loss) $ 80,130 $ 112,900 $ ( 22,045 )
Denominator:
Weighted-average common shares outstanding - basic 311,035,122 303,372,095 280,215,579
Effect of potentially dilutive securities:
Stock options 16,778,290 23,617,488 —
Restricted stock units 396,177 555,495 —
Employee stock purchase plan 30,015 15,329 —
Weighted-average common shares outstanding - diluted 328,239,604 327,560,407 280,215,579
Net income (loss) per share - basic $ 0.26 $ 0.37 $ ( 0.08 )
Net income (loss) per share - diluted $ 0.24 $ 0.34 $ ( 0.08 )</t>
        </is>
      </c>
    </row>
    <row r="8">
      <c r="A8" s="4" t="inlineStr">
        <is>
          <t>Schedule of Antidilutive Shares Excluded from Computation of Diluted Net Income (Loss) Per Share</t>
        </is>
      </c>
      <c r="B8" s="4" t="inlineStr">
        <is>
          <t xml:space="preserve">The following potentially dilutive shares were excluded from the computation of diluted net income (loss) per share for the periods presented because including them would have been antidilutive:
Year Ended December 31,
2023 2022 2021
Stock options 3,457,404 2,204,216 30,752,951
Restricted stock units 184,619 62,140 1,683,077
Employee stock purchase plan 53,408 49,645 194,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outstanding</t>
        </is>
      </c>
      <c r="B5" s="5" t="n">
        <v>315192401</v>
      </c>
      <c r="C5" s="5" t="n">
        <v>306626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ed of the following for the periods presented:
As of
December 31, 2023 December 31, 2022
Spare parts $ 6,586 $ 5,397
Prepaid insurance 2,618 3,828
Other 2,601 3,393
Total prepaid expenses and other current assets $ 11,805 $ 12,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for the periods presented:
As of
December 31, 2023 December 31, 2022
Land $ 121,960 $ 94,594
Buildings and improvements 263,468 189,998
Finance leases 16,604 16,604
Leasehold improvements 135,861 115,811
Vehicles and equipment 285,127 229,453
Furniture, fixtures and equipment 100,457 86,613
Construction in progress 75,639 53,373
Property and equipment, gross 999,116 786,446
Less: accumulated depreciation ( 270,706 ) ( 223,288 )
Less: accumulated amortization - finance leases ( 3,289 ) ( 2,284 )
Property and equipment, net $ 725,121 $ 560,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ummary of Components of Other Intangible Assets, Net</t>
        </is>
      </c>
      <c r="B4" s="4" t="inlineStr">
        <is>
          <t xml:space="preserve">Other intangibles assets, net consisted of the following as of the periods presented:
December 31, 2023 December 31, 2022
Gross Carrying Amount Accumulated Amortization Gross Carrying Amount Accumulated Amortization
Trade names and Trademarks $ 107,000 $ — $ 107,200 $ 200
CPC Unity System 42,900 40,040 42,900 35,750
Customer relationships 9,700 6,430 11,800 8,240
Covenants not to compete 13,230 8,693 12,590 6,685
Other intangible assets, net $ 172,830 $ 55,163 $ 174,490 $ 50,875 </t>
        </is>
      </c>
    </row>
    <row r="5">
      <c r="A5" s="4" t="inlineStr">
        <is>
          <t>Summary of Estimated Amortization Expense</t>
        </is>
      </c>
      <c r="B5" s="4" t="inlineStr">
        <is>
          <t xml:space="preserve">As of December 31, 2023, estimated future amortization expense was as follows:
Fiscal Year Ending:
2024 $ 5,038
2025 1,827
2026 1,585
2027 757
Thereafter 1,460
Total estimated future amortization expense $ 10,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for the periods presented:
As of
December 31, 2023 December 31, 2022
Balance at beginning of period $ 1,109,815 $ 1,060,221
Current period acquisitions 24,919 57,856
Other provisional adjustments — ( 8,262 )
Balance at end of period $ 1,134,734 $ 1,109,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Expenses</t>
        </is>
      </c>
      <c r="B4" s="4" t="inlineStr">
        <is>
          <t>Other accrued expenses consisted of the following for the periods presented:
As of
December 31, 2023 December 31, 2022
Utilities $ 6,130 $ 5,439
Accrued other tax expense 9,482 8,863
Insurance expense 4,355 3,275
Greenfield development accruals 13,343 18,772
Other 5,428 4,847
Total other accrued expenses $ 38,738 $ 41,196 Greenfield development accruals represent an obligation to pay for invoices not yet received, primarily related to land and buildings and improvements, on properties which we have taken control of as of December 31, 2023 and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Provision</t>
        </is>
      </c>
      <c r="B4" s="4" t="inlineStr">
        <is>
          <t>The provision for income taxes consisted of the following for the periods presented:
Year Ended December 31,
2023 2022 2021
Current provision (benefit):
Federal $ ( 14 ) $ 389 $ —
State 4,788 3,152 2,237
Total current provision (benefit) 4,774 3,541 2,237
Deferred provision (benefit):
Federal 19,505 25,646 ( 22,781 )
State ( 1,368 ) 3,737 ( 4,549 )
Total deferred provision (benefit) 18,137 29,383 ( 27,330 )
Total provision (benefit) $ 22,911 $ 32,924 $ ( 25,093 )</t>
        </is>
      </c>
    </row>
    <row r="5">
      <c r="A5" s="4" t="inlineStr">
        <is>
          <t>Components of Net Deferred Taxes</t>
        </is>
      </c>
      <c r="B5" s="4" t="inlineStr">
        <is>
          <t>As of
December 31, 2023 December 31, 2022
Deferred tax assets:
Lease liability $ 214,341 $ 200,061
Stock based compensation 32,517 39,924
Accrued compensation costs 1,543 1,470
Deferred revenue 1,612 1,680
Net operating loss (NOL) carryforwards 21,904 23,225
Interest expense carryforwards 24,653 6,541
Federal credit carryforwards 3,539 3,274
Other 3,780 3,284
Gross deferred tax assets 303,889 279,459
Less valuation allowance ( 286 ) ( 566 )
Net deferred tax assets 303,603 278,893
Deferred tax liabilities:
Right of use asset ( 208,997 ) ( 193,967 )
Goodwill and other intangible assets ( 65,609 ) ( 55,476 )
Property and equipment ( 100,103 ) ( 81,876 )
Other ( 551 ) ( 969 )
Gross deferred tax liabilities ( 375,260 ) ( 332,288 )
Total deferred tax liabilities, net $ ( 71,657 ) $ ( 53,395 )</t>
        </is>
      </c>
    </row>
    <row r="6">
      <c r="A6" s="4" t="inlineStr">
        <is>
          <t>Differences Between Statutory and Effective Income Tax Rate</t>
        </is>
      </c>
      <c r="B6" s="4" t="inlineStr">
        <is>
          <t>A reconciliation of the statutory income tax rate provision (benefit) to our provision (benefit) consisted of the following for the periods presented:
Year Ended December 31,
2023 2022 2021
Income tax provision (benefit) at the statutory rate $ 21,639 $ 30,623 $ ( 9,899 )
Increase (decrease) resulting from:
Federal credits ( 320 ) ( 532 ) ( 606 )
State income taxes, net of federal benefit 2,695 5,795 ( 2,903 )
Other nondeductible expenses 368 665 714
Valuation allowance adjustment ( 280 ) 444 122
Stock based compensation ( 2,115 ) ( 4,571 ) ( 12,494 )
Other, net 924 500 ( 27 )
Income tax provision (benefit) $ 22,911 $ 32,924 $ ( 25,0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as of the periods presented:
As of
December 31, 2023 December 31, 2022
Credit agreement
First lien term loan $ 901,201 $ 901,201
Less: unamortized discount and debt issuance costs ( 3,777 ) ( 5,371 )
Less: current maturities of debt — —
First lien term loan, net 897,424 895,830
Credit agreement, net $ 897,424 $ 895,830
Total long-term debt, net $ 897,424 $ 895,830 </t>
        </is>
      </c>
    </row>
    <row r="5">
      <c r="A5" s="4" t="inlineStr">
        <is>
          <t>Schedule of Annual Maturities of Debt</t>
        </is>
      </c>
      <c r="B5" s="4" t="inlineStr">
        <is>
          <t xml:space="preserve">As of December 31, 2023, annual maturities of debt were as follows:
Fiscal Year Ending:
2024 $ —
2025 —
2026 901,201
2027 —
2028 —
Thereafter —
Total maturities of debt $ 901,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assets and liabilities which are measured at fair value on a recurring basis as of December 31, 2023:
Fair Value Measurements
Total Level 1 Level 2 Level 3
Assets:
Deferred compensation plan $ 5,553 $ 5,553 $ — $ —
Liabilities:
Deferred compensation plan $ 3,961 $ 3,961 $ — $ —
Contingent consideration $ 4,750 $ — $ — $ 4,750 The following table presents financial liabilities which are measured at fair value on a recurring basis as of December 31, 2022:
Fair Value Measurements
Total Level 1 Level 2 Level 3
Assets:
Deferred compensation plan $ 4,600 $ 4,600 $ — $ —
Liabilities:
Deferred compensation plan $ 3,818 $ 3,818 $ — $ —
Contingent consideration $ 5,250 $ — $ — $ 5,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leases consisted of the following for the periods presented:
As of
Classification December 31, 2023 December 31, 2022
Assets
Operating Operating right of use assets, net $ 833,547 $ 776,689
Finance Property and equipment, net 13,315 14,320
Total lease assets $ 846,862 $ 791,009
Liabilities
Current
Operating Current maturities of operating lease liability $ 43,979 $ 40,367
Finance Current maturities of finance lease liability 746 668
Long-term
Operating Operating lease liability 809,409 759,775
Finance Financing lease liability 14,033 14,779
Total lease liabilities $ 868,167 $ 815,589 </t>
        </is>
      </c>
    </row>
    <row r="5">
      <c r="A5" s="4" t="inlineStr">
        <is>
          <t>Summary of Components of Total Lease Cost</t>
        </is>
      </c>
      <c r="B5" s="4" t="inlineStr">
        <is>
          <t>Components of total lease cost, net, consisted of the following for the periods presented:
Year Ended December 31,
2023 2022
Operating lease expense(a) $ 102,422 $ 89,250
Finance lease expense
Amortization of lease assets 1,005 991
Interest on lease liabilities 1,087 1,129
Short-term lease expense 52 32
Variable lease expense(b) 18,141 15,156
Total $ 122,707 $ 106,558 (a) Operating lease expense includes an immaterial amount of sublease income and is included in other store operating expenses and general and administrative expenses in the accompanying consolidated statements of operations and comprehensive income (loss). (b) Variable lease costs consist primarily of property taxes, property insurance, and common area or other maintenance costs for our leases of land and buildings and is included in other store operating expenses in the accompanying consolidated statements of operations and comprehensive income (loss).</t>
        </is>
      </c>
    </row>
    <row r="6">
      <c r="A6" s="4" t="inlineStr">
        <is>
          <t>Summary of Supplemental Information of Leases</t>
        </is>
      </c>
      <c r="B6" s="4" t="inlineStr">
        <is>
          <t>The following includes supplemental information for the periods presented:
Year Ended December 31,
2023 2022
Operating cash flows from operating leases $ 100,586 $ 89,573
Operating cash flows from finance leases $ 1,087 $ 1,130
Financing cash flows from finance leases $ 668 $ 577
Operating lease ROU assets obtained in exchange for lease liabilities $ 101,861 $ 92,048
Finance lease ROU assets obtained in exchange for lease liabilities $ - $ 107
Weighted-average remaining operating lease term 13.86 14.11
Weighted-average remaining finance lease term 15.57 16.37
Weighted-average operating lease discount rate 8.06 % 7.34 %
Weighted-average finance lease discount rate 7.33 % 7.33 %</t>
        </is>
      </c>
    </row>
    <row r="7">
      <c r="A7" s="4" t="inlineStr">
        <is>
          <t>Schedule of Lease Obligation Maturities</t>
        </is>
      </c>
      <c r="B7" s="4" t="inlineStr">
        <is>
          <t xml:space="preserve">As of December 31, 2023, lease obligation maturities were as follows:
Fiscal Year Ending: Operating Leases Finance Leases
2024 $ 106,912 $ 1,780
2025 107,088 1,786
2026 106,084 1,792
2027 102,375 1,819
2028 96,443 1,846
Thereafter 937,808 18,425
Total future minimum obligations $ 1,456,710 $ 27,448
Less: Present value discount ( 603,322 ) ( 12,669 )
Present value of net future minimum lease obligations $ 853,388 $ 14,779
Less: Current portion ( 43,979 ) ( 746 )
Long-term obligations $ 809,409 $ 14,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Estimated Grant-date Fair Value of Stock-based Awards Using Black-Scholes Option Pricing Model Assumptions</t>
        </is>
      </c>
      <c r="B4" s="4" t="inlineStr">
        <is>
          <t>The following table presents, on a weighted-average basis, the assumptions used in the Black-Scholes option-pricing model to determine the grant date fair value of stock purchase rights granted under the 2021 ESPP Plan during the period presented as follows :
Year Ended December 31,
2023 2022
Expected volatility 36.30 % - 55.99 % 34.33 % - 53.90 %
Risk-free interest rate 4.53 % - 5.38 % 0.07 % - 4.53 %
Expected term (in years) 0.49 - 0.50 0.49 - 0.50
Expected dividend yield None None Time Vesting Options The following table presents, on a weighted-average basis, the assumptions used in the Black-Scholes option-pricing model to determine the grant date fair value of Time Vesting Options granted under the 2014 Plan and 2021 Plan during the periods presented as follows :
Year Ended December 31,
2023 2022 2021
Expected volatility 43.74 % - 46.58 % 35.63 % - 36.95 % 34.13 % - 44.89 %
Risk-free interest rate 3.68 % - 4.21 % 2.96 % - 3.65 % 0.63 % - 1.34 %
Expected term (in years) 6.0 - 6.26 6.0 - 6.26 5.2 - 6.5
Expected dividend yield None None None</t>
        </is>
      </c>
    </row>
    <row r="5">
      <c r="A5" s="4" t="inlineStr">
        <is>
          <t>Summary of Stock Option Activity</t>
        </is>
      </c>
      <c r="B5" s="4" t="inlineStr">
        <is>
          <t xml:space="preserve">A summary of the Company’s stock option activity during the most recent period presented is as follows:
Time Vesting Options Performance Vesting Options Total Number of Stock Options Weighted-Average Exercise Price
Outstanding as of December 31, 2022 15,651,622 9,882,278 25,533,900 $ 2.31
Granted 1,712,812 — 1,712,812 $ 8.89
Exercised ( 5,083,942 ) ( 2,169,482 ) ( 7,253,424 ) $ 0.93
Forfeited ( 535,598 ) ( 7,682 ) ( 543,280 ) $ 9.08
Outstanding as of December 31, 2023 11,744,894 7,705,114 19,450,008 $ 3.21
Options vested or expected to vest as of 11,306,317 7,705,114 19,011,431 $ 7.15
Options exercisable as of December 31, 2023 8,090,645 7,705,114 15,795,759 $ 1.74 </t>
        </is>
      </c>
    </row>
    <row r="6">
      <c r="A6" s="4" t="inlineStr">
        <is>
          <t>Schedule of Weighted Average Grant Date Fair Value of Stock Options</t>
        </is>
      </c>
      <c r="B6" s="4" t="inlineStr">
        <is>
          <t xml:space="preserve">The number and weighted-average grant date fair value of stock options during the most recent period presented is as follows:
Number of Stock Options Weighted-Average
Time Vesting Options Performance Vesting Options Time Vesting Options Performance Vesting Options
Non-vested as of December 31, 2022 3,704,919 — $ 3.90 —
Non-vested as of December 31, 2023 3,629,454 — $ 4.39 —
Granted during the period 1,712,812 — $ 4.35 —
Vested during the period 1,311,898 — $ 3.18 —
Forfeited/canceled during the period 476,379 — $ 4.06 — </t>
        </is>
      </c>
    </row>
    <row r="7">
      <c r="A7" s="4" t="inlineStr">
        <is>
          <t>Summary of Restricted Stock Activity</t>
        </is>
      </c>
      <c r="B7" s="4" t="inlineStr">
        <is>
          <t xml:space="preserve">The following table summarizes our RSU activity during the periods presented as follows:
Restricted Stock Units Weighted-Average Grant Date Fair Value
Unvested as of December 31, 2022 2,075,859 $ 13.55
Granted 2,717,815 8.34
Vested ( 694,100 ) 13.60
Forfeited ( 381,069 ) 11.14
Unvested as of December 31, 2023 3,718,505 $ 9.98 </t>
        </is>
      </c>
    </row>
    <row r="8">
      <c r="A8" s="4" t="inlineStr">
        <is>
          <t>Summary of Stock-Based Compensation Expense</t>
        </is>
      </c>
      <c r="B8" s="4" t="inlineStr">
        <is>
          <t xml:space="preserve">Total stock-based compensation expense, by caption, recorded in the consolidated statements of operations and comprehensive income (loss) for the periods presented is as follows:
Year Ended December 31,
2023 2022 2021
Cost of labor and chemicals $ 8,879 $ 8,349 $ 36,500
General and administrative 15,122 13,956 180,079
Total stock-based compensation expense $ 24,001 $ 22,305 $ 216,579
Income tax benefit for stock-based compensation expense $ ( 4,380 ) $ ( 3,932 ) $ ( 50,932 ) Total stock-based compensation expense, by award type, recorded in the consolidated statements of operations and comprehensive income (loss) for the periods presented is as follows:
Year Ended December 31,
2023 2022 2021
Time Vesting Options $ 6,812 $ 6,922 $ 5,662
Performance Vesting Options — — 201,985
RSUs 16,230 13,984 6,585
2021 ESPP 959 1,399 2,347
Total stock-based compensation expense $ 24,001 $ 22,305 $ 216,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927070</v>
      </c>
      <c r="C4" s="6" t="n">
        <v>876506</v>
      </c>
      <c r="D4" s="6" t="n">
        <v>758357</v>
      </c>
    </row>
    <row r="5">
      <c r="A5" s="4" t="inlineStr">
        <is>
          <t>Cost of labor and chemicals</t>
        </is>
      </c>
      <c r="B5" s="5" t="n">
        <v>279375</v>
      </c>
      <c r="C5" s="5" t="n">
        <v>268467</v>
      </c>
      <c r="D5" s="5" t="n">
        <v>265171</v>
      </c>
    </row>
    <row r="6">
      <c r="A6" s="4" t="inlineStr">
        <is>
          <t>Other store operating expenses</t>
        </is>
      </c>
      <c r="B6" s="5" t="n">
        <v>363717</v>
      </c>
      <c r="C6" s="5" t="n">
        <v>322414</v>
      </c>
      <c r="D6" s="5" t="n">
        <v>266069</v>
      </c>
    </row>
    <row r="7">
      <c r="A7" s="4" t="inlineStr">
        <is>
          <t>General and administrative</t>
        </is>
      </c>
      <c r="B7" s="5" t="n">
        <v>105708</v>
      </c>
      <c r="C7" s="5" t="n">
        <v>98855</v>
      </c>
      <c r="D7" s="5" t="n">
        <v>254815</v>
      </c>
    </row>
    <row r="8">
      <c r="A8" s="4" t="inlineStr">
        <is>
          <t>(Gain) loss on sale of assets, net</t>
        </is>
      </c>
      <c r="B8" s="5" t="n">
        <v>125</v>
      </c>
      <c r="C8" s="5" t="n">
        <v>-949</v>
      </c>
      <c r="D8" s="5" t="n">
        <v>-23188</v>
      </c>
    </row>
    <row r="9">
      <c r="A9" s="4" t="inlineStr">
        <is>
          <t>Total costs and expenses</t>
        </is>
      </c>
      <c r="B9" s="5" t="n">
        <v>748925</v>
      </c>
      <c r="C9" s="5" t="n">
        <v>688787</v>
      </c>
      <c r="D9" s="5" t="n">
        <v>762867</v>
      </c>
    </row>
    <row r="10">
      <c r="A10" s="4" t="inlineStr">
        <is>
          <t>Operating income (loss)</t>
        </is>
      </c>
      <c r="B10" s="5" t="n">
        <v>178145</v>
      </c>
      <c r="C10" s="5" t="n">
        <v>187719</v>
      </c>
      <c r="D10" s="5" t="n">
        <v>-4510</v>
      </c>
    </row>
    <row r="11">
      <c r="A11" s="3" t="inlineStr">
        <is>
          <t>Other expense:</t>
        </is>
      </c>
      <c r="B11" s="4" t="inlineStr">
        <is>
          <t xml:space="preserve"> </t>
        </is>
      </c>
      <c r="C11" s="4" t="inlineStr">
        <is>
          <t xml:space="preserve"> </t>
        </is>
      </c>
      <c r="D11" s="4" t="inlineStr">
        <is>
          <t xml:space="preserve"> </t>
        </is>
      </c>
    </row>
    <row r="12">
      <c r="A12" s="4" t="inlineStr">
        <is>
          <t>Interest expense, net</t>
        </is>
      </c>
      <c r="B12" s="5" t="n">
        <v>75104</v>
      </c>
      <c r="C12" s="5" t="n">
        <v>41895</v>
      </c>
      <c r="D12" s="5" t="n">
        <v>39424</v>
      </c>
    </row>
    <row r="13">
      <c r="A13" s="4" t="inlineStr">
        <is>
          <t>Loss on extinguishment of debt</t>
        </is>
      </c>
      <c r="B13" s="5" t="n">
        <v>0</v>
      </c>
      <c r="C13" s="5" t="n">
        <v>0</v>
      </c>
      <c r="D13" s="5" t="n">
        <v>3204</v>
      </c>
    </row>
    <row r="14">
      <c r="A14" s="4" t="inlineStr">
        <is>
          <t>Total other expense</t>
        </is>
      </c>
      <c r="B14" s="5" t="n">
        <v>75104</v>
      </c>
      <c r="C14" s="5" t="n">
        <v>41895</v>
      </c>
      <c r="D14" s="5" t="n">
        <v>42628</v>
      </c>
    </row>
    <row r="15">
      <c r="A15" s="4" t="inlineStr">
        <is>
          <t>Income (loss) before taxes</t>
        </is>
      </c>
      <c r="B15" s="5" t="n">
        <v>103041</v>
      </c>
      <c r="C15" s="5" t="n">
        <v>145824</v>
      </c>
      <c r="D15" s="5" t="n">
        <v>-47138</v>
      </c>
    </row>
    <row r="16">
      <c r="A16" s="4" t="inlineStr">
        <is>
          <t>Income tax provision (benefit)</t>
        </is>
      </c>
      <c r="B16" s="5" t="n">
        <v>22911</v>
      </c>
      <c r="C16" s="5" t="n">
        <v>32924</v>
      </c>
      <c r="D16" s="5" t="n">
        <v>-25093</v>
      </c>
    </row>
    <row r="17">
      <c r="A17" s="4" t="inlineStr">
        <is>
          <t>Net income (loss)</t>
        </is>
      </c>
      <c r="B17" s="5" t="n">
        <v>80130</v>
      </c>
      <c r="C17" s="5" t="n">
        <v>112900</v>
      </c>
      <c r="D17" s="5" t="n">
        <v>-22045</v>
      </c>
    </row>
    <row r="18">
      <c r="A18" s="3" t="inlineStr">
        <is>
          <t>Other comprehensive income (loss), net of tax:</t>
        </is>
      </c>
      <c r="B18" s="4" t="inlineStr">
        <is>
          <t xml:space="preserve"> </t>
        </is>
      </c>
      <c r="C18" s="4" t="inlineStr">
        <is>
          <t xml:space="preserve"> </t>
        </is>
      </c>
      <c r="D18" s="4" t="inlineStr">
        <is>
          <t xml:space="preserve"> </t>
        </is>
      </c>
    </row>
    <row r="19">
      <c r="A19" s="4" t="inlineStr">
        <is>
          <t>Gain on interest rate swap</t>
        </is>
      </c>
      <c r="B19" s="5" t="n">
        <v>0</v>
      </c>
      <c r="C19" s="5" t="n">
        <v>0</v>
      </c>
      <c r="D19" s="5" t="n">
        <v>1342</v>
      </c>
    </row>
    <row r="20">
      <c r="A20" s="4" t="inlineStr">
        <is>
          <t>Total comprehensive income (loss)</t>
        </is>
      </c>
      <c r="B20" s="6" t="n">
        <v>80130</v>
      </c>
      <c r="C20" s="6" t="n">
        <v>112900</v>
      </c>
      <c r="D20" s="6" t="n">
        <v>-20703</v>
      </c>
    </row>
    <row r="21">
      <c r="A21" s="3" t="inlineStr">
        <is>
          <t>Net income (loss) per share:</t>
        </is>
      </c>
      <c r="B21" s="4" t="inlineStr">
        <is>
          <t xml:space="preserve"> </t>
        </is>
      </c>
      <c r="C21" s="4" t="inlineStr">
        <is>
          <t xml:space="preserve"> </t>
        </is>
      </c>
      <c r="D21" s="4" t="inlineStr">
        <is>
          <t xml:space="preserve"> </t>
        </is>
      </c>
    </row>
    <row r="22">
      <c r="A22" s="4" t="inlineStr">
        <is>
          <t>Basic</t>
        </is>
      </c>
      <c r="B22" s="7" t="n">
        <v>0.26</v>
      </c>
      <c r="C22" s="7" t="n">
        <v>0.37</v>
      </c>
      <c r="D22" s="7" t="n">
        <v>-0.08</v>
      </c>
    </row>
    <row r="23">
      <c r="A23" s="4" t="inlineStr">
        <is>
          <t>Diluted</t>
        </is>
      </c>
      <c r="B23" s="7" t="n">
        <v>0.24</v>
      </c>
      <c r="C23" s="7" t="n">
        <v>0.34</v>
      </c>
      <c r="D23" s="7" t="n">
        <v>-0.08</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t>
        </is>
      </c>
      <c r="B25" s="5" t="n">
        <v>311035122</v>
      </c>
      <c r="C25" s="5" t="n">
        <v>303372095</v>
      </c>
      <c r="D25" s="5" t="n">
        <v>280215579</v>
      </c>
    </row>
    <row r="26">
      <c r="A26" s="4" t="inlineStr">
        <is>
          <t>Diluted</t>
        </is>
      </c>
      <c r="B26" s="5" t="n">
        <v>328239604</v>
      </c>
      <c r="C26" s="5" t="n">
        <v>327560407</v>
      </c>
      <c r="D26" s="5" t="n">
        <v>2802155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Dec. 31, 2023</t>
        </is>
      </c>
    </row>
    <row r="3">
      <c r="A3" s="4" t="inlineStr">
        <is>
          <t>Two Thousand Twenty Three Acquisitions [Member]</t>
        </is>
      </c>
      <c r="B3" s="4" t="inlineStr">
        <is>
          <t xml:space="preserve"> </t>
        </is>
      </c>
    </row>
    <row r="4">
      <c r="A4" s="3" t="inlineStr">
        <is>
          <t>Business Acquisition [Line Items]</t>
        </is>
      </c>
      <c r="B4" s="4" t="inlineStr">
        <is>
          <t xml:space="preserve"> </t>
        </is>
      </c>
    </row>
    <row r="5">
      <c r="A5" s="4" t="inlineStr">
        <is>
          <t>Schedule of Business Acquisitions</t>
        </is>
      </c>
      <c r="B5" s="4" t="inlineStr">
        <is>
          <t>The acquisitions were located in the following markets:
Location (Seller) Number of Washes Month Acquired
Arizona (Dynamite Car Wash) 1 April
California (Cruizers Car Wash) 5 July</t>
        </is>
      </c>
    </row>
    <row r="6">
      <c r="A6" s="4" t="inlineStr">
        <is>
          <t>Schedule of Business Acquisition, Pro Forma Information</t>
        </is>
      </c>
      <c r="B6" s="4" t="inlineStr">
        <is>
          <t xml:space="preserve">The following table presents unaudited supplemental pro forma information for the periods presented as if the business combinations had occurred on January 1, 2022:
Year Ended December 31,
2023 2022
Net revenues $ 12,655 $ 9,340
Net income $ 2,807 $ 355 </t>
        </is>
      </c>
    </row>
    <row r="7">
      <c r="A7" s="4" t="inlineStr">
        <is>
          <t>Two Thousand Twenty Two Acquisitions [Member]</t>
        </is>
      </c>
      <c r="B7" s="4" t="inlineStr">
        <is>
          <t xml:space="preserve"> </t>
        </is>
      </c>
    </row>
    <row r="8">
      <c r="A8" s="3" t="inlineStr">
        <is>
          <t>Business Acquisition [Line Items]</t>
        </is>
      </c>
      <c r="B8" s="4" t="inlineStr">
        <is>
          <t xml:space="preserve"> </t>
        </is>
      </c>
    </row>
    <row r="9">
      <c r="A9" s="4" t="inlineStr">
        <is>
          <t>Schedule of Business Acquisitions</t>
        </is>
      </c>
      <c r="B9" s="4" t="inlineStr">
        <is>
          <t>The acquisitions were located in the following markets:
Location (Seller) Number of Washes Month Acquired
Georgia (Bamboo Carwash) 1 April
California (Speedwash) 4 April
Minnesota (Top Wash) 3 August
California (Rapid Xpress) 3 December</t>
        </is>
      </c>
    </row>
    <row r="10">
      <c r="A10" s="4" t="inlineStr">
        <is>
          <t>Schedule of Business Acquisition, Pro Forma Information</t>
        </is>
      </c>
      <c r="B10" s="4" t="inlineStr">
        <is>
          <t xml:space="preserve">The following table presents unaudited supplemental pro forma information for the periods presented as if the business combinations had occurred on January 1, 2021:
Year Ended December 31,
2022 2021
Net revenues $ 17,050 $ 18,310
Net income $ 3,856 $ 6,478 </t>
        </is>
      </c>
    </row>
    <row r="11">
      <c r="A11" s="4" t="inlineStr">
        <is>
          <t>Two Thousand Twenty Acquisitions [Member]</t>
        </is>
      </c>
      <c r="B11" s="4" t="inlineStr">
        <is>
          <t xml:space="preserve"> </t>
        </is>
      </c>
    </row>
    <row r="12">
      <c r="A12" s="3" t="inlineStr">
        <is>
          <t>Business Acquisition [Line Items]</t>
        </is>
      </c>
      <c r="B12" s="4" t="inlineStr">
        <is>
          <t xml:space="preserve"> </t>
        </is>
      </c>
    </row>
    <row r="13">
      <c r="A13" s="4" t="inlineStr">
        <is>
          <t>Schedule of Business Acquisitions</t>
        </is>
      </c>
      <c r="B13" s="4" t="inlineStr">
        <is>
          <t>The acquisitions were located in the following markets:
Location (Seller) Number of Washes Month Acquired
Florida (Superwash Express) 5 June
Texas (Super Suds Car Wash) 1 July
Texas (Daddy O's Car Wash) 3 November
Florida (Downtowner Car Wash) 5 December
Florida (Clean Streak Ventures LLC) 23 Decemb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40" customWidth="1" min="3" max="3"/>
    <col width="43" customWidth="1" min="4" max="4"/>
    <col width="43" customWidth="1" min="5" max="5"/>
    <col width="22" customWidth="1" min="6" max="6"/>
  </cols>
  <sheetData>
    <row r="1">
      <c r="A1" s="1" t="inlineStr">
        <is>
          <t>Nature of Business - Additional Information (Details) $ / shares in Units, $ in Thousands</t>
        </is>
      </c>
      <c r="B1" s="2" t="inlineStr">
        <is>
          <t>1 Months Ended</t>
        </is>
      </c>
      <c r="C1" s="2" t="inlineStr">
        <is>
          <t>6 Months Ended</t>
        </is>
      </c>
      <c r="D1" s="2" t="inlineStr">
        <is>
          <t>12 Months Ended</t>
        </is>
      </c>
    </row>
    <row r="2">
      <c r="B2" s="2" t="inlineStr">
        <is>
          <t>Aug. 31, 2021 USD ($) shares</t>
        </is>
      </c>
      <c r="C2" s="2" t="inlineStr">
        <is>
          <t>Jun. 30, 2021 USD ($) $ / shares shares</t>
        </is>
      </c>
      <c r="D2" s="2" t="inlineStr">
        <is>
          <t>Dec. 31, 2023 USD ($) CarWash State shares</t>
        </is>
      </c>
      <c r="E2" s="2" t="inlineStr">
        <is>
          <t>Dec. 31, 2022 USD ($) State CarWash shares</t>
        </is>
      </c>
      <c r="F2" s="2" t="inlineStr">
        <is>
          <t>Dec. 31, 2021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date of operations</t>
        </is>
      </c>
      <c r="B4" s="4" t="inlineStr">
        <is>
          <t xml:space="preserve"> </t>
        </is>
      </c>
      <c r="C4" s="4" t="inlineStr">
        <is>
          <t xml:space="preserve"> </t>
        </is>
      </c>
      <c r="D4" s="4" t="inlineStr">
        <is>
          <t>Dec. 31,  2023</t>
        </is>
      </c>
      <c r="E4" s="4" t="inlineStr">
        <is>
          <t xml:space="preserve"> </t>
        </is>
      </c>
      <c r="F4" s="4" t="inlineStr">
        <is>
          <t xml:space="preserve"> </t>
        </is>
      </c>
    </row>
    <row r="5">
      <c r="A5" s="4" t="inlineStr">
        <is>
          <t>Number of states in entity operates | State</t>
        </is>
      </c>
      <c r="B5" s="4" t="inlineStr">
        <is>
          <t xml:space="preserve"> </t>
        </is>
      </c>
      <c r="C5" s="4" t="inlineStr">
        <is>
          <t xml:space="preserve"> </t>
        </is>
      </c>
      <c r="D5" s="5" t="n">
        <v>21</v>
      </c>
      <c r="E5" s="5" t="n">
        <v>21</v>
      </c>
      <c r="F5" s="4" t="inlineStr">
        <is>
          <t xml:space="preserve"> </t>
        </is>
      </c>
    </row>
    <row r="6">
      <c r="A6" s="4" t="inlineStr">
        <is>
          <t>Stock split</t>
        </is>
      </c>
      <c r="B6" s="4" t="inlineStr">
        <is>
          <t xml:space="preserve"> </t>
        </is>
      </c>
      <c r="C6" s="4" t="inlineStr">
        <is>
          <t xml:space="preserve"> </t>
        </is>
      </c>
      <c r="D6" s="4" t="inlineStr">
        <is>
          <t>96-for-1</t>
        </is>
      </c>
      <c r="E6" s="4" t="inlineStr">
        <is>
          <t xml:space="preserve"> </t>
        </is>
      </c>
      <c r="F6" s="4" t="inlineStr">
        <is>
          <t xml:space="preserve"> </t>
        </is>
      </c>
    </row>
    <row r="7">
      <c r="A7" s="4" t="inlineStr">
        <is>
          <t>Common stock, shares authorized</t>
        </is>
      </c>
      <c r="B7" s="4" t="inlineStr">
        <is>
          <t xml:space="preserve"> </t>
        </is>
      </c>
      <c r="C7" s="4" t="inlineStr">
        <is>
          <t xml:space="preserve"> </t>
        </is>
      </c>
      <c r="D7" s="5" t="n">
        <v>1000000000</v>
      </c>
      <c r="E7" s="5" t="n">
        <v>1000000000</v>
      </c>
      <c r="F7" s="4" t="inlineStr">
        <is>
          <t xml:space="preserve"> </t>
        </is>
      </c>
    </row>
    <row r="8">
      <c r="A8" s="4" t="inlineStr">
        <is>
          <t>Common stock shares issued</t>
        </is>
      </c>
      <c r="B8" s="4" t="inlineStr">
        <is>
          <t xml:space="preserve"> </t>
        </is>
      </c>
      <c r="C8" s="5" t="n">
        <v>43125000</v>
      </c>
      <c r="D8" s="5" t="n">
        <v>318366628</v>
      </c>
      <c r="E8" s="5" t="n">
        <v>309800757</v>
      </c>
      <c r="F8" s="4" t="inlineStr">
        <is>
          <t xml:space="preserve"> </t>
        </is>
      </c>
    </row>
    <row r="9">
      <c r="A9" s="4" t="inlineStr">
        <is>
          <t>Stock, price per share | $ / shares</t>
        </is>
      </c>
      <c r="B9" s="4" t="inlineStr">
        <is>
          <t xml:space="preserve"> </t>
        </is>
      </c>
      <c r="C9" s="6" t="n">
        <v>15</v>
      </c>
      <c r="D9" s="4" t="inlineStr">
        <is>
          <t xml:space="preserve"> </t>
        </is>
      </c>
      <c r="E9" s="4" t="inlineStr">
        <is>
          <t xml:space="preserve"> </t>
        </is>
      </c>
      <c r="F9" s="4" t="inlineStr">
        <is>
          <t xml:space="preserve"> </t>
        </is>
      </c>
    </row>
    <row r="10">
      <c r="A10" s="4" t="inlineStr">
        <is>
          <t>Proceeds from issuance of common stock pursuant to initial public offering | $</t>
        </is>
      </c>
      <c r="B10" s="4" t="inlineStr">
        <is>
          <t xml:space="preserve"> </t>
        </is>
      </c>
      <c r="C10" s="4" t="inlineStr">
        <is>
          <t xml:space="preserve"> </t>
        </is>
      </c>
      <c r="D10" s="6" t="n">
        <v>0</v>
      </c>
      <c r="E10" s="6" t="n">
        <v>0</v>
      </c>
      <c r="F10" s="6" t="n">
        <v>468750</v>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pursuant to initial public offering, Shares</t>
        </is>
      </c>
      <c r="B13" s="4" t="inlineStr">
        <is>
          <t xml:space="preserve"> </t>
        </is>
      </c>
      <c r="C13" s="5" t="n">
        <v>31250000</v>
      </c>
      <c r="D13" s="4" t="inlineStr">
        <is>
          <t xml:space="preserve"> </t>
        </is>
      </c>
      <c r="E13" s="4" t="inlineStr">
        <is>
          <t xml:space="preserve"> </t>
        </is>
      </c>
      <c r="F13" s="4" t="inlineStr">
        <is>
          <t xml:space="preserve"> </t>
        </is>
      </c>
    </row>
    <row r="14">
      <c r="A14" s="4" t="inlineStr">
        <is>
          <t>Issuance of common stock pursuant to initial public offering , Shares</t>
        </is>
      </c>
      <c r="B14" s="4" t="inlineStr">
        <is>
          <t xml:space="preserve"> </t>
        </is>
      </c>
      <c r="C14" s="5" t="n">
        <v>11875000</v>
      </c>
      <c r="D14" s="4" t="inlineStr">
        <is>
          <t xml:space="preserve"> </t>
        </is>
      </c>
      <c r="E14" s="4" t="inlineStr">
        <is>
          <t xml:space="preserve"> </t>
        </is>
      </c>
      <c r="F14" s="4" t="inlineStr">
        <is>
          <t xml:space="preserve"> </t>
        </is>
      </c>
    </row>
    <row r="15">
      <c r="A15" s="4" t="inlineStr">
        <is>
          <t>Proceeds from issuance of common stock pursuant to initial public offering | $</t>
        </is>
      </c>
      <c r="B15" s="4" t="inlineStr">
        <is>
          <t xml:space="preserve"> </t>
        </is>
      </c>
      <c r="C15" s="6" t="n">
        <v>468750</v>
      </c>
      <c r="D15" s="4" t="inlineStr">
        <is>
          <t xml:space="preserve"> </t>
        </is>
      </c>
      <c r="E15" s="4" t="inlineStr">
        <is>
          <t xml:space="preserve"> </t>
        </is>
      </c>
      <c r="F15" s="4" t="inlineStr">
        <is>
          <t xml:space="preserve"> </t>
        </is>
      </c>
    </row>
    <row r="16">
      <c r="A16" s="4" t="inlineStr">
        <is>
          <t>Underwrit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pursuant to initial public offering , Shares</t>
        </is>
      </c>
      <c r="B18" s="4" t="inlineStr">
        <is>
          <t xml:space="preserve"> </t>
        </is>
      </c>
      <c r="C18" s="5" t="n">
        <v>5625000</v>
      </c>
      <c r="D18" s="4" t="inlineStr">
        <is>
          <t xml:space="preserve"> </t>
        </is>
      </c>
      <c r="E18" s="4" t="inlineStr">
        <is>
          <t xml:space="preserve"> </t>
        </is>
      </c>
      <c r="F18" s="4" t="inlineStr">
        <is>
          <t xml:space="preserve"> </t>
        </is>
      </c>
    </row>
    <row r="19">
      <c r="A19" s="4" t="inlineStr">
        <is>
          <t>Secondary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5" t="n">
        <v>12000000</v>
      </c>
      <c r="C21" s="4" t="inlineStr">
        <is>
          <t xml:space="preserve"> </t>
        </is>
      </c>
      <c r="D21" s="4" t="inlineStr">
        <is>
          <t xml:space="preserve"> </t>
        </is>
      </c>
      <c r="E21" s="4" t="inlineStr">
        <is>
          <t xml:space="preserve"> </t>
        </is>
      </c>
      <c r="F21" s="4" t="inlineStr">
        <is>
          <t xml:space="preserve"> </t>
        </is>
      </c>
    </row>
    <row r="22">
      <c r="A22" s="4" t="inlineStr">
        <is>
          <t>Secondary public offering issuance cost | $</t>
        </is>
      </c>
      <c r="B22" s="6" t="n">
        <v>498</v>
      </c>
      <c r="C22" s="4" t="inlineStr">
        <is>
          <t xml:space="preserve"> </t>
        </is>
      </c>
      <c r="D22" s="4" t="inlineStr">
        <is>
          <t xml:space="preserve"> </t>
        </is>
      </c>
      <c r="E22" s="4" t="inlineStr">
        <is>
          <t xml:space="preserve"> </t>
        </is>
      </c>
      <c r="F22" s="4" t="inlineStr">
        <is>
          <t xml:space="preserve"> </t>
        </is>
      </c>
    </row>
    <row r="23">
      <c r="A23" s="4" t="inlineStr">
        <is>
          <t>Retail Si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erating segments | CarWash</t>
        </is>
      </c>
      <c r="B25" s="4" t="inlineStr">
        <is>
          <t xml:space="preserve"> </t>
        </is>
      </c>
      <c r="C25" s="4" t="inlineStr">
        <is>
          <t xml:space="preserve"> </t>
        </is>
      </c>
      <c r="D25" s="5" t="n">
        <v>476</v>
      </c>
      <c r="E25" s="5" t="n">
        <v>436</v>
      </c>
      <c r="F25"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 $ in Thousands</t>
        </is>
      </c>
      <c r="D1" s="2" t="inlineStr">
        <is>
          <t>12 Months Ended</t>
        </is>
      </c>
    </row>
    <row r="2">
      <c r="B2" s="2" t="inlineStr">
        <is>
          <t>Jan. 01, 2022</t>
        </is>
      </c>
      <c r="C2" s="2" t="inlineStr">
        <is>
          <t>Jan. 01, 2021</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6" t="n">
        <v>72</v>
      </c>
      <c r="E4" s="6" t="n">
        <v>70</v>
      </c>
      <c r="F4" s="4" t="inlineStr">
        <is>
          <t xml:space="preserve"> </t>
        </is>
      </c>
    </row>
    <row r="5">
      <c r="A5" s="4" t="inlineStr">
        <is>
          <t>Allowance for doubtful accounts</t>
        </is>
      </c>
      <c r="B5" s="4" t="inlineStr">
        <is>
          <t xml:space="preserve"> </t>
        </is>
      </c>
      <c r="C5" s="4" t="inlineStr">
        <is>
          <t xml:space="preserve"> </t>
        </is>
      </c>
      <c r="D5" s="5" t="n">
        <v>68</v>
      </c>
      <c r="E5" s="5" t="n">
        <v>76</v>
      </c>
      <c r="F5" s="4" t="inlineStr">
        <is>
          <t xml:space="preserve"> </t>
        </is>
      </c>
    </row>
    <row r="6">
      <c r="A6" s="4" t="inlineStr">
        <is>
          <t>Accounts receivable, net</t>
        </is>
      </c>
      <c r="B6" s="6" t="n">
        <v>1090</v>
      </c>
      <c r="C6" s="6" t="n">
        <v>1397</v>
      </c>
      <c r="D6" s="5" t="n">
        <v>6304</v>
      </c>
      <c r="E6" s="5" t="n">
        <v>3941</v>
      </c>
      <c r="F6" s="4" t="inlineStr">
        <is>
          <t xml:space="preserve"> </t>
        </is>
      </c>
    </row>
    <row r="7">
      <c r="A7" s="4" t="inlineStr">
        <is>
          <t>Deferred revenue</t>
        </is>
      </c>
      <c r="B7" s="6" t="n">
        <v>27815</v>
      </c>
      <c r="C7" s="6" t="n">
        <v>24505</v>
      </c>
      <c r="D7" s="4" t="inlineStr">
        <is>
          <t xml:space="preserve"> </t>
        </is>
      </c>
      <c r="E7" s="4" t="inlineStr">
        <is>
          <t xml:space="preserve"> </t>
        </is>
      </c>
      <c r="F7" s="4" t="inlineStr">
        <is>
          <t xml:space="preserve"> </t>
        </is>
      </c>
    </row>
    <row r="8">
      <c r="A8" s="4" t="inlineStr">
        <is>
          <t>Advertising Expense</t>
        </is>
      </c>
      <c r="B8" s="4" t="inlineStr">
        <is>
          <t xml:space="preserve"> </t>
        </is>
      </c>
      <c r="C8" s="4" t="inlineStr">
        <is>
          <t xml:space="preserve"> </t>
        </is>
      </c>
      <c r="D8" s="6" t="n">
        <v>7048</v>
      </c>
      <c r="E8" s="6" t="n">
        <v>4634</v>
      </c>
      <c r="F8" s="6" t="n">
        <v>4868</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Amortization Period</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Initial lease term</t>
        </is>
      </c>
      <c r="B12" s="4" t="inlineStr">
        <is>
          <t xml:space="preserve"> </t>
        </is>
      </c>
      <c r="C12" s="4" t="inlineStr">
        <is>
          <t xml:space="preserve"> </t>
        </is>
      </c>
      <c r="D12" s="4" t="inlineStr">
        <is>
          <t>6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Amortization Period</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Initial lease term</t>
        </is>
      </c>
      <c r="B16" s="4" t="inlineStr">
        <is>
          <t xml:space="preserve"> </t>
        </is>
      </c>
      <c r="C16" s="4" t="inlineStr">
        <is>
          <t xml:space="preserve"> </t>
        </is>
      </c>
      <c r="D16" s="4" t="inlineStr">
        <is>
          <t>50 years</t>
        </is>
      </c>
      <c r="E16" s="4" t="inlineStr">
        <is>
          <t xml:space="preserve"> </t>
        </is>
      </c>
      <c r="F16" s="4" t="inlineStr">
        <is>
          <t xml:space="preserve"> </t>
        </is>
      </c>
    </row>
    <row r="17">
      <c r="A17" s="4" t="inlineStr">
        <is>
          <t>Buildings and Leasehold Improvements [Membe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Buildings and Leasehold Improvements [Membe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t>
        </is>
      </c>
      <c r="B22" s="4" t="inlineStr">
        <is>
          <t xml:space="preserve"> </t>
        </is>
      </c>
      <c r="C22" s="4" t="inlineStr">
        <is>
          <t xml:space="preserve"> </t>
        </is>
      </c>
      <c r="D22" s="4" t="inlineStr">
        <is>
          <t>40 years</t>
        </is>
      </c>
      <c r="E22" s="4" t="inlineStr">
        <is>
          <t xml:space="preserve"> </t>
        </is>
      </c>
      <c r="F22" s="4" t="inlineStr">
        <is>
          <t xml:space="preserve"> </t>
        </is>
      </c>
    </row>
    <row r="23">
      <c r="A23" s="4" t="inlineStr">
        <is>
          <t>Machinery and Equipment [Membe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achinery and Equipment [Membe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t>
        </is>
      </c>
      <c r="B28" s="4" t="inlineStr">
        <is>
          <t xml:space="preserve"> </t>
        </is>
      </c>
      <c r="C28" s="4" t="inlineStr">
        <is>
          <t xml:space="preserve"> </t>
        </is>
      </c>
      <c r="D28" s="4" t="inlineStr">
        <is>
          <t>7 years</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Receivabl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ayroll tax withholding and exercise proceeds receivable</t>
        </is>
      </c>
      <c r="B3" s="6" t="n">
        <v>0</v>
      </c>
      <c r="C3" s="6" t="n">
        <v>273</v>
      </c>
    </row>
    <row r="4">
      <c r="A4" s="4" t="inlineStr">
        <is>
          <t>Construction receivable</t>
        </is>
      </c>
      <c r="B4" s="5" t="n">
        <v>6480</v>
      </c>
      <c r="C4" s="5" t="n">
        <v>6199</v>
      </c>
    </row>
    <row r="5">
      <c r="A5" s="4" t="inlineStr">
        <is>
          <t>Income tax receivable</t>
        </is>
      </c>
      <c r="B5" s="5" t="n">
        <v>3051</v>
      </c>
      <c r="C5" s="5" t="n">
        <v>4387</v>
      </c>
    </row>
    <row r="6">
      <c r="A6" s="4" t="inlineStr">
        <is>
          <t>Insurance receivable</t>
        </is>
      </c>
      <c r="B6" s="5" t="n">
        <v>3686</v>
      </c>
      <c r="C6" s="5" t="n">
        <v>2627</v>
      </c>
    </row>
    <row r="7">
      <c r="A7" s="4" t="inlineStr">
        <is>
          <t>Other</t>
        </is>
      </c>
      <c r="B7" s="5" t="n">
        <v>1497</v>
      </c>
      <c r="C7" s="5" t="n">
        <v>1696</v>
      </c>
    </row>
    <row r="8">
      <c r="A8" s="4" t="inlineStr">
        <is>
          <t>Total other receivables</t>
        </is>
      </c>
      <c r="B8" s="6" t="n">
        <v>14714</v>
      </c>
      <c r="C8" s="6" t="n">
        <v>15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hemical washing solutions</t>
        </is>
      </c>
      <c r="B3" s="6" t="n">
        <v>9135</v>
      </c>
      <c r="C3" s="6" t="n">
        <v>9357</v>
      </c>
    </row>
    <row r="4">
      <c r="A4" s="4" t="inlineStr">
        <is>
          <t>Reserve for obsolescence</t>
        </is>
      </c>
      <c r="B4" s="5" t="n">
        <v>-183</v>
      </c>
      <c r="C4" s="5" t="n">
        <v>-183</v>
      </c>
    </row>
    <row r="5">
      <c r="A5" s="4" t="inlineStr">
        <is>
          <t>Total inventory, net</t>
        </is>
      </c>
      <c r="B5" s="6" t="n">
        <v>8952</v>
      </c>
      <c r="C5" s="6" t="n">
        <v>91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si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927070</v>
      </c>
      <c r="C4" s="6" t="n">
        <v>876506</v>
      </c>
      <c r="D4" s="6" t="n">
        <v>758357</v>
      </c>
    </row>
    <row r="5">
      <c r="A5" s="4" t="inlineStr">
        <is>
          <t>Recogniz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5" t="n">
        <v>659612</v>
      </c>
      <c r="C7" s="5" t="n">
        <v>593067</v>
      </c>
      <c r="D7" s="5" t="n">
        <v>486580</v>
      </c>
    </row>
    <row r="8">
      <c r="A8" s="4" t="inlineStr">
        <is>
          <t>Recogniz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5" t="n">
        <v>267067</v>
      </c>
      <c r="C10" s="5" t="n">
        <v>282424</v>
      </c>
      <c r="D10" s="5" t="n">
        <v>268981</v>
      </c>
    </row>
    <row r="11">
      <c r="A11" s="4" t="inlineStr">
        <is>
          <t>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391</v>
      </c>
      <c r="C13" s="6" t="n">
        <v>1015</v>
      </c>
      <c r="D13" s="6" t="n">
        <v>27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s of Numerators and Denominators of Basic and Diluted Net (Loss)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80130</v>
      </c>
      <c r="C4" s="6" t="n">
        <v>112900</v>
      </c>
      <c r="D4" s="6" t="n">
        <v>-22045</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t>
        </is>
      </c>
      <c r="B6" s="5" t="n">
        <v>311035122</v>
      </c>
      <c r="C6" s="5" t="n">
        <v>303372095</v>
      </c>
      <c r="D6" s="5" t="n">
        <v>280215579</v>
      </c>
    </row>
    <row r="7">
      <c r="A7" s="3" t="inlineStr">
        <is>
          <t>Effect of potentially dilutive securities:</t>
        </is>
      </c>
      <c r="B7" s="4" t="inlineStr">
        <is>
          <t xml:space="preserve"> </t>
        </is>
      </c>
      <c r="C7" s="4" t="inlineStr">
        <is>
          <t xml:space="preserve"> </t>
        </is>
      </c>
      <c r="D7" s="4" t="inlineStr">
        <is>
          <t xml:space="preserve"> </t>
        </is>
      </c>
    </row>
    <row r="8">
      <c r="A8" s="4" t="inlineStr">
        <is>
          <t>Weighted Average Number Diluted Shares Outstanding Adjustment</t>
        </is>
      </c>
      <c r="B8" s="5" t="n">
        <v>328239604</v>
      </c>
      <c r="C8" s="5" t="n">
        <v>327560407</v>
      </c>
      <c r="D8" s="5" t="n">
        <v>280215579</v>
      </c>
    </row>
    <row r="9">
      <c r="A9" s="4" t="inlineStr">
        <is>
          <t>Net income (loss) per share - basic</t>
        </is>
      </c>
      <c r="B9" s="7" t="n">
        <v>0.26</v>
      </c>
      <c r="C9" s="7" t="n">
        <v>0.37</v>
      </c>
      <c r="D9" s="7" t="n">
        <v>-0.08</v>
      </c>
    </row>
    <row r="10">
      <c r="A10" s="4" t="inlineStr">
        <is>
          <t>Net income (loss) per share - diluted</t>
        </is>
      </c>
      <c r="B10" s="7" t="n">
        <v>0.24</v>
      </c>
      <c r="C10" s="7" t="n">
        <v>0.34</v>
      </c>
      <c r="D10" s="7" t="n">
        <v>-0.08</v>
      </c>
    </row>
    <row r="11">
      <c r="A11" s="4" t="inlineStr">
        <is>
          <t>Employee Stock Option</t>
        </is>
      </c>
      <c r="B11" s="4" t="inlineStr">
        <is>
          <t xml:space="preserve"> </t>
        </is>
      </c>
      <c r="C11" s="4" t="inlineStr">
        <is>
          <t xml:space="preserve"> </t>
        </is>
      </c>
      <c r="D11" s="4" t="inlineStr">
        <is>
          <t xml:space="preserve"> </t>
        </is>
      </c>
    </row>
    <row r="12">
      <c r="A12" s="3" t="inlineStr">
        <is>
          <t>Effect of potentially dilutive securities:</t>
        </is>
      </c>
      <c r="B12" s="4" t="inlineStr">
        <is>
          <t xml:space="preserve"> </t>
        </is>
      </c>
      <c r="C12" s="4" t="inlineStr">
        <is>
          <t xml:space="preserve"> </t>
        </is>
      </c>
      <c r="D12" s="4" t="inlineStr">
        <is>
          <t xml:space="preserve"> </t>
        </is>
      </c>
    </row>
    <row r="13">
      <c r="A13" s="4" t="inlineStr">
        <is>
          <t>Weighted Average Number Diluted Shares Outstanding Adjustment</t>
        </is>
      </c>
      <c r="B13" s="5" t="n">
        <v>16778290</v>
      </c>
      <c r="C13" s="5" t="n">
        <v>23617488</v>
      </c>
      <c r="D13" s="5" t="n">
        <v>0</v>
      </c>
    </row>
    <row r="14">
      <c r="A14" s="4" t="inlineStr">
        <is>
          <t>Restricted Stock Units</t>
        </is>
      </c>
      <c r="B14" s="4" t="inlineStr">
        <is>
          <t xml:space="preserve"> </t>
        </is>
      </c>
      <c r="C14" s="4" t="inlineStr">
        <is>
          <t xml:space="preserve"> </t>
        </is>
      </c>
      <c r="D14" s="4" t="inlineStr">
        <is>
          <t xml:space="preserve"> </t>
        </is>
      </c>
    </row>
    <row r="15">
      <c r="A15" s="3" t="inlineStr">
        <is>
          <t>Effect of potentially dilutive securities:</t>
        </is>
      </c>
      <c r="B15" s="4" t="inlineStr">
        <is>
          <t xml:space="preserve"> </t>
        </is>
      </c>
      <c r="C15" s="4" t="inlineStr">
        <is>
          <t xml:space="preserve"> </t>
        </is>
      </c>
      <c r="D15" s="4" t="inlineStr">
        <is>
          <t xml:space="preserve"> </t>
        </is>
      </c>
    </row>
    <row r="16">
      <c r="A16" s="4" t="inlineStr">
        <is>
          <t>Weighted Average Number Diluted Shares Outstanding Adjustment</t>
        </is>
      </c>
      <c r="B16" s="5" t="n">
        <v>396177</v>
      </c>
      <c r="C16" s="5" t="n">
        <v>555495</v>
      </c>
      <c r="D16" s="5" t="n">
        <v>0</v>
      </c>
    </row>
    <row r="17">
      <c r="A17" s="4" t="inlineStr">
        <is>
          <t>Employee Stock Purchase Plan</t>
        </is>
      </c>
      <c r="B17" s="4" t="inlineStr">
        <is>
          <t xml:space="preserve"> </t>
        </is>
      </c>
      <c r="C17" s="4" t="inlineStr">
        <is>
          <t xml:space="preserve"> </t>
        </is>
      </c>
      <c r="D17" s="4" t="inlineStr">
        <is>
          <t xml:space="preserve"> </t>
        </is>
      </c>
    </row>
    <row r="18">
      <c r="A18" s="3" t="inlineStr">
        <is>
          <t>Effect of potentially dilutive securities:</t>
        </is>
      </c>
      <c r="B18" s="4" t="inlineStr">
        <is>
          <t xml:space="preserve"> </t>
        </is>
      </c>
      <c r="C18" s="4" t="inlineStr">
        <is>
          <t xml:space="preserve"> </t>
        </is>
      </c>
      <c r="D18" s="4" t="inlineStr">
        <is>
          <t xml:space="preserve"> </t>
        </is>
      </c>
    </row>
    <row r="19">
      <c r="A19" s="4" t="inlineStr">
        <is>
          <t>Weighted Average Number Diluted Shares Outstanding Adjustment</t>
        </is>
      </c>
      <c r="B19" s="5" t="n">
        <v>30015</v>
      </c>
      <c r="C19" s="5" t="n">
        <v>15329</v>
      </c>
      <c r="D19"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hares Excluded from Computation of Diluted Net (Loss) Income Per Share (Details) - share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3457404</v>
      </c>
      <c r="C5" s="5" t="n">
        <v>2204216</v>
      </c>
      <c r="D5" s="5" t="n">
        <v>30752951</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184619</v>
      </c>
      <c r="C8" s="5" t="n">
        <v>62140</v>
      </c>
      <c r="D8" s="5" t="n">
        <v>1683077</v>
      </c>
    </row>
    <row r="9">
      <c r="A9" s="4" t="inlineStr">
        <is>
          <t>Employee Stock Purchase Plan</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53408</v>
      </c>
      <c r="C11" s="5" t="n">
        <v>49645</v>
      </c>
      <c r="D11" s="5" t="n">
        <v>19426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pare parts</t>
        </is>
      </c>
      <c r="B3" s="6" t="n">
        <v>6586</v>
      </c>
      <c r="C3" s="6" t="n">
        <v>5397</v>
      </c>
    </row>
    <row r="4">
      <c r="A4" s="4" t="inlineStr">
        <is>
          <t>Prepaid insurance</t>
        </is>
      </c>
      <c r="B4" s="5" t="n">
        <v>2618</v>
      </c>
      <c r="C4" s="5" t="n">
        <v>3828</v>
      </c>
    </row>
    <row r="5">
      <c r="A5" s="4" t="inlineStr">
        <is>
          <t>Other</t>
        </is>
      </c>
      <c r="B5" s="5" t="n">
        <v>2601</v>
      </c>
      <c r="C5" s="5" t="n">
        <v>3393</v>
      </c>
    </row>
    <row r="6">
      <c r="A6" s="4" t="inlineStr">
        <is>
          <t>Total prepaid expenses and other current assets</t>
        </is>
      </c>
      <c r="B6" s="6" t="n">
        <v>11805</v>
      </c>
      <c r="C6" s="6" t="n">
        <v>12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99116</v>
      </c>
      <c r="C3" s="6" t="n">
        <v>786446</v>
      </c>
    </row>
    <row r="4">
      <c r="A4" s="4" t="inlineStr">
        <is>
          <t>Less: accumulated depreciation</t>
        </is>
      </c>
      <c r="B4" s="5" t="n">
        <v>-270706</v>
      </c>
      <c r="C4" s="5" t="n">
        <v>-223288</v>
      </c>
    </row>
    <row r="5">
      <c r="A5" s="4" t="inlineStr">
        <is>
          <t>Less: accumulated amortization - finance leases</t>
        </is>
      </c>
      <c r="B5" s="5" t="n">
        <v>-3289</v>
      </c>
      <c r="C5" s="5" t="n">
        <v>-2284</v>
      </c>
    </row>
    <row r="6">
      <c r="A6" s="4" t="inlineStr">
        <is>
          <t>Property and equipment, net</t>
        </is>
      </c>
      <c r="B6" s="5" t="n">
        <v>725121</v>
      </c>
      <c r="C6" s="5" t="n">
        <v>560874</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21960</v>
      </c>
      <c r="C9" s="5" t="n">
        <v>94594</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63468</v>
      </c>
      <c r="C12" s="5" t="n">
        <v>189998</v>
      </c>
    </row>
    <row r="13">
      <c r="A13" s="4" t="inlineStr">
        <is>
          <t>Finance Leas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6604</v>
      </c>
      <c r="C15" s="5" t="n">
        <v>16604</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35861</v>
      </c>
      <c r="C18" s="5" t="n">
        <v>115811</v>
      </c>
    </row>
    <row r="19">
      <c r="A19" s="4" t="inlineStr">
        <is>
          <t>Vehicle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285127</v>
      </c>
      <c r="C21" s="5" t="n">
        <v>229453</v>
      </c>
    </row>
    <row r="22">
      <c r="A22" s="4" t="inlineStr">
        <is>
          <t>Furniture, Fixture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00457</v>
      </c>
      <c r="C24" s="5" t="n">
        <v>86613</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75639</v>
      </c>
      <c r="C27" s="6" t="n">
        <v>533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at Dec. 31, 2020</t>
        </is>
      </c>
      <c r="B2" s="6" t="n">
        <v>16650</v>
      </c>
      <c r="C2" s="6" t="n">
        <v>2622</v>
      </c>
      <c r="D2" s="6" t="n">
        <v>91523</v>
      </c>
      <c r="E2" s="6" t="n">
        <v>-1117</v>
      </c>
      <c r="F2" s="6" t="n">
        <v>-76378</v>
      </c>
    </row>
    <row r="3">
      <c r="A3" s="4" t="inlineStr">
        <is>
          <t>Beginning Balance , Shares at Dec. 31, 2020</t>
        </is>
      </c>
      <c r="B3" s="4" t="inlineStr">
        <is>
          <t xml:space="preserve"> </t>
        </is>
      </c>
      <c r="C3" s="5" t="n">
        <v>261907622</v>
      </c>
      <c r="D3" s="4" t="inlineStr">
        <is>
          <t xml:space="preserve"> </t>
        </is>
      </c>
      <c r="E3" s="4" t="inlineStr">
        <is>
          <t xml:space="preserve"> </t>
        </is>
      </c>
      <c r="F3" s="4" t="inlineStr">
        <is>
          <t xml:space="preserve"> </t>
        </is>
      </c>
    </row>
    <row r="4">
      <c r="A4" s="4" t="inlineStr">
        <is>
          <t>Issuance of common stock pursuant to initial public offering</t>
        </is>
      </c>
      <c r="B4" s="5" t="n">
        <v>439556</v>
      </c>
      <c r="C4" s="6" t="n">
        <v>313</v>
      </c>
      <c r="D4" s="5" t="n">
        <v>439243</v>
      </c>
      <c r="E4" s="4" t="inlineStr">
        <is>
          <t xml:space="preserve"> </t>
        </is>
      </c>
      <c r="F4" s="4" t="inlineStr">
        <is>
          <t xml:space="preserve"> </t>
        </is>
      </c>
    </row>
    <row r="5">
      <c r="A5" s="4" t="inlineStr">
        <is>
          <t>Issuance of common stock pursuant to initial public offering, Shares</t>
        </is>
      </c>
      <c r="B5" s="4" t="inlineStr">
        <is>
          <t xml:space="preserve"> </t>
        </is>
      </c>
      <c r="C5" s="5" t="n">
        <v>31250000</v>
      </c>
      <c r="D5" s="4" t="inlineStr">
        <is>
          <t xml:space="preserve"> </t>
        </is>
      </c>
      <c r="E5" s="4" t="inlineStr">
        <is>
          <t xml:space="preserve"> </t>
        </is>
      </c>
      <c r="F5" s="4" t="inlineStr">
        <is>
          <t xml:space="preserve"> </t>
        </is>
      </c>
    </row>
    <row r="6">
      <c r="A6" s="4" t="inlineStr">
        <is>
          <t>Stock-based compensation expense</t>
        </is>
      </c>
      <c r="B6" s="5" t="n">
        <v>216579</v>
      </c>
      <c r="C6" s="4" t="inlineStr">
        <is>
          <t xml:space="preserve"> </t>
        </is>
      </c>
      <c r="D6" s="5" t="n">
        <v>216579</v>
      </c>
      <c r="E6" s="4" t="inlineStr">
        <is>
          <t xml:space="preserve"> </t>
        </is>
      </c>
      <c r="F6" s="4" t="inlineStr">
        <is>
          <t xml:space="preserve"> </t>
        </is>
      </c>
    </row>
    <row r="7">
      <c r="A7" s="4" t="inlineStr">
        <is>
          <t>Vesting of restricted stock units, Shares</t>
        </is>
      </c>
      <c r="B7" s="4" t="inlineStr">
        <is>
          <t xml:space="preserve"> </t>
        </is>
      </c>
      <c r="C7" s="5" t="n">
        <v>7680</v>
      </c>
      <c r="D7" s="4" t="inlineStr">
        <is>
          <t xml:space="preserve"> </t>
        </is>
      </c>
      <c r="E7" s="4" t="inlineStr">
        <is>
          <t xml:space="preserve"> </t>
        </is>
      </c>
      <c r="F7" s="4" t="inlineStr">
        <is>
          <t xml:space="preserve"> </t>
        </is>
      </c>
    </row>
    <row r="8">
      <c r="A8" s="4" t="inlineStr">
        <is>
          <t>Issuance of common stock under employee plans</t>
        </is>
      </c>
      <c r="B8" s="5" t="n">
        <v>7830</v>
      </c>
      <c r="C8" s="6" t="n">
        <v>72</v>
      </c>
      <c r="D8" s="5" t="n">
        <v>7758</v>
      </c>
      <c r="E8" s="4" t="inlineStr">
        <is>
          <t xml:space="preserve"> </t>
        </is>
      </c>
      <c r="F8" s="4" t="inlineStr">
        <is>
          <t xml:space="preserve"> </t>
        </is>
      </c>
    </row>
    <row r="9">
      <c r="A9" s="4" t="inlineStr">
        <is>
          <t>Issuance of common stock under employee plans, shares</t>
        </is>
      </c>
      <c r="B9" s="4" t="inlineStr">
        <is>
          <t xml:space="preserve"> </t>
        </is>
      </c>
      <c r="C9" s="5" t="n">
        <v>7289354</v>
      </c>
      <c r="D9" s="4" t="inlineStr">
        <is>
          <t xml:space="preserve"> </t>
        </is>
      </c>
      <c r="E9" s="4" t="inlineStr">
        <is>
          <t xml:space="preserve"> </t>
        </is>
      </c>
      <c r="F9" s="4" t="inlineStr">
        <is>
          <t xml:space="preserve"> </t>
        </is>
      </c>
    </row>
    <row r="10">
      <c r="A10" s="4" t="inlineStr">
        <is>
          <t>Shares repurchased</t>
        </is>
      </c>
      <c r="B10" s="5" t="n">
        <v>-2760</v>
      </c>
      <c r="C10" s="4" t="inlineStr">
        <is>
          <t xml:space="preserve"> </t>
        </is>
      </c>
      <c r="D10" s="5" t="n">
        <v>-2760</v>
      </c>
      <c r="E10" s="4" t="inlineStr">
        <is>
          <t xml:space="preserve"> </t>
        </is>
      </c>
      <c r="F10" s="4" t="inlineStr">
        <is>
          <t xml:space="preserve"> </t>
        </is>
      </c>
    </row>
    <row r="11">
      <c r="A11" s="4" t="inlineStr">
        <is>
          <t>Shares repurchased, Shares</t>
        </is>
      </c>
      <c r="B11" s="4" t="inlineStr">
        <is>
          <t xml:space="preserve"> </t>
        </is>
      </c>
      <c r="C11" s="5" t="n">
        <v>-334205</v>
      </c>
      <c r="D11" s="4" t="inlineStr">
        <is>
          <t xml:space="preserve"> </t>
        </is>
      </c>
      <c r="E11" s="4" t="inlineStr">
        <is>
          <t xml:space="preserve"> </t>
        </is>
      </c>
      <c r="F11" s="4" t="inlineStr">
        <is>
          <t xml:space="preserve"> </t>
        </is>
      </c>
    </row>
    <row r="12">
      <c r="A12" s="4" t="inlineStr">
        <is>
          <t>Gain on interest rate swap</t>
        </is>
      </c>
      <c r="B12" s="5" t="n">
        <v>1342</v>
      </c>
      <c r="C12" s="4" t="inlineStr">
        <is>
          <t xml:space="preserve"> </t>
        </is>
      </c>
      <c r="D12" s="4" t="inlineStr">
        <is>
          <t xml:space="preserve"> </t>
        </is>
      </c>
      <c r="E12" s="5" t="n">
        <v>1342</v>
      </c>
      <c r="F12" s="4" t="inlineStr">
        <is>
          <t xml:space="preserve"> </t>
        </is>
      </c>
    </row>
    <row r="13">
      <c r="A13" s="4" t="inlineStr">
        <is>
          <t>Net Income (Loss)</t>
        </is>
      </c>
      <c r="B13" s="5" t="n">
        <v>-22045</v>
      </c>
      <c r="C13" s="4" t="inlineStr">
        <is>
          <t xml:space="preserve"> </t>
        </is>
      </c>
      <c r="D13" s="4" t="inlineStr">
        <is>
          <t xml:space="preserve"> </t>
        </is>
      </c>
      <c r="E13" s="4" t="inlineStr">
        <is>
          <t xml:space="preserve"> </t>
        </is>
      </c>
      <c r="F13" s="5" t="n">
        <v>-22045</v>
      </c>
    </row>
    <row r="14">
      <c r="A14" s="4" t="inlineStr">
        <is>
          <t>Ending Balance at Dec. 31, 2021</t>
        </is>
      </c>
      <c r="B14" s="5" t="n">
        <v>657152</v>
      </c>
      <c r="C14" s="6" t="n">
        <v>3007</v>
      </c>
      <c r="D14" s="5" t="n">
        <v>752343</v>
      </c>
      <c r="E14" s="5" t="n">
        <v>225</v>
      </c>
      <c r="F14" s="5" t="n">
        <v>-98423</v>
      </c>
    </row>
    <row r="15">
      <c r="A15" s="4" t="inlineStr">
        <is>
          <t>Ending Balance , Shares at Dec. 31, 2021</t>
        </is>
      </c>
      <c r="B15" s="4" t="inlineStr">
        <is>
          <t xml:space="preserve"> </t>
        </is>
      </c>
      <c r="C15" s="5" t="n">
        <v>300120451</v>
      </c>
      <c r="D15" s="4" t="inlineStr">
        <is>
          <t xml:space="preserve"> </t>
        </is>
      </c>
      <c r="E15" s="4" t="inlineStr">
        <is>
          <t xml:space="preserve"> </t>
        </is>
      </c>
      <c r="F15" s="4" t="inlineStr">
        <is>
          <t xml:space="preserve"> </t>
        </is>
      </c>
    </row>
    <row r="16">
      <c r="A16" s="4" t="inlineStr">
        <is>
          <t>Stock-based compensation expense</t>
        </is>
      </c>
      <c r="B16" s="5" t="n">
        <v>22305</v>
      </c>
      <c r="C16" s="4" t="inlineStr">
        <is>
          <t xml:space="preserve"> </t>
        </is>
      </c>
      <c r="D16" s="5" t="n">
        <v>22305</v>
      </c>
      <c r="E16" s="4" t="inlineStr">
        <is>
          <t xml:space="preserve"> </t>
        </is>
      </c>
      <c r="F16" s="4" t="inlineStr">
        <is>
          <t xml:space="preserve"> </t>
        </is>
      </c>
    </row>
    <row r="17">
      <c r="A17" s="4" t="inlineStr">
        <is>
          <t>Vesting of restricted stock units</t>
        </is>
      </c>
      <c r="B17" s="4" t="inlineStr">
        <is>
          <t xml:space="preserve"> </t>
        </is>
      </c>
      <c r="C17" s="6" t="n">
        <v>6</v>
      </c>
      <c r="D17" s="5" t="n">
        <v>-6</v>
      </c>
      <c r="E17" s="4" t="inlineStr">
        <is>
          <t xml:space="preserve"> </t>
        </is>
      </c>
      <c r="F17" s="4" t="inlineStr">
        <is>
          <t xml:space="preserve"> </t>
        </is>
      </c>
    </row>
    <row r="18">
      <c r="A18" s="4" t="inlineStr">
        <is>
          <t>Vesting of restricted stock units, Shares</t>
        </is>
      </c>
      <c r="B18" s="4" t="inlineStr">
        <is>
          <t xml:space="preserve"> </t>
        </is>
      </c>
      <c r="C18" s="5" t="n">
        <v>517422</v>
      </c>
      <c r="D18" s="4" t="inlineStr">
        <is>
          <t xml:space="preserve"> </t>
        </is>
      </c>
      <c r="E18" s="4" t="inlineStr">
        <is>
          <t xml:space="preserve"> </t>
        </is>
      </c>
      <c r="F18" s="4" t="inlineStr">
        <is>
          <t xml:space="preserve"> </t>
        </is>
      </c>
    </row>
    <row r="19">
      <c r="A19" s="4" t="inlineStr">
        <is>
          <t>Issuance of common stock under employee plans</t>
        </is>
      </c>
      <c r="B19" s="5" t="n">
        <v>4223</v>
      </c>
      <c r="C19" s="6" t="n">
        <v>4</v>
      </c>
      <c r="D19" s="5" t="n">
        <v>4219</v>
      </c>
      <c r="E19" s="4" t="inlineStr">
        <is>
          <t xml:space="preserve"> </t>
        </is>
      </c>
      <c r="F19" s="4" t="inlineStr">
        <is>
          <t xml:space="preserve"> </t>
        </is>
      </c>
    </row>
    <row r="20">
      <c r="A20" s="4" t="inlineStr">
        <is>
          <t>Issuance of common stock under employee plans, shares</t>
        </is>
      </c>
      <c r="B20" s="4" t="inlineStr">
        <is>
          <t xml:space="preserve"> </t>
        </is>
      </c>
      <c r="C20" s="5" t="n">
        <v>463038</v>
      </c>
      <c r="D20" s="4" t="inlineStr">
        <is>
          <t xml:space="preserve"> </t>
        </is>
      </c>
      <c r="E20" s="4" t="inlineStr">
        <is>
          <t xml:space="preserve"> </t>
        </is>
      </c>
      <c r="F20" s="4" t="inlineStr">
        <is>
          <t xml:space="preserve"> </t>
        </is>
      </c>
    </row>
    <row r="21">
      <c r="A21" s="4" t="inlineStr">
        <is>
          <t>Exercise of stock options</t>
        </is>
      </c>
      <c r="B21" s="5" t="n">
        <v>4773</v>
      </c>
      <c r="C21" s="6" t="n">
        <v>55</v>
      </c>
      <c r="D21" s="5" t="n">
        <v>4718</v>
      </c>
      <c r="E21" s="4" t="inlineStr">
        <is>
          <t xml:space="preserve"> </t>
        </is>
      </c>
      <c r="F21" s="4" t="inlineStr">
        <is>
          <t xml:space="preserve"> </t>
        </is>
      </c>
    </row>
    <row r="22">
      <c r="A22" s="4" t="inlineStr">
        <is>
          <t>Exercise of stock options, shares</t>
        </is>
      </c>
      <c r="B22" s="4" t="inlineStr">
        <is>
          <t xml:space="preserve"> </t>
        </is>
      </c>
      <c r="C22" s="5" t="n">
        <v>5525619</v>
      </c>
      <c r="D22" s="4" t="inlineStr">
        <is>
          <t xml:space="preserve"> </t>
        </is>
      </c>
      <c r="E22" s="4" t="inlineStr">
        <is>
          <t xml:space="preserve"> </t>
        </is>
      </c>
      <c r="F22" s="4" t="inlineStr">
        <is>
          <t xml:space="preserve"> </t>
        </is>
      </c>
    </row>
    <row r="23">
      <c r="A23" s="4" t="inlineStr">
        <is>
          <t>Gain on interest rate swap</t>
        </is>
      </c>
      <c r="B23" s="5" t="n">
        <v>0</v>
      </c>
      <c r="C23" s="4" t="inlineStr">
        <is>
          <t xml:space="preserve"> </t>
        </is>
      </c>
      <c r="D23" s="4" t="inlineStr">
        <is>
          <t xml:space="preserve"> </t>
        </is>
      </c>
      <c r="E23" s="4" t="inlineStr">
        <is>
          <t xml:space="preserve"> </t>
        </is>
      </c>
      <c r="F23" s="4" t="inlineStr">
        <is>
          <t xml:space="preserve"> </t>
        </is>
      </c>
    </row>
    <row r="24">
      <c r="A24" s="4" t="inlineStr">
        <is>
          <t>Change in interest rate swap</t>
        </is>
      </c>
      <c r="B24" s="5" t="n">
        <v>-225</v>
      </c>
      <c r="C24" s="4" t="inlineStr">
        <is>
          <t xml:space="preserve"> </t>
        </is>
      </c>
      <c r="D24" s="4" t="inlineStr">
        <is>
          <t xml:space="preserve"> </t>
        </is>
      </c>
      <c r="E24" s="6" t="n">
        <v>-225</v>
      </c>
      <c r="F24" s="4" t="inlineStr">
        <is>
          <t xml:space="preserve"> </t>
        </is>
      </c>
    </row>
    <row r="25">
      <c r="A25" s="4" t="inlineStr">
        <is>
          <t>Net Income (Loss)</t>
        </is>
      </c>
      <c r="B25" s="5" t="n">
        <v>112900</v>
      </c>
      <c r="C25" s="4" t="inlineStr">
        <is>
          <t xml:space="preserve"> </t>
        </is>
      </c>
      <c r="D25" s="4" t="inlineStr">
        <is>
          <t xml:space="preserve"> </t>
        </is>
      </c>
      <c r="E25" s="4" t="inlineStr">
        <is>
          <t xml:space="preserve"> </t>
        </is>
      </c>
      <c r="F25" s="5" t="n">
        <v>112900</v>
      </c>
    </row>
    <row r="26">
      <c r="A26" s="4" t="inlineStr">
        <is>
          <t>Ending Balance at Dec. 31, 2022</t>
        </is>
      </c>
      <c r="B26" s="5" t="n">
        <v>801128</v>
      </c>
      <c r="C26" s="6" t="n">
        <v>3072</v>
      </c>
      <c r="D26" s="5" t="n">
        <v>783579</v>
      </c>
      <c r="E26" s="4" t="inlineStr">
        <is>
          <t xml:space="preserve"> </t>
        </is>
      </c>
      <c r="F26" s="5" t="n">
        <v>14477</v>
      </c>
    </row>
    <row r="27">
      <c r="A27" s="4" t="inlineStr">
        <is>
          <t>Ending Balance , Shares at Dec. 31, 2022</t>
        </is>
      </c>
      <c r="B27" s="4" t="inlineStr">
        <is>
          <t xml:space="preserve"> </t>
        </is>
      </c>
      <c r="C27" s="5" t="n">
        <v>306626530</v>
      </c>
      <c r="D27" s="4" t="inlineStr">
        <is>
          <t xml:space="preserve"> </t>
        </is>
      </c>
      <c r="E27" s="4" t="inlineStr">
        <is>
          <t xml:space="preserve"> </t>
        </is>
      </c>
      <c r="F27" s="4" t="inlineStr">
        <is>
          <t xml:space="preserve"> </t>
        </is>
      </c>
    </row>
    <row r="28">
      <c r="A28" s="4" t="inlineStr">
        <is>
          <t>Stock-based compensation expense</t>
        </is>
      </c>
      <c r="B28" s="5" t="n">
        <v>24001</v>
      </c>
      <c r="C28" s="4" t="inlineStr">
        <is>
          <t xml:space="preserve"> </t>
        </is>
      </c>
      <c r="D28" s="5" t="n">
        <v>24001</v>
      </c>
      <c r="E28" s="4" t="inlineStr">
        <is>
          <t xml:space="preserve"> </t>
        </is>
      </c>
      <c r="F28" s="4" t="inlineStr">
        <is>
          <t xml:space="preserve"> </t>
        </is>
      </c>
    </row>
    <row r="29">
      <c r="A29" s="4" t="inlineStr">
        <is>
          <t>Vesting of restricted stock units</t>
        </is>
      </c>
      <c r="B29" s="4" t="inlineStr">
        <is>
          <t xml:space="preserve"> </t>
        </is>
      </c>
      <c r="C29" s="6" t="n">
        <v>7</v>
      </c>
      <c r="D29" s="5" t="n">
        <v>-7</v>
      </c>
      <c r="E29" s="4" t="inlineStr">
        <is>
          <t xml:space="preserve"> </t>
        </is>
      </c>
      <c r="F29" s="4" t="inlineStr">
        <is>
          <t xml:space="preserve"> </t>
        </is>
      </c>
    </row>
    <row r="30">
      <c r="A30" s="4" t="inlineStr">
        <is>
          <t>Vesting of restricted stock units, Shares</t>
        </is>
      </c>
      <c r="B30" s="4" t="inlineStr">
        <is>
          <t xml:space="preserve"> </t>
        </is>
      </c>
      <c r="C30" s="5" t="n">
        <v>694100</v>
      </c>
      <c r="D30" s="4" t="inlineStr">
        <is>
          <t xml:space="preserve"> </t>
        </is>
      </c>
      <c r="E30" s="4" t="inlineStr">
        <is>
          <t xml:space="preserve"> </t>
        </is>
      </c>
      <c r="F30" s="4" t="inlineStr">
        <is>
          <t xml:space="preserve"> </t>
        </is>
      </c>
    </row>
    <row r="31">
      <c r="A31" s="4" t="inlineStr">
        <is>
          <t>Issuance of common stock under employee plans</t>
        </is>
      </c>
      <c r="B31" s="5" t="n">
        <v>2997</v>
      </c>
      <c r="C31" s="6" t="n">
        <v>4</v>
      </c>
      <c r="D31" s="5" t="n">
        <v>2993</v>
      </c>
      <c r="E31" s="4" t="inlineStr">
        <is>
          <t xml:space="preserve"> </t>
        </is>
      </c>
      <c r="F31" s="4" t="inlineStr">
        <is>
          <t xml:space="preserve"> </t>
        </is>
      </c>
    </row>
    <row r="32">
      <c r="A32" s="4" t="inlineStr">
        <is>
          <t>Issuance of common stock under employee plans, shares</t>
        </is>
      </c>
      <c r="B32" s="4" t="inlineStr">
        <is>
          <t xml:space="preserve"> </t>
        </is>
      </c>
      <c r="C32" s="5" t="n">
        <v>434952</v>
      </c>
      <c r="D32" s="4" t="inlineStr">
        <is>
          <t xml:space="preserve"> </t>
        </is>
      </c>
      <c r="E32" s="4" t="inlineStr">
        <is>
          <t xml:space="preserve"> </t>
        </is>
      </c>
      <c r="F32" s="4" t="inlineStr">
        <is>
          <t xml:space="preserve"> </t>
        </is>
      </c>
    </row>
    <row r="33">
      <c r="A33" s="4" t="inlineStr">
        <is>
          <t>Exercise of stock options</t>
        </is>
      </c>
      <c r="B33" s="6" t="n">
        <v>6779</v>
      </c>
      <c r="C33" s="6" t="n">
        <v>74</v>
      </c>
      <c r="D33" s="5" t="n">
        <v>6705</v>
      </c>
      <c r="E33" s="4" t="inlineStr">
        <is>
          <t xml:space="preserve"> </t>
        </is>
      </c>
      <c r="F33" s="4" t="inlineStr">
        <is>
          <t xml:space="preserve"> </t>
        </is>
      </c>
    </row>
    <row r="34">
      <c r="A34" s="4" t="inlineStr">
        <is>
          <t>Exercise of stock options, shares</t>
        </is>
      </c>
      <c r="B34" s="5" t="n">
        <v>7253424</v>
      </c>
      <c r="C34" s="5" t="n">
        <v>7436819</v>
      </c>
      <c r="D34" s="4" t="inlineStr">
        <is>
          <t xml:space="preserve"> </t>
        </is>
      </c>
      <c r="E34" s="4" t="inlineStr">
        <is>
          <t xml:space="preserve"> </t>
        </is>
      </c>
      <c r="F34" s="4" t="inlineStr">
        <is>
          <t xml:space="preserve"> </t>
        </is>
      </c>
    </row>
    <row r="35">
      <c r="A35" s="4" t="inlineStr">
        <is>
          <t>Gain on interest rate swap</t>
        </is>
      </c>
      <c r="B35" s="6" t="n">
        <v>0</v>
      </c>
      <c r="C35" s="4" t="inlineStr">
        <is>
          <t xml:space="preserve"> </t>
        </is>
      </c>
      <c r="D35" s="4" t="inlineStr">
        <is>
          <t xml:space="preserve"> </t>
        </is>
      </c>
      <c r="E35" s="4" t="inlineStr">
        <is>
          <t xml:space="preserve"> </t>
        </is>
      </c>
      <c r="F35" s="4" t="inlineStr">
        <is>
          <t xml:space="preserve"> </t>
        </is>
      </c>
    </row>
    <row r="36">
      <c r="A36" s="4" t="inlineStr">
        <is>
          <t>Net Income (Loss)</t>
        </is>
      </c>
      <c r="B36" s="5" t="n">
        <v>80130</v>
      </c>
      <c r="C36" s="4" t="inlineStr">
        <is>
          <t xml:space="preserve"> </t>
        </is>
      </c>
      <c r="D36" s="4" t="inlineStr">
        <is>
          <t xml:space="preserve"> </t>
        </is>
      </c>
      <c r="E36" s="4" t="inlineStr">
        <is>
          <t xml:space="preserve"> </t>
        </is>
      </c>
      <c r="F36" s="5" t="n">
        <v>80130</v>
      </c>
    </row>
    <row r="37">
      <c r="A37" s="4" t="inlineStr">
        <is>
          <t>Ending Balance at Dec. 31, 2023</t>
        </is>
      </c>
      <c r="B37" s="6" t="n">
        <v>915035</v>
      </c>
      <c r="C37" s="6" t="n">
        <v>3157</v>
      </c>
      <c r="D37" s="6" t="n">
        <v>817271</v>
      </c>
      <c r="E37" s="4" t="inlineStr">
        <is>
          <t xml:space="preserve"> </t>
        </is>
      </c>
      <c r="F37" s="6" t="n">
        <v>94607</v>
      </c>
    </row>
    <row r="38">
      <c r="A38" s="4" t="inlineStr">
        <is>
          <t>Ending Balance , Shares at Dec. 31, 2023</t>
        </is>
      </c>
      <c r="B38" s="4" t="inlineStr">
        <is>
          <t xml:space="preserve"> </t>
        </is>
      </c>
      <c r="C38" s="5" t="n">
        <v>315192401</v>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62214</v>
      </c>
      <c r="C4" s="6" t="n">
        <v>52715</v>
      </c>
      <c r="D4" s="6" t="n">
        <v>43970</v>
      </c>
    </row>
    <row r="5">
      <c r="A5" s="4" t="inlineStr">
        <is>
          <t>Amortization expense</t>
        </is>
      </c>
      <c r="B5" s="5" t="n">
        <v>1005</v>
      </c>
      <c r="C5" s="5" t="n">
        <v>991</v>
      </c>
      <c r="D5" s="5" t="n">
        <v>970</v>
      </c>
    </row>
    <row r="6">
      <c r="A6" s="4" t="inlineStr">
        <is>
          <t>Impairment loss</t>
        </is>
      </c>
      <c r="B6" s="6" t="n">
        <v>0</v>
      </c>
      <c r="C6" s="4" t="inlineStr">
        <is>
          <t xml:space="preserve"> </t>
        </is>
      </c>
      <c r="D6" s="6" t="n">
        <v>0</v>
      </c>
    </row>
    <row r="7">
      <c r="A7" s="4" t="inlineStr">
        <is>
          <t>Land and Buildi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loss</t>
        </is>
      </c>
      <c r="B9" s="4" t="inlineStr">
        <is>
          <t xml:space="preserve"> </t>
        </is>
      </c>
      <c r="C9" s="6" t="n">
        <v>6252</v>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ummary of Components of Other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72830</v>
      </c>
      <c r="C3" s="6" t="n">
        <v>174490</v>
      </c>
    </row>
    <row r="4">
      <c r="A4" s="4" t="inlineStr">
        <is>
          <t>Accumulated Amortization</t>
        </is>
      </c>
      <c r="B4" s="5" t="n">
        <v>55163</v>
      </c>
      <c r="C4" s="5" t="n">
        <v>50875</v>
      </c>
    </row>
    <row r="5">
      <c r="A5" s="4" t="inlineStr">
        <is>
          <t>Trade names and Trademark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107000</v>
      </c>
      <c r="C7" s="5" t="n">
        <v>107200</v>
      </c>
    </row>
    <row r="8">
      <c r="A8" s="4" t="inlineStr">
        <is>
          <t>Accumulated Amortization</t>
        </is>
      </c>
      <c r="B8" s="5" t="n">
        <v>0</v>
      </c>
      <c r="C8" s="5" t="n">
        <v>200</v>
      </c>
    </row>
    <row r="9">
      <c r="A9" s="4" t="inlineStr">
        <is>
          <t>C P C Unity Syste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42900</v>
      </c>
      <c r="C11" s="5" t="n">
        <v>42900</v>
      </c>
    </row>
    <row r="12">
      <c r="A12" s="4" t="inlineStr">
        <is>
          <t>Accumulated Amortization</t>
        </is>
      </c>
      <c r="B12" s="5" t="n">
        <v>40040</v>
      </c>
      <c r="C12" s="5" t="n">
        <v>35750</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9700</v>
      </c>
      <c r="C15" s="5" t="n">
        <v>11800</v>
      </c>
    </row>
    <row r="16">
      <c r="A16" s="4" t="inlineStr">
        <is>
          <t>Accumulated Amortization</t>
        </is>
      </c>
      <c r="B16" s="5" t="n">
        <v>6430</v>
      </c>
      <c r="C16" s="5" t="n">
        <v>8240</v>
      </c>
    </row>
    <row r="17">
      <c r="A17" s="4" t="inlineStr">
        <is>
          <t>Covenants Not to Compet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5" t="n">
        <v>13230</v>
      </c>
      <c r="C19" s="5" t="n">
        <v>12590</v>
      </c>
    </row>
    <row r="20">
      <c r="A20" s="4" t="inlineStr">
        <is>
          <t>Accumulated Amortization</t>
        </is>
      </c>
      <c r="B20" s="6" t="n">
        <v>8693</v>
      </c>
      <c r="C20" s="6" t="n">
        <v>6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ther Intangible Asset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6" t="n">
        <v>6772</v>
      </c>
      <c r="C4" s="6" t="n">
        <v>7874</v>
      </c>
      <c r="D4" s="6" t="n">
        <v>5619</v>
      </c>
    </row>
    <row r="5">
      <c r="A5" s="4" t="inlineStr">
        <is>
          <t>C P C Unity System</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Weighted Average Amortization Period</t>
        </is>
      </c>
      <c r="B7" s="4" t="inlineStr">
        <is>
          <t>10 years</t>
        </is>
      </c>
      <c r="C7" s="4" t="inlineStr">
        <is>
          <t xml:space="preserve"> </t>
        </is>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Weighted Average Amortization Period</t>
        </is>
      </c>
      <c r="B10" s="4" t="inlineStr">
        <is>
          <t>7 years</t>
        </is>
      </c>
      <c r="C10" s="4" t="inlineStr">
        <is>
          <t xml:space="preserve"> </t>
        </is>
      </c>
      <c r="D10" s="4" t="inlineStr">
        <is>
          <t xml:space="preserve"> </t>
        </is>
      </c>
    </row>
    <row r="11">
      <c r="A11" s="4" t="inlineStr">
        <is>
          <t>Covenants Not to Compet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Weighted Average Amortization Period</t>
        </is>
      </c>
      <c r="B13" s="4" t="inlineStr">
        <is>
          <t>6 years 3 months 1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ummary of Estimated Amortization Expense (Details) $ in Thousands</t>
        </is>
      </c>
      <c r="B1" s="2" t="inlineStr">
        <is>
          <t>Dec. 31, 2023 USD ($)</t>
        </is>
      </c>
    </row>
    <row r="2">
      <c r="A2" s="3" t="inlineStr">
        <is>
          <t>Intangible Assets, Net (Excluding Goodwill) [Abstract]</t>
        </is>
      </c>
      <c r="B2" s="4" t="inlineStr">
        <is>
          <t xml:space="preserve"> </t>
        </is>
      </c>
    </row>
    <row r="3">
      <c r="A3" s="4" t="inlineStr">
        <is>
          <t>2024</t>
        </is>
      </c>
      <c r="B3" s="6" t="n">
        <v>5038</v>
      </c>
    </row>
    <row r="4">
      <c r="A4" s="4" t="inlineStr">
        <is>
          <t>2025</t>
        </is>
      </c>
      <c r="B4" s="5" t="n">
        <v>1827</v>
      </c>
    </row>
    <row r="5">
      <c r="A5" s="4" t="inlineStr">
        <is>
          <t>2026</t>
        </is>
      </c>
      <c r="B5" s="5" t="n">
        <v>1585</v>
      </c>
    </row>
    <row r="6">
      <c r="A6" s="4" t="inlineStr">
        <is>
          <t>2027</t>
        </is>
      </c>
      <c r="B6" s="5" t="n">
        <v>757</v>
      </c>
    </row>
    <row r="7">
      <c r="A7" s="4" t="inlineStr">
        <is>
          <t>Thereafter</t>
        </is>
      </c>
      <c r="B7" s="5" t="n">
        <v>1460</v>
      </c>
    </row>
    <row r="8">
      <c r="A8" s="4" t="inlineStr">
        <is>
          <t>Total estimated future amortization expense</t>
        </is>
      </c>
      <c r="B8" s="6" t="n">
        <v>106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1109815</v>
      </c>
      <c r="C4" s="6" t="n">
        <v>1060221</v>
      </c>
    </row>
    <row r="5">
      <c r="A5" s="4" t="inlineStr">
        <is>
          <t>Current period acquisitions</t>
        </is>
      </c>
      <c r="B5" s="5" t="n">
        <v>24919</v>
      </c>
      <c r="C5" s="5" t="n">
        <v>57856</v>
      </c>
    </row>
    <row r="6">
      <c r="A6" s="4" t="inlineStr">
        <is>
          <t>Other provisional adjustments</t>
        </is>
      </c>
      <c r="B6" s="5" t="n">
        <v>0</v>
      </c>
      <c r="C6" s="5" t="n">
        <v>-8262</v>
      </c>
    </row>
    <row r="7">
      <c r="A7" s="4" t="inlineStr">
        <is>
          <t>Balance at end of period</t>
        </is>
      </c>
      <c r="B7" s="6" t="n">
        <v>1134734</v>
      </c>
      <c r="C7" s="6" t="n">
        <v>11098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Utilities</t>
        </is>
      </c>
      <c r="B3" s="6" t="n">
        <v>6130</v>
      </c>
      <c r="C3" s="6" t="n">
        <v>5439</v>
      </c>
    </row>
    <row r="4">
      <c r="A4" s="4" t="inlineStr">
        <is>
          <t>Accrued other tax expense</t>
        </is>
      </c>
      <c r="B4" s="5" t="n">
        <v>9482</v>
      </c>
      <c r="C4" s="5" t="n">
        <v>8863</v>
      </c>
    </row>
    <row r="5">
      <c r="A5" s="4" t="inlineStr">
        <is>
          <t>Insurance expense</t>
        </is>
      </c>
      <c r="B5" s="5" t="n">
        <v>4355</v>
      </c>
      <c r="C5" s="5" t="n">
        <v>3275</v>
      </c>
    </row>
    <row r="6">
      <c r="A6" s="4" t="inlineStr">
        <is>
          <t>Greenfield development accruals</t>
        </is>
      </c>
      <c r="B6" s="5" t="n">
        <v>13343</v>
      </c>
      <c r="C6" s="5" t="n">
        <v>18772</v>
      </c>
    </row>
    <row r="7">
      <c r="A7" s="4" t="inlineStr">
        <is>
          <t>Other</t>
        </is>
      </c>
      <c r="B7" s="5" t="n">
        <v>5428</v>
      </c>
      <c r="C7" s="5" t="n">
        <v>4847</v>
      </c>
    </row>
    <row r="8">
      <c r="A8" s="4" t="inlineStr">
        <is>
          <t>Total other accrued expenses</t>
        </is>
      </c>
      <c r="B8" s="6" t="n">
        <v>38738</v>
      </c>
      <c r="C8" s="6" t="n">
        <v>41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14</v>
      </c>
      <c r="C4" s="6" t="n">
        <v>389</v>
      </c>
      <c r="D4" s="6" t="n">
        <v>0</v>
      </c>
    </row>
    <row r="5">
      <c r="A5" s="4" t="inlineStr">
        <is>
          <t>State</t>
        </is>
      </c>
      <c r="B5" s="5" t="n">
        <v>4788</v>
      </c>
      <c r="C5" s="5" t="n">
        <v>3152</v>
      </c>
      <c r="D5" s="5" t="n">
        <v>2237</v>
      </c>
    </row>
    <row r="6">
      <c r="A6" s="4" t="inlineStr">
        <is>
          <t>Total current provision (benefit)</t>
        </is>
      </c>
      <c r="B6" s="5" t="n">
        <v>4774</v>
      </c>
      <c r="C6" s="5" t="n">
        <v>3541</v>
      </c>
      <c r="D6" s="5" t="n">
        <v>2237</v>
      </c>
    </row>
    <row r="7">
      <c r="A7" s="4" t="inlineStr">
        <is>
          <t>Federal</t>
        </is>
      </c>
      <c r="B7" s="5" t="n">
        <v>19505</v>
      </c>
      <c r="C7" s="5" t="n">
        <v>25646</v>
      </c>
      <c r="D7" s="5" t="n">
        <v>-22781</v>
      </c>
    </row>
    <row r="8">
      <c r="A8" s="4" t="inlineStr">
        <is>
          <t>State</t>
        </is>
      </c>
      <c r="B8" s="5" t="n">
        <v>-1368</v>
      </c>
      <c r="C8" s="5" t="n">
        <v>3737</v>
      </c>
      <c r="D8" s="5" t="n">
        <v>-4549</v>
      </c>
    </row>
    <row r="9">
      <c r="A9" s="4" t="inlineStr">
        <is>
          <t>Total deferred provision (benefit)</t>
        </is>
      </c>
      <c r="B9" s="5" t="n">
        <v>18137</v>
      </c>
      <c r="C9" s="5" t="n">
        <v>29383</v>
      </c>
      <c r="D9" s="5" t="n">
        <v>-27330</v>
      </c>
    </row>
    <row r="10">
      <c r="A10" s="4" t="inlineStr">
        <is>
          <t>Income tax provision (benefit)</t>
        </is>
      </c>
      <c r="B10" s="6" t="n">
        <v>22911</v>
      </c>
      <c r="C10" s="6" t="n">
        <v>32924</v>
      </c>
      <c r="D10" s="6" t="n">
        <v>-250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Statutory and Effective Income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the statutory rate</t>
        </is>
      </c>
      <c r="B4" s="6" t="n">
        <v>21639</v>
      </c>
      <c r="C4" s="6" t="n">
        <v>30623</v>
      </c>
      <c r="D4" s="6" t="n">
        <v>-9899</v>
      </c>
    </row>
    <row r="5">
      <c r="A5" s="4" t="inlineStr">
        <is>
          <t>Federal credits</t>
        </is>
      </c>
      <c r="B5" s="5" t="n">
        <v>-320</v>
      </c>
      <c r="C5" s="5" t="n">
        <v>-532</v>
      </c>
      <c r="D5" s="5" t="n">
        <v>-606</v>
      </c>
    </row>
    <row r="6">
      <c r="A6" s="4" t="inlineStr">
        <is>
          <t>State income taxes, net of federal benefit</t>
        </is>
      </c>
      <c r="B6" s="5" t="n">
        <v>2695</v>
      </c>
      <c r="C6" s="5" t="n">
        <v>5795</v>
      </c>
      <c r="D6" s="5" t="n">
        <v>-2903</v>
      </c>
    </row>
    <row r="7">
      <c r="A7" s="4" t="inlineStr">
        <is>
          <t>Other nondeductible expenses</t>
        </is>
      </c>
      <c r="B7" s="5" t="n">
        <v>368</v>
      </c>
      <c r="C7" s="5" t="n">
        <v>665</v>
      </c>
      <c r="D7" s="5" t="n">
        <v>714</v>
      </c>
    </row>
    <row r="8">
      <c r="A8" s="4" t="inlineStr">
        <is>
          <t>Valuation allowance adjustment</t>
        </is>
      </c>
      <c r="B8" s="5" t="n">
        <v>-280</v>
      </c>
      <c r="C8" s="5" t="n">
        <v>444</v>
      </c>
      <c r="D8" s="5" t="n">
        <v>122</v>
      </c>
    </row>
    <row r="9">
      <c r="A9" s="4" t="inlineStr">
        <is>
          <t>Stock based compensation</t>
        </is>
      </c>
      <c r="B9" s="5" t="n">
        <v>-2115</v>
      </c>
      <c r="C9" s="5" t="n">
        <v>-4571</v>
      </c>
      <c r="D9" s="5" t="n">
        <v>-12494</v>
      </c>
    </row>
    <row r="10">
      <c r="A10" s="4" t="inlineStr">
        <is>
          <t>Other, net</t>
        </is>
      </c>
      <c r="B10" s="5" t="n">
        <v>924</v>
      </c>
      <c r="C10" s="5" t="n">
        <v>500</v>
      </c>
      <c r="D10" s="5" t="n">
        <v>-27</v>
      </c>
    </row>
    <row r="11">
      <c r="A11" s="4" t="inlineStr">
        <is>
          <t>Income tax provision (benefit)</t>
        </is>
      </c>
      <c r="B11" s="6" t="n">
        <v>22911</v>
      </c>
      <c r="C11" s="6" t="n">
        <v>32924</v>
      </c>
      <c r="D11" s="6" t="n">
        <v>-250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y</t>
        </is>
      </c>
      <c r="B3" s="6" t="n">
        <v>214341</v>
      </c>
      <c r="C3" s="6" t="n">
        <v>200061</v>
      </c>
    </row>
    <row r="4">
      <c r="A4" s="4" t="inlineStr">
        <is>
          <t>Stock based compensation</t>
        </is>
      </c>
      <c r="B4" s="5" t="n">
        <v>32517</v>
      </c>
      <c r="C4" s="5" t="n">
        <v>39924</v>
      </c>
    </row>
    <row r="5">
      <c r="A5" s="4" t="inlineStr">
        <is>
          <t>Accrued compensation costs</t>
        </is>
      </c>
      <c r="B5" s="5" t="n">
        <v>1543</v>
      </c>
      <c r="C5" s="5" t="n">
        <v>1470</v>
      </c>
    </row>
    <row r="6">
      <c r="A6" s="4" t="inlineStr">
        <is>
          <t>Deferred revenue</t>
        </is>
      </c>
      <c r="B6" s="5" t="n">
        <v>1612</v>
      </c>
      <c r="C6" s="5" t="n">
        <v>1680</v>
      </c>
    </row>
    <row r="7">
      <c r="A7" s="4" t="inlineStr">
        <is>
          <t>Net operating loss (NOL) carryforwards</t>
        </is>
      </c>
      <c r="B7" s="5" t="n">
        <v>21904</v>
      </c>
      <c r="C7" s="5" t="n">
        <v>23225</v>
      </c>
    </row>
    <row r="8">
      <c r="A8" s="4" t="inlineStr">
        <is>
          <t>Interest expense carryforwards</t>
        </is>
      </c>
      <c r="B8" s="5" t="n">
        <v>24653</v>
      </c>
      <c r="C8" s="5" t="n">
        <v>6541</v>
      </c>
    </row>
    <row r="9">
      <c r="A9" s="4" t="inlineStr">
        <is>
          <t>Federal credit carryforwards</t>
        </is>
      </c>
      <c r="B9" s="5" t="n">
        <v>3539</v>
      </c>
      <c r="C9" s="5" t="n">
        <v>3274</v>
      </c>
    </row>
    <row r="10">
      <c r="A10" s="4" t="inlineStr">
        <is>
          <t>Other</t>
        </is>
      </c>
      <c r="B10" s="5" t="n">
        <v>3780</v>
      </c>
      <c r="C10" s="5" t="n">
        <v>3284</v>
      </c>
    </row>
    <row r="11">
      <c r="A11" s="4" t="inlineStr">
        <is>
          <t>Gross deferred tax assets</t>
        </is>
      </c>
      <c r="B11" s="5" t="n">
        <v>303889</v>
      </c>
      <c r="C11" s="5" t="n">
        <v>279459</v>
      </c>
    </row>
    <row r="12">
      <c r="A12" s="4" t="inlineStr">
        <is>
          <t>Less valuation allowance</t>
        </is>
      </c>
      <c r="B12" s="5" t="n">
        <v>-286</v>
      </c>
      <c r="C12" s="5" t="n">
        <v>-566</v>
      </c>
    </row>
    <row r="13">
      <c r="A13" s="4" t="inlineStr">
        <is>
          <t>Net deferred tax assets</t>
        </is>
      </c>
      <c r="B13" s="5" t="n">
        <v>303603</v>
      </c>
      <c r="C13" s="5" t="n">
        <v>278893</v>
      </c>
    </row>
    <row r="14">
      <c r="A14" s="3" t="inlineStr">
        <is>
          <t>Deferred tax liabilities:</t>
        </is>
      </c>
      <c r="B14" s="4" t="inlineStr">
        <is>
          <t xml:space="preserve"> </t>
        </is>
      </c>
      <c r="C14" s="4" t="inlineStr">
        <is>
          <t xml:space="preserve"> </t>
        </is>
      </c>
    </row>
    <row r="15">
      <c r="A15" s="4" t="inlineStr">
        <is>
          <t>Right of use asset</t>
        </is>
      </c>
      <c r="B15" s="5" t="n">
        <v>-208997</v>
      </c>
      <c r="C15" s="5" t="n">
        <v>-193967</v>
      </c>
    </row>
    <row r="16">
      <c r="A16" s="4" t="inlineStr">
        <is>
          <t>Goodwill and other intangible assets</t>
        </is>
      </c>
      <c r="B16" s="5" t="n">
        <v>-65609</v>
      </c>
      <c r="C16" s="5" t="n">
        <v>-55476</v>
      </c>
    </row>
    <row r="17">
      <c r="A17" s="4" t="inlineStr">
        <is>
          <t>Property and equipment</t>
        </is>
      </c>
      <c r="B17" s="5" t="n">
        <v>-100103</v>
      </c>
      <c r="C17" s="5" t="n">
        <v>-81876</v>
      </c>
    </row>
    <row r="18">
      <c r="A18" s="4" t="inlineStr">
        <is>
          <t>Other</t>
        </is>
      </c>
      <c r="B18" s="5" t="n">
        <v>-551</v>
      </c>
      <c r="C18" s="5" t="n">
        <v>-969</v>
      </c>
    </row>
    <row r="19">
      <c r="A19" s="4" t="inlineStr">
        <is>
          <t>Gross deferred tax liabilities</t>
        </is>
      </c>
      <c r="B19" s="5" t="n">
        <v>-375260</v>
      </c>
      <c r="C19" s="5" t="n">
        <v>-332288</v>
      </c>
    </row>
    <row r="20">
      <c r="A20" s="4" t="inlineStr">
        <is>
          <t>Total deferred tax liabilities, net</t>
        </is>
      </c>
      <c r="B20" s="6" t="n">
        <v>-71657</v>
      </c>
      <c r="C20" s="6" t="n">
        <v>-533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6" t="n">
        <v>28685</v>
      </c>
      <c r="C4" s="4" t="inlineStr">
        <is>
          <t xml:space="preserve"> </t>
        </is>
      </c>
      <c r="D4" s="4" t="inlineStr">
        <is>
          <t xml:space="preserve"> </t>
        </is>
      </c>
    </row>
    <row r="5">
      <c r="A5" s="4" t="inlineStr">
        <is>
          <t>Interest expense carryforwards</t>
        </is>
      </c>
      <c r="B5" s="5" t="n">
        <v>24653</v>
      </c>
      <c r="C5" s="6" t="n">
        <v>6541</v>
      </c>
      <c r="D5" s="4" t="inlineStr">
        <is>
          <t xml:space="preserve"> </t>
        </is>
      </c>
    </row>
    <row r="6">
      <c r="A6" s="4" t="inlineStr">
        <is>
          <t>Federal general business credits</t>
        </is>
      </c>
      <c r="B6" s="5" t="n">
        <v>3539</v>
      </c>
      <c r="C6" s="4" t="inlineStr">
        <is>
          <t xml:space="preserve"> </t>
        </is>
      </c>
      <c r="D6" s="4" t="inlineStr">
        <is>
          <t xml:space="preserve"> </t>
        </is>
      </c>
    </row>
    <row r="7">
      <c r="A7" s="4" t="inlineStr">
        <is>
          <t>Operating loss carryforwards, valuation allowance</t>
        </is>
      </c>
      <c r="B7" s="5" t="n">
        <v>286</v>
      </c>
      <c r="C7" s="5" t="n">
        <v>566</v>
      </c>
      <c r="D7" s="4" t="inlineStr">
        <is>
          <t xml:space="preserve"> </t>
        </is>
      </c>
    </row>
    <row r="8">
      <c r="A8" s="4" t="inlineStr">
        <is>
          <t>Effective Income Tax Rate Reconciliation, Tax Expense (Benefit), Share-Based Payment Arrangement, Amount</t>
        </is>
      </c>
      <c r="B8" s="5" t="n">
        <v>2115</v>
      </c>
      <c r="C8" s="4" t="inlineStr">
        <is>
          <t xml:space="preserve"> </t>
        </is>
      </c>
      <c r="D8" s="4" t="inlineStr">
        <is>
          <t xml:space="preserve"> </t>
        </is>
      </c>
    </row>
    <row r="9">
      <c r="A9" s="4" t="inlineStr">
        <is>
          <t>Income tax provision (benefit)</t>
        </is>
      </c>
      <c r="B9" s="5" t="n">
        <v>22911</v>
      </c>
      <c r="C9" s="5" t="n">
        <v>32924</v>
      </c>
      <c r="D9" s="6" t="n">
        <v>-25093</v>
      </c>
    </row>
    <row r="10">
      <c r="A10" s="4" t="inlineStr">
        <is>
          <t>Interest expense, net</t>
        </is>
      </c>
      <c r="B10" s="5" t="n">
        <v>75104</v>
      </c>
      <c r="C10" s="5" t="n">
        <v>41895</v>
      </c>
      <c r="D10" s="5" t="n">
        <v>39424</v>
      </c>
    </row>
    <row r="11">
      <c r="A11" s="4" t="inlineStr">
        <is>
          <t>Amount of unrecognized tax benefits.</t>
        </is>
      </c>
      <c r="B11" s="5" t="n">
        <v>0</v>
      </c>
      <c r="C11" s="5" t="n">
        <v>0</v>
      </c>
      <c r="D11" s="4" t="inlineStr">
        <is>
          <t xml:space="preserve"> </t>
        </is>
      </c>
    </row>
    <row r="12">
      <c r="A12" s="4" t="inlineStr">
        <is>
          <t>Interest and penalties on uncertain tax positions</t>
        </is>
      </c>
      <c r="B12" s="5" t="n">
        <v>175</v>
      </c>
      <c r="C12" s="6" t="n">
        <v>0</v>
      </c>
      <c r="D12" s="6" t="n">
        <v>0</v>
      </c>
    </row>
    <row r="13">
      <c r="A13" s="4" t="inlineStr">
        <is>
          <t>Federal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5" t="n">
        <v>97166</v>
      </c>
      <c r="C15" s="4" t="inlineStr">
        <is>
          <t xml:space="preserve"> </t>
        </is>
      </c>
      <c r="D15" s="4" t="inlineStr">
        <is>
          <t xml:space="preserve"> </t>
        </is>
      </c>
    </row>
    <row r="16">
      <c r="A16" s="4" t="inlineStr">
        <is>
          <t>Interest expense carryforwards</t>
        </is>
      </c>
      <c r="B16" s="5" t="n">
        <v>90094</v>
      </c>
      <c r="C16" s="4" t="inlineStr">
        <is>
          <t xml:space="preserve"> </t>
        </is>
      </c>
      <c r="D16" s="4" t="inlineStr">
        <is>
          <t xml:space="preserve"> </t>
        </is>
      </c>
    </row>
    <row r="17">
      <c r="A17" s="4" t="inlineStr">
        <is>
          <t>State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34813</v>
      </c>
      <c r="C19" s="4" t="inlineStr">
        <is>
          <t xml:space="preserve"> </t>
        </is>
      </c>
      <c r="D19" s="4" t="inlineStr">
        <is>
          <t xml:space="preserve"> </t>
        </is>
      </c>
    </row>
    <row r="20">
      <c r="A20" s="4" t="inlineStr">
        <is>
          <t>State [Member] | Minimum</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 expiration date</t>
        </is>
      </c>
      <c r="B22" s="4" t="inlineStr">
        <is>
          <t>Dec. 31,  2034</t>
        </is>
      </c>
      <c r="C22" s="4" t="inlineStr">
        <is>
          <t xml:space="preserve"> </t>
        </is>
      </c>
      <c r="D22" s="4" t="inlineStr">
        <is>
          <t xml:space="preserve"> </t>
        </is>
      </c>
    </row>
    <row r="23">
      <c r="A23" s="4" t="inlineStr">
        <is>
          <t>State [Member] | Maximum</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 expiration date</t>
        </is>
      </c>
      <c r="B25" s="4" t="inlineStr">
        <is>
          <t>Dec. 31,  2039</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4" t="inlineStr">
        <is>
          <t>Net of issuance costs</t>
        </is>
      </c>
      <c r="B3" s="6" t="n">
        <v>29194</v>
      </c>
    </row>
    <row r="4">
      <c r="A4" s="4" t="inlineStr">
        <is>
          <t>Initial Public Offering</t>
        </is>
      </c>
      <c r="B4" s="4" t="inlineStr">
        <is>
          <t xml:space="preserve"> </t>
        </is>
      </c>
    </row>
    <row r="5">
      <c r="A5" s="4" t="inlineStr">
        <is>
          <t>Net of issuance costs</t>
        </is>
      </c>
      <c r="B5" s="6" t="n">
        <v>291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erm loan</t>
        </is>
      </c>
      <c r="B3" s="6" t="n">
        <v>901201</v>
      </c>
      <c r="C3" s="4" t="inlineStr">
        <is>
          <t xml:space="preserve"> </t>
        </is>
      </c>
    </row>
    <row r="4">
      <c r="A4" s="4" t="inlineStr">
        <is>
          <t>Long-term debt, net</t>
        </is>
      </c>
      <c r="B4" s="5" t="n">
        <v>897424</v>
      </c>
      <c r="C4" s="6" t="n">
        <v>895830</v>
      </c>
    </row>
    <row r="5">
      <c r="A5" s="4" t="inlineStr">
        <is>
          <t>Senior Notes [Member] | First Lien 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5" t="n">
        <v>901201</v>
      </c>
      <c r="C7" s="5" t="n">
        <v>901201</v>
      </c>
    </row>
    <row r="8">
      <c r="A8" s="4" t="inlineStr">
        <is>
          <t>Less: unamortized discount and debt issuance costs</t>
        </is>
      </c>
      <c r="B8" s="5" t="n">
        <v>-3777</v>
      </c>
      <c r="C8" s="5" t="n">
        <v>-5371</v>
      </c>
    </row>
    <row r="9">
      <c r="A9" s="4" t="inlineStr">
        <is>
          <t>Less: current maturities of debt</t>
        </is>
      </c>
      <c r="B9" s="5" t="n">
        <v>0</v>
      </c>
      <c r="C9" s="5" t="n">
        <v>0</v>
      </c>
    </row>
    <row r="10">
      <c r="A10" s="4" t="inlineStr">
        <is>
          <t>First lien term loan, net</t>
        </is>
      </c>
      <c r="B10" s="5" t="n">
        <v>897424</v>
      </c>
      <c r="C10" s="5" t="n">
        <v>895830</v>
      </c>
    </row>
    <row r="11">
      <c r="A11" s="4" t="inlineStr">
        <is>
          <t>Long-term debt, net</t>
        </is>
      </c>
      <c r="B11" s="6" t="n">
        <v>897424</v>
      </c>
      <c r="C11" s="6" t="n">
        <v>8958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Annual Maturities of Debt (Details) $ in Thousands</t>
        </is>
      </c>
      <c r="B1" s="2" t="inlineStr">
        <is>
          <t>Dec. 31, 2023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901201</v>
      </c>
    </row>
    <row r="7">
      <c r="A7" s="4" t="inlineStr">
        <is>
          <t>2028</t>
        </is>
      </c>
      <c r="B7" s="5" t="n">
        <v>0</v>
      </c>
    </row>
    <row r="8">
      <c r="A8" s="4" t="inlineStr">
        <is>
          <t>Thereafter</t>
        </is>
      </c>
      <c r="B8" s="5" t="n">
        <v>0</v>
      </c>
    </row>
    <row r="9">
      <c r="A9" s="4" t="inlineStr">
        <is>
          <t>Total maturities of debt</t>
        </is>
      </c>
      <c r="B9" s="6" t="n">
        <v>9012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68" customWidth="1" min="1" max="1"/>
    <col width="14" customWidth="1" min="2" max="2"/>
    <col width="22" customWidth="1" min="3" max="3"/>
    <col width="80" customWidth="1" min="4" max="4"/>
    <col width="13" customWidth="1" min="5" max="5"/>
    <col width="22" customWidth="1" min="6" max="6"/>
    <col width="22" customWidth="1" min="7" max="7"/>
    <col width="80" customWidth="1" min="8" max="8"/>
    <col width="22" customWidth="1" min="9" max="9"/>
    <col width="22" customWidth="1" min="10" max="10"/>
  </cols>
  <sheetData>
    <row r="1">
      <c r="A1" s="1" t="inlineStr">
        <is>
          <t>Debt - Additional Information (Details) $ in Thousands</t>
        </is>
      </c>
      <c r="C1" s="2" t="inlineStr">
        <is>
          <t>1 Months Ended</t>
        </is>
      </c>
      <c r="F1" s="2" t="inlineStr">
        <is>
          <t>3 Months Ended</t>
        </is>
      </c>
      <c r="G1" s="2" t="inlineStr">
        <is>
          <t>6 Months Ended</t>
        </is>
      </c>
      <c r="H1" s="2" t="inlineStr">
        <is>
          <t>12 Months Ended</t>
        </is>
      </c>
    </row>
    <row r="2">
      <c r="B2" s="2" t="inlineStr">
        <is>
          <t>Aug. 21, 2014</t>
        </is>
      </c>
      <c r="C2" s="2" t="inlineStr">
        <is>
          <t>Mar. 31, 2020 USD ($)</t>
        </is>
      </c>
      <c r="D2" s="2" t="inlineStr">
        <is>
          <t>Feb. 29, 2020 USD ($)</t>
        </is>
      </c>
      <c r="E2" s="2" t="inlineStr">
        <is>
          <t>May 31, 2019</t>
        </is>
      </c>
      <c r="F2" s="2" t="inlineStr">
        <is>
          <t>Mar. 31, 2020 USD ($)</t>
        </is>
      </c>
      <c r="G2" s="2" t="inlineStr">
        <is>
          <t>Jun. 30, 2021 USD ($)</t>
        </is>
      </c>
      <c r="H2" s="2" t="inlineStr">
        <is>
          <t>Dec. 31, 2023 USD ($)</t>
        </is>
      </c>
      <c r="I2" s="2" t="inlineStr">
        <is>
          <t>Dec. 31,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30</v>
      </c>
      <c r="I4" s="6" t="n">
        <v>5729</v>
      </c>
      <c r="J4" s="4" t="inlineStr">
        <is>
          <t xml:space="preserve"> </t>
        </is>
      </c>
    </row>
    <row r="5">
      <c r="A5" s="4" t="inlineStr">
        <is>
          <t>Accumulated 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145</v>
      </c>
      <c r="I5" s="5" t="n">
        <v>4446</v>
      </c>
      <c r="J5" s="4" t="inlineStr">
        <is>
          <t xml:space="preserve"> </t>
        </is>
      </c>
    </row>
    <row r="6">
      <c r="A6" s="4" t="inlineStr">
        <is>
          <t>Amortization of deferr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98</v>
      </c>
      <c r="I6" s="6" t="n">
        <v>1698</v>
      </c>
      <c r="J6" s="6" t="n">
        <v>1155</v>
      </c>
    </row>
    <row r="7">
      <c r="A7" s="4" t="inlineStr">
        <is>
          <t>Long-term Deb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Under the First Lien Term Loan under the Credit Agreement, we had the option of selecting either (i) a Base Rate interest rate plus fixed margin of 2.25% or (ii) a Eurodollar (LIBOR) interest rate for one, two, three or six months plus a fixed margin of 3.25%.</t>
        </is>
      </c>
      <c r="I7" s="4" t="inlineStr">
        <is>
          <t xml:space="preserve"> </t>
        </is>
      </c>
      <c r="J7" s="4" t="inlineStr">
        <is>
          <t xml:space="preserve"> </t>
        </is>
      </c>
    </row>
    <row r="8">
      <c r="A8" s="4" t="inlineStr">
        <is>
          <t>Debt Instrument, Periodic Payment, Principal</t>
        </is>
      </c>
      <c r="B8" s="4" t="inlineStr">
        <is>
          <t xml:space="preserve"> </t>
        </is>
      </c>
      <c r="C8" s="4" t="inlineStr">
        <is>
          <t xml:space="preserve"> </t>
        </is>
      </c>
      <c r="D8" s="6" t="n">
        <v>2000</v>
      </c>
      <c r="E8" s="4" t="inlineStr">
        <is>
          <t xml:space="preserve"> </t>
        </is>
      </c>
      <c r="F8" s="6" t="n">
        <v>2100</v>
      </c>
      <c r="G8" s="4" t="inlineStr">
        <is>
          <t xml:space="preserve"> </t>
        </is>
      </c>
      <c r="H8" s="4" t="inlineStr">
        <is>
          <t xml:space="preserve"> </t>
        </is>
      </c>
      <c r="I8" s="4" t="inlineStr">
        <is>
          <t xml:space="preserve"> </t>
        </is>
      </c>
      <c r="J8" s="4" t="inlineStr">
        <is>
          <t xml:space="preserve"> </t>
        </is>
      </c>
    </row>
    <row r="9">
      <c r="A9" s="4" t="inlineStr">
        <is>
          <t>Term loan facility, total</t>
        </is>
      </c>
      <c r="B9" s="4" t="inlineStr">
        <is>
          <t xml:space="preserve"> </t>
        </is>
      </c>
      <c r="C9" s="4" t="inlineStr">
        <is>
          <t xml:space="preserve"> </t>
        </is>
      </c>
      <c r="D9" s="4" t="inlineStr">
        <is>
          <t xml:space="preserve"> </t>
        </is>
      </c>
      <c r="E9" s="4" t="inlineStr">
        <is>
          <t xml:space="preserve"> </t>
        </is>
      </c>
      <c r="F9" s="4" t="inlineStr">
        <is>
          <t xml:space="preserve"> </t>
        </is>
      </c>
      <c r="G9" s="6" t="n">
        <v>40000</v>
      </c>
      <c r="H9" s="4" t="inlineStr">
        <is>
          <t xml:space="preserve"> </t>
        </is>
      </c>
      <c r="I9" s="4" t="inlineStr">
        <is>
          <t xml:space="preserve"> </t>
        </is>
      </c>
      <c r="J9" s="4" t="inlineStr">
        <is>
          <t xml:space="preserve"> </t>
        </is>
      </c>
    </row>
    <row r="10">
      <c r="A10" s="4" t="inlineStr">
        <is>
          <t>Debt Instrument, Interest Rate, Effectiv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8459999999999999</v>
      </c>
      <c r="I10" s="8" t="n">
        <v>0.0742</v>
      </c>
      <c r="J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5" t="n">
        <v>1037</v>
      </c>
      <c r="H11" s="6" t="n">
        <v>0</v>
      </c>
      <c r="I11" s="6" t="n">
        <v>0</v>
      </c>
      <c r="J11" s="5" t="n">
        <v>-3204</v>
      </c>
    </row>
    <row r="12">
      <c r="A12" s="4" t="inlineStr">
        <is>
          <t>Proceeds from debt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6" t="n">
        <v>0</v>
      </c>
      <c r="J12" s="6" t="n">
        <v>290000</v>
      </c>
    </row>
    <row r="13">
      <c r="A13" s="4" t="inlineStr">
        <is>
          <t>Repayments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5" t="n">
        <v>190400</v>
      </c>
      <c r="H13" s="4" t="inlineStr">
        <is>
          <t xml:space="preserve"> </t>
        </is>
      </c>
      <c r="I13" s="4" t="inlineStr">
        <is>
          <t xml:space="preserve"> </t>
        </is>
      </c>
      <c r="J13" s="4" t="inlineStr">
        <is>
          <t xml:space="preserve"> </t>
        </is>
      </c>
    </row>
    <row r="14">
      <c r="A14" s="4" t="inlineStr">
        <is>
          <t>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May 14,  2026</t>
        </is>
      </c>
    </row>
    <row r="15">
      <c r="A15" s="4" t="inlineStr">
        <is>
          <t>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1201</v>
      </c>
      <c r="I15" s="4" t="inlineStr">
        <is>
          <t xml:space="preserve"> </t>
        </is>
      </c>
      <c r="J15" s="4" t="inlineStr">
        <is>
          <t xml:space="preserve"> </t>
        </is>
      </c>
    </row>
    <row r="16">
      <c r="A16" s="4" t="inlineStr">
        <is>
          <t>Line of Credit Facility, Unused Capacity, Commitment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025</v>
      </c>
      <c r="I16" s="8" t="n">
        <v>0.0025</v>
      </c>
      <c r="J16" s="4" t="inlineStr">
        <is>
          <t xml:space="preserve"> </t>
        </is>
      </c>
    </row>
    <row r="17">
      <c r="A17" s="4" t="inlineStr">
        <is>
          <t>Long-term portion of deb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97424</v>
      </c>
      <c r="I17" s="6" t="n">
        <v>895830</v>
      </c>
      <c r="J17" s="4" t="inlineStr">
        <is>
          <t xml:space="preserve"> </t>
        </is>
      </c>
    </row>
    <row r="18">
      <c r="A18" s="4" t="inlineStr">
        <is>
          <t>Standby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tters of Credit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7</v>
      </c>
      <c r="I20" s="5" t="n">
        <v>1419</v>
      </c>
      <c r="J20" s="4" t="inlineStr">
        <is>
          <t xml:space="preserve"> </t>
        </is>
      </c>
    </row>
    <row r="21">
      <c r="A21" s="4" t="inlineStr">
        <is>
          <t>Available 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v>
      </c>
      <c r="I21" s="4" t="inlineStr">
        <is>
          <t xml:space="preserve"> </t>
        </is>
      </c>
      <c r="J21" s="4" t="inlineStr">
        <is>
          <t xml:space="preserve"> </t>
        </is>
      </c>
    </row>
    <row r="22">
      <c r="A22" s="4" t="inlineStr">
        <is>
          <t>Letter Of Credit Expi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Any letter of credit issued under the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t>
        </is>
      </c>
      <c r="I22" s="4" t="inlineStr">
        <is>
          <t xml:space="preserve"> </t>
        </is>
      </c>
      <c r="J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Under the Revolving Commitment under the Credit Agreement, we had the option of selecting either (i) a Base Rate interest rate plus a variable margin of 2.50% to 3.00%, based on our First Lien Net Debt Leverage Ratio, or (ii) a Eurodollar (LIBOR) interest rate for one, two, three or six months plus a variable margin of 3.50% to 4.00%, based on our First Lien Net Leverage Ratio.</t>
        </is>
      </c>
      <c r="I25" s="4" t="inlineStr">
        <is>
          <t xml:space="preserve"> </t>
        </is>
      </c>
      <c r="J25" s="4" t="inlineStr">
        <is>
          <t xml:space="preserve"> </t>
        </is>
      </c>
    </row>
    <row r="26">
      <c r="A26" s="4" t="inlineStr">
        <is>
          <t>Maximum Available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9193</v>
      </c>
      <c r="I26" s="5" t="n">
        <v>148581</v>
      </c>
      <c r="J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9193</v>
      </c>
      <c r="I27" s="5" t="n">
        <v>148581</v>
      </c>
      <c r="J27" s="4" t="inlineStr">
        <is>
          <t xml:space="preserve"> </t>
        </is>
      </c>
    </row>
    <row r="28">
      <c r="A28" s="4" t="inlineStr">
        <is>
          <t>Amoun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4" t="inlineStr">
        <is>
          <t xml:space="preserve"> </t>
        </is>
      </c>
    </row>
    <row r="29">
      <c r="A29" s="4" t="inlineStr">
        <is>
          <t>Revolving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193</v>
      </c>
      <c r="I29" s="5" t="n">
        <v>8581</v>
      </c>
      <c r="J29" s="4" t="inlineStr">
        <is>
          <t xml:space="preserve"> </t>
        </is>
      </c>
    </row>
    <row r="30">
      <c r="A30" s="4" t="inlineStr">
        <is>
          <t>Delayed Draw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debt borrowings</t>
        </is>
      </c>
      <c r="B32" s="4" t="inlineStr">
        <is>
          <t xml:space="preserve"> </t>
        </is>
      </c>
      <c r="C32" s="6" t="n">
        <v>10000</v>
      </c>
      <c r="D32" s="6" t="n">
        <v>3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ange In Principal Payment</t>
        </is>
      </c>
      <c r="B33" s="4" t="inlineStr">
        <is>
          <t xml:space="preserve"> </t>
        </is>
      </c>
      <c r="C33" s="4" t="inlineStr">
        <is>
          <t xml:space="preserve"> </t>
        </is>
      </c>
      <c r="D33" s="4" t="inlineStr">
        <is>
          <t xml:space="preserve"> </t>
        </is>
      </c>
      <c r="E33" s="9" t="n">
        <v>0.062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rst Lien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 Description</t>
        </is>
      </c>
      <c r="B36" s="4" t="inlineStr">
        <is>
          <t xml:space="preserve"> </t>
        </is>
      </c>
      <c r="C36" s="4" t="inlineStr">
        <is>
          <t xml:space="preserve"> </t>
        </is>
      </c>
      <c r="D36" s="4" t="inlineStr">
        <is>
          <t>The Amended First Lien Credit Agreement changed the interest rate spreads associated with the First Lien Credit Agreement where (i) the variable margin associated with the Base Rate interest rate plus a variable margin based on our First Lien Net Leverage Ratio changed from 2.25% to 2.50% to 2.00% to 2.25% and (ii) the variable margin associated with the Eurodollar Rate interest rate for one, two, three or six months plus a variable margin based on our First Lien Net Leverage Ratio changed from 3.25% to 3.50% to 3.00% to 3.25%.</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Loss)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1</v>
      </c>
    </row>
    <row r="38">
      <c r="A38" s="4" t="inlineStr">
        <is>
          <t>Proceeds from debt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85962</v>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01201</v>
      </c>
      <c r="I39" s="6" t="n">
        <v>901201</v>
      </c>
      <c r="J39" s="4" t="inlineStr">
        <is>
          <t xml:space="preserve"> </t>
        </is>
      </c>
    </row>
    <row r="40">
      <c r="A40" s="4" t="inlineStr">
        <is>
          <t>Line of Credit | First Lien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0000</v>
      </c>
      <c r="I42" s="4" t="inlineStr">
        <is>
          <t xml:space="preserve"> </t>
        </is>
      </c>
      <c r="J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on Variable Rate</t>
        </is>
      </c>
      <c r="B45" s="8" t="n">
        <v>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inimum | 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Available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5" t="n">
        <v>75000</v>
      </c>
      <c r="H48" s="4" t="inlineStr">
        <is>
          <t xml:space="preserve"> </t>
        </is>
      </c>
      <c r="I48" s="4" t="inlineStr">
        <is>
          <t xml:space="preserve"> </t>
        </is>
      </c>
      <c r="J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5" t="n">
        <v>75000</v>
      </c>
      <c r="H49" s="4" t="inlineStr">
        <is>
          <t xml:space="preserve"> </t>
        </is>
      </c>
      <c r="I49" s="4" t="inlineStr">
        <is>
          <t xml:space="preserve"> </t>
        </is>
      </c>
      <c r="J49" s="4" t="inlineStr">
        <is>
          <t xml:space="preserve"> </t>
        </is>
      </c>
    </row>
    <row r="50">
      <c r="A50" s="4" t="inlineStr">
        <is>
          <t>Minimum | First Lien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Available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90000</v>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90000</v>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Basis Spread on Variable Rate</t>
        </is>
      </c>
      <c r="B56" s="10" t="n">
        <v>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 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Available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5" t="n">
        <v>150000</v>
      </c>
      <c r="H59" s="4" t="inlineStr">
        <is>
          <t xml:space="preserve"> </t>
        </is>
      </c>
      <c r="I59" s="4" t="inlineStr">
        <is>
          <t xml:space="preserve"> </t>
        </is>
      </c>
      <c r="J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6" t="n">
        <v>150000</v>
      </c>
      <c r="H60" s="4" t="inlineStr">
        <is>
          <t xml:space="preserve"> </t>
        </is>
      </c>
      <c r="I60" s="4" t="inlineStr">
        <is>
          <t xml:space="preserve"> </t>
        </is>
      </c>
      <c r="J60" s="4" t="inlineStr">
        <is>
          <t xml:space="preserve"> </t>
        </is>
      </c>
    </row>
    <row r="61">
      <c r="A61" s="4" t="inlineStr">
        <is>
          <t>Maximum | First Lien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Available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903301</v>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03301</v>
      </c>
    </row>
    <row r="65">
      <c r="A65" s="4" t="inlineStr">
        <is>
          <t>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Basis Spread on Variable Rate</t>
        </is>
      </c>
      <c r="B67" s="8" t="n">
        <v>0.02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BOR Marg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Basis Spread on Variable Rate</t>
        </is>
      </c>
      <c r="B70" s="8" t="n">
        <v>0.03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urodollar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Basis Spread on Variable Rate</t>
        </is>
      </c>
      <c r="B73" s="8" t="n">
        <v>0.03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urodolla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Basis Spread on Variable Rate</t>
        </is>
      </c>
      <c r="B76" s="10" t="n">
        <v>0.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C1:E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3</t>
        </is>
      </c>
      <c r="C1" s="2" t="inlineStr">
        <is>
          <t>Dec. 31, 2022</t>
        </is>
      </c>
    </row>
    <row r="2">
      <c r="A2" s="4" t="inlineStr">
        <is>
          <t>Deferred Compensation Plan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 disclosure</t>
        </is>
      </c>
      <c r="B4" s="6" t="n">
        <v>5553</v>
      </c>
      <c r="C4" s="6" t="n">
        <v>4600</v>
      </c>
    </row>
    <row r="5">
      <c r="A5" s="3" t="inlineStr">
        <is>
          <t>Liabilities:</t>
        </is>
      </c>
      <c r="B5" s="4" t="inlineStr">
        <is>
          <t xml:space="preserve"> </t>
        </is>
      </c>
      <c r="C5" s="4" t="inlineStr">
        <is>
          <t xml:space="preserve"> </t>
        </is>
      </c>
    </row>
    <row r="6">
      <c r="A6" s="4" t="inlineStr">
        <is>
          <t>Liabilities, fair value disclosure</t>
        </is>
      </c>
      <c r="B6" s="5" t="n">
        <v>3961</v>
      </c>
      <c r="C6" s="5" t="n">
        <v>3818</v>
      </c>
    </row>
    <row r="7">
      <c r="A7" s="4" t="inlineStr">
        <is>
          <t>Contingent Considera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5" t="n">
        <v>4750</v>
      </c>
      <c r="C9" s="5" t="n">
        <v>5250</v>
      </c>
    </row>
    <row r="10">
      <c r="A10" s="4" t="inlineStr">
        <is>
          <t>Level 1 | Deferred Compensation Plan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5553</v>
      </c>
      <c r="C12" s="5" t="n">
        <v>4600</v>
      </c>
    </row>
    <row r="13">
      <c r="A13" s="3" t="inlineStr">
        <is>
          <t>Liabilities:</t>
        </is>
      </c>
      <c r="B13" s="4" t="inlineStr">
        <is>
          <t xml:space="preserve"> </t>
        </is>
      </c>
      <c r="C13" s="4" t="inlineStr">
        <is>
          <t xml:space="preserve"> </t>
        </is>
      </c>
    </row>
    <row r="14">
      <c r="A14" s="4" t="inlineStr">
        <is>
          <t>Liabilities, fair value disclosure</t>
        </is>
      </c>
      <c r="B14" s="5" t="n">
        <v>3961</v>
      </c>
      <c r="C14" s="5" t="n">
        <v>3818</v>
      </c>
    </row>
    <row r="15">
      <c r="A15" s="4" t="inlineStr">
        <is>
          <t>Level 1 | Contingent Consideration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fair value disclosure</t>
        </is>
      </c>
      <c r="B17" s="5" t="n">
        <v>0</v>
      </c>
      <c r="C17" s="5" t="n">
        <v>0</v>
      </c>
    </row>
    <row r="18">
      <c r="A18" s="4" t="inlineStr">
        <is>
          <t>Level 2 | Deferred Compensation Plan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 disclosure</t>
        </is>
      </c>
      <c r="B20" s="5" t="n">
        <v>0</v>
      </c>
      <c r="C20" s="5" t="n">
        <v>0</v>
      </c>
    </row>
    <row r="21">
      <c r="A21" s="3" t="inlineStr">
        <is>
          <t>Liabilities:</t>
        </is>
      </c>
      <c r="B21" s="4" t="inlineStr">
        <is>
          <t xml:space="preserve"> </t>
        </is>
      </c>
      <c r="C21" s="4" t="inlineStr">
        <is>
          <t xml:space="preserve"> </t>
        </is>
      </c>
    </row>
    <row r="22">
      <c r="A22" s="4" t="inlineStr">
        <is>
          <t>Liabilities, fair value disclosure</t>
        </is>
      </c>
      <c r="B22" s="5" t="n">
        <v>0</v>
      </c>
      <c r="C22" s="5" t="n">
        <v>0</v>
      </c>
    </row>
    <row r="23">
      <c r="A23" s="4" t="inlineStr">
        <is>
          <t>Level 2 | Contingent Consideration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fair value disclosure</t>
        </is>
      </c>
      <c r="B25" s="5" t="n">
        <v>0</v>
      </c>
      <c r="C25" s="5" t="n">
        <v>0</v>
      </c>
    </row>
    <row r="26">
      <c r="A26" s="4" t="inlineStr">
        <is>
          <t>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 disclosure</t>
        </is>
      </c>
      <c r="B28" s="5" t="n">
        <v>0</v>
      </c>
      <c r="C28" s="5" t="n">
        <v>0</v>
      </c>
    </row>
    <row r="29">
      <c r="A29" s="3" t="inlineStr">
        <is>
          <t>Liabilities:</t>
        </is>
      </c>
      <c r="B29" s="4" t="inlineStr">
        <is>
          <t xml:space="preserve"> </t>
        </is>
      </c>
      <c r="C29" s="4" t="inlineStr">
        <is>
          <t xml:space="preserve"> </t>
        </is>
      </c>
    </row>
    <row r="30">
      <c r="A30" s="4" t="inlineStr">
        <is>
          <t>Liabilities, fair value disclosure</t>
        </is>
      </c>
      <c r="B30" s="5" t="n">
        <v>0</v>
      </c>
      <c r="C30" s="5" t="n">
        <v>0</v>
      </c>
    </row>
    <row r="31">
      <c r="A31" s="4" t="inlineStr">
        <is>
          <t>Level 3 | Deferred Compensation Plan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0</v>
      </c>
      <c r="C33" s="5" t="n">
        <v>0</v>
      </c>
    </row>
    <row r="34">
      <c r="A34" s="3" t="inlineStr">
        <is>
          <t>Liabilities:</t>
        </is>
      </c>
      <c r="B34" s="4" t="inlineStr">
        <is>
          <t xml:space="preserve"> </t>
        </is>
      </c>
      <c r="C34" s="4" t="inlineStr">
        <is>
          <t xml:space="preserve"> </t>
        </is>
      </c>
    </row>
    <row r="35">
      <c r="A35" s="4" t="inlineStr">
        <is>
          <t>Liabilities, fair value disclosure</t>
        </is>
      </c>
      <c r="B35" s="5" t="n">
        <v>0</v>
      </c>
      <c r="C35" s="5" t="n">
        <v>0</v>
      </c>
    </row>
    <row r="36">
      <c r="A36" s="4" t="inlineStr">
        <is>
          <t>Level 3 | Contingent Consideration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fair value disclosure</t>
        </is>
      </c>
      <c r="B38" s="6" t="n">
        <v>4750</v>
      </c>
      <c r="C38" s="6" t="n">
        <v>5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investment</t>
        </is>
      </c>
      <c r="B4" s="6" t="n">
        <v>0</v>
      </c>
      <c r="C4" s="6" t="n">
        <v>5032</v>
      </c>
    </row>
    <row r="5">
      <c r="A5" s="4" t="inlineStr">
        <is>
          <t>Investment maturity term</t>
        </is>
      </c>
      <c r="B5" s="4" t="inlineStr">
        <is>
          <t>These investments have maturities of less than 90 days</t>
        </is>
      </c>
      <c r="C5" s="4" t="inlineStr">
        <is>
          <t xml:space="preserve"> </t>
        </is>
      </c>
    </row>
    <row r="6">
      <c r="A6" s="4" t="inlineStr">
        <is>
          <t>Deferred Compensation Arrangement with Individual, Description</t>
        </is>
      </c>
      <c r="B6" s="4" t="inlineStr">
        <is>
          <t>The plan allows eligible participants to defer up to 90% of their base salary and/or incentive plan compensation as well as any refunds from our 401(k) Plan. Participants may elect investment funds selected by the Company in whole percentages.</t>
        </is>
      </c>
      <c r="C6" s="4" t="inlineStr">
        <is>
          <t xml:space="preserve"> </t>
        </is>
      </c>
    </row>
    <row r="7">
      <c r="A7" s="4" t="inlineStr">
        <is>
          <t>Fair value, assets, level 1 to level 2 transfers, amount</t>
        </is>
      </c>
      <c r="B7" s="6" t="n">
        <v>0</v>
      </c>
      <c r="C7" s="5" t="n">
        <v>0</v>
      </c>
    </row>
    <row r="8">
      <c r="A8" s="4" t="inlineStr">
        <is>
          <t>Fair value, assets, level 2 to level 1 transfers, amount1</t>
        </is>
      </c>
      <c r="B8" s="5" t="n">
        <v>0</v>
      </c>
      <c r="C8" s="5" t="n">
        <v>0</v>
      </c>
    </row>
    <row r="9">
      <c r="A9" s="4" t="inlineStr">
        <is>
          <t>Fair value, assets transfers into level 3, amount</t>
        </is>
      </c>
      <c r="B9" s="5" t="n">
        <v>0</v>
      </c>
      <c r="C9" s="5" t="n">
        <v>0</v>
      </c>
    </row>
    <row r="10">
      <c r="A10" s="4" t="inlineStr">
        <is>
          <t>Fair value, assets transfers out of level 3, amount</t>
        </is>
      </c>
      <c r="B10" s="5" t="n">
        <v>0</v>
      </c>
      <c r="C10" s="5" t="n">
        <v>0</v>
      </c>
    </row>
    <row r="11">
      <c r="A11" s="4" t="inlineStr">
        <is>
          <t>Fair value, liabilities transfers into level 3, amount</t>
        </is>
      </c>
      <c r="B11" s="5" t="n">
        <v>0</v>
      </c>
      <c r="C11" s="4" t="inlineStr">
        <is>
          <t xml:space="preserve"> </t>
        </is>
      </c>
    </row>
    <row r="12">
      <c r="A12" s="4" t="inlineStr">
        <is>
          <t>Payment made upon receipts of certificate of occupancy</t>
        </is>
      </c>
      <c r="B12" s="5" t="n">
        <v>500</v>
      </c>
      <c r="C12" s="4" t="inlineStr">
        <is>
          <t xml:space="preserve"> </t>
        </is>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 investment</t>
        </is>
      </c>
      <c r="B15" s="4" t="inlineStr">
        <is>
          <t xml:space="preserve"> </t>
        </is>
      </c>
      <c r="C15" s="5" t="n">
        <v>40</v>
      </c>
    </row>
    <row r="16">
      <c r="A16" s="4" t="inlineStr">
        <is>
          <t>Level 2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investment</t>
        </is>
      </c>
      <c r="B18" s="4" t="inlineStr">
        <is>
          <t xml:space="preserve"> </t>
        </is>
      </c>
      <c r="C18" s="5" t="n">
        <v>4992</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0</v>
      </c>
      <c r="C21" s="5" t="n">
        <v>0</v>
      </c>
    </row>
    <row r="22">
      <c r="A22" s="4" t="inlineStr">
        <is>
          <t>Liabilities, fair value disclosure</t>
        </is>
      </c>
      <c r="B22" s="6" t="n">
        <v>0</v>
      </c>
      <c r="C2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terest Rate Swap - Additional Information (Details) - Interest Rate Swap - Cash Flow Hedging - USD ($) $ in Thousands</t>
        </is>
      </c>
      <c r="B1" s="2" t="inlineStr">
        <is>
          <t>12 Months Ended</t>
        </is>
      </c>
    </row>
    <row r="2">
      <c r="B2" s="2" t="inlineStr">
        <is>
          <t>Dec. 31, 2023</t>
        </is>
      </c>
      <c r="C2" s="2" t="inlineStr">
        <is>
          <t>Dec. 31, 2022</t>
        </is>
      </c>
      <c r="D2" s="2" t="inlineStr">
        <is>
          <t>Dec. 31, 2021</t>
        </is>
      </c>
      <c r="E2" s="2" t="inlineStr">
        <is>
          <t>May 31,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0</v>
      </c>
      <c r="C4" s="6" t="n">
        <v>0</v>
      </c>
      <c r="D4" s="6" t="n">
        <v>449</v>
      </c>
      <c r="E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4" t="inlineStr">
        <is>
          <t xml:space="preserve"> </t>
        </is>
      </c>
      <c r="E7" s="6" t="n">
        <v>55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Balance Sheet Information Related to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 of use assets, net</t>
        </is>
      </c>
      <c r="B3" s="6" t="n">
        <v>833547</v>
      </c>
      <c r="C3" s="6" t="n">
        <v>776689</v>
      </c>
    </row>
    <row r="4">
      <c r="A4" s="4" t="inlineStr">
        <is>
          <t>Total lease assets</t>
        </is>
      </c>
      <c r="B4" s="5" t="n">
        <v>846862</v>
      </c>
      <c r="C4" s="5" t="n">
        <v>791009</v>
      </c>
    </row>
    <row r="5">
      <c r="A5" s="3" t="inlineStr">
        <is>
          <t>Current liabilities:</t>
        </is>
      </c>
      <c r="B5" s="4" t="inlineStr">
        <is>
          <t xml:space="preserve"> </t>
        </is>
      </c>
      <c r="C5" s="4" t="inlineStr">
        <is>
          <t xml:space="preserve"> </t>
        </is>
      </c>
    </row>
    <row r="6">
      <c r="A6" s="4" t="inlineStr">
        <is>
          <t>Current maturities of operating lease liability</t>
        </is>
      </c>
      <c r="B6" s="5" t="n">
        <v>43979</v>
      </c>
      <c r="C6" s="5" t="n">
        <v>40367</v>
      </c>
    </row>
    <row r="7">
      <c r="A7" s="4" t="inlineStr">
        <is>
          <t>Current maturities of finance lease liability</t>
        </is>
      </c>
      <c r="B7" s="5" t="n">
        <v>746</v>
      </c>
      <c r="C7" s="5" t="n">
        <v>668</v>
      </c>
    </row>
    <row r="8">
      <c r="A8" s="3" t="inlineStr">
        <is>
          <t>Long-term</t>
        </is>
      </c>
      <c r="B8" s="4" t="inlineStr">
        <is>
          <t xml:space="preserve"> </t>
        </is>
      </c>
      <c r="C8" s="4" t="inlineStr">
        <is>
          <t xml:space="preserve"> </t>
        </is>
      </c>
    </row>
    <row r="9">
      <c r="A9" s="4" t="inlineStr">
        <is>
          <t>Operating lease liability</t>
        </is>
      </c>
      <c r="B9" s="5" t="n">
        <v>809409</v>
      </c>
      <c r="C9" s="5" t="n">
        <v>759775</v>
      </c>
    </row>
    <row r="10">
      <c r="A10" s="4" t="inlineStr">
        <is>
          <t>Financing lease liability</t>
        </is>
      </c>
      <c r="B10" s="5" t="n">
        <v>14033</v>
      </c>
      <c r="C10" s="5" t="n">
        <v>14779</v>
      </c>
    </row>
    <row r="11">
      <c r="A11" s="4" t="inlineStr">
        <is>
          <t>Total lease liabilities</t>
        </is>
      </c>
      <c r="B11" s="5" t="n">
        <v>868167</v>
      </c>
      <c r="C11" s="5" t="n">
        <v>815589</v>
      </c>
    </row>
    <row r="12">
      <c r="A12" s="4" t="inlineStr">
        <is>
          <t>Finance Lease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operty and equipment, net</t>
        </is>
      </c>
      <c r="B14" s="6" t="n">
        <v>13315</v>
      </c>
      <c r="C14" s="6" t="n">
        <v>14320</v>
      </c>
    </row>
    <row r="15">
      <c r="A15" s="4" t="inlineStr">
        <is>
          <t>Finance Lease, Right-of-Use Asset, Statement of Financial Position [Extensible Enumeration]</t>
        </is>
      </c>
      <c r="B15" s="4" t="inlineStr">
        <is>
          <t>Other Assets, Noncurrent</t>
        </is>
      </c>
      <c r="C15" s="4" t="inlineStr">
        <is>
          <t>Other Assets, Non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Components of Total Lease Cost (Details) - USD ($) $ in Thousands</t>
        </is>
      </c>
      <c r="C1" s="2" t="inlineStr">
        <is>
          <t>12 Months Ended</t>
        </is>
      </c>
    </row>
    <row r="2">
      <c r="C2" s="2" t="inlineStr">
        <is>
          <t>Dec. 31, 2023</t>
        </is>
      </c>
      <c r="D2" s="2" t="inlineStr">
        <is>
          <t>Dec. 31, 2022</t>
        </is>
      </c>
    </row>
    <row r="3">
      <c r="A3" s="3" t="inlineStr">
        <is>
          <t>Leases [Abstract]</t>
        </is>
      </c>
      <c r="C3" s="4" t="inlineStr">
        <is>
          <t xml:space="preserve"> </t>
        </is>
      </c>
      <c r="D3" s="4" t="inlineStr">
        <is>
          <t xml:space="preserve"> </t>
        </is>
      </c>
    </row>
    <row r="4">
      <c r="A4" s="4" t="inlineStr">
        <is>
          <t>Operating lease expense</t>
        </is>
      </c>
      <c r="B4" s="4" t="inlineStr">
        <is>
          <t>[1]</t>
        </is>
      </c>
      <c r="C4" s="6" t="n">
        <v>102422</v>
      </c>
      <c r="D4" s="6" t="n">
        <v>89250</v>
      </c>
    </row>
    <row r="5">
      <c r="A5" s="4" t="inlineStr">
        <is>
          <t>Amortization of lease assets</t>
        </is>
      </c>
      <c r="C5" s="5" t="n">
        <v>1005</v>
      </c>
      <c r="D5" s="5" t="n">
        <v>991</v>
      </c>
    </row>
    <row r="6">
      <c r="A6" s="4" t="inlineStr">
        <is>
          <t>Interest on lease liabilities</t>
        </is>
      </c>
      <c r="C6" s="5" t="n">
        <v>1087</v>
      </c>
      <c r="D6" s="5" t="n">
        <v>1129</v>
      </c>
    </row>
    <row r="7">
      <c r="A7" s="4" t="inlineStr">
        <is>
          <t>Short-term lease expense</t>
        </is>
      </c>
      <c r="C7" s="5" t="n">
        <v>52</v>
      </c>
      <c r="D7" s="5" t="n">
        <v>32</v>
      </c>
    </row>
    <row r="8">
      <c r="A8" s="4" t="inlineStr">
        <is>
          <t>Variable lease expense</t>
        </is>
      </c>
      <c r="B8" s="4" t="inlineStr">
        <is>
          <t>[2]</t>
        </is>
      </c>
      <c r="C8" s="5" t="n">
        <v>18141</v>
      </c>
      <c r="D8" s="5" t="n">
        <v>15156</v>
      </c>
    </row>
    <row r="9">
      <c r="A9" s="4" t="inlineStr">
        <is>
          <t>Total</t>
        </is>
      </c>
      <c r="C9" s="6" t="n">
        <v>122707</v>
      </c>
      <c r="D9" s="6" t="n">
        <v>106558</v>
      </c>
    </row>
    <row r="10"/>
    <row r="11">
      <c r="A11" s="4" t="inlineStr">
        <is>
          <t>[1] Operating lease expense includes an immaterial amount of sublease income and is included in other store operating expenses and general and administrative expenses in the accompanying consolidated statements of operations and comprehensive income (loss). Variable lease costs consist primarily of property taxes, property insurance, and common area or other maintenance costs for our leases of land and buildings and is included in other store operating expenses in the accompanying consolidated statements of operations and comprehensive income (loss).</t>
        </is>
      </c>
    </row>
  </sheetData>
  <mergeCells count="4">
    <mergeCell ref="A1:B2"/>
    <mergeCell ref="C1:D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40" customWidth="1" min="2" max="2"/>
    <col width="40" customWidth="1" min="3" max="3"/>
  </cols>
  <sheetData>
    <row r="1">
      <c r="A1" s="1" t="inlineStr">
        <is>
          <t>Leases - Additional Information (Details) $ in Thousands</t>
        </is>
      </c>
      <c r="B1" s="2" t="inlineStr">
        <is>
          <t>12 Months Ended</t>
        </is>
      </c>
    </row>
    <row r="2">
      <c r="B2" s="2" t="inlineStr">
        <is>
          <t>Dec. 31, 2023 USD ($) Transaction Lease</t>
        </is>
      </c>
      <c r="C2" s="2" t="inlineStr">
        <is>
          <t>Dec. 31, 2022 USD ($) Lease Transaction</t>
        </is>
      </c>
    </row>
    <row r="3">
      <c r="A3" s="3" t="inlineStr">
        <is>
          <t>Lessor Lease Description [Line Items]</t>
        </is>
      </c>
      <c r="B3" s="4" t="inlineStr">
        <is>
          <t xml:space="preserve"> </t>
        </is>
      </c>
      <c r="C3" s="4" t="inlineStr">
        <is>
          <t xml:space="preserve"> </t>
        </is>
      </c>
    </row>
    <row r="4">
      <c r="A4" s="4" t="inlineStr">
        <is>
          <t>Number of Leases | Lease</t>
        </is>
      </c>
      <c r="B4" s="5" t="n">
        <v>14</v>
      </c>
      <c r="C4" s="5" t="n">
        <v>7</v>
      </c>
    </row>
    <row r="5">
      <c r="A5" s="4" t="inlineStr">
        <is>
          <t>Number of Sale Leaseback Transaction | Transaction</t>
        </is>
      </c>
      <c r="B5" s="5" t="n">
        <v>19</v>
      </c>
      <c r="C5" s="5" t="n">
        <v>6</v>
      </c>
    </row>
    <row r="6">
      <c r="A6" s="4" t="inlineStr">
        <is>
          <t>Sale and leaseback transaction, aggregate consideration</t>
        </is>
      </c>
      <c r="B6" s="6" t="n">
        <v>123528</v>
      </c>
      <c r="C6" s="6" t="n">
        <v>89932</v>
      </c>
    </row>
    <row r="7">
      <c r="A7" s="4" t="inlineStr">
        <is>
          <t>Sale and leaseback transaction, gain (loss), net</t>
        </is>
      </c>
      <c r="B7" s="5" t="n">
        <v>1074</v>
      </c>
      <c r="C7" s="5" t="n">
        <v>8359</v>
      </c>
    </row>
    <row r="8">
      <c r="A8" s="4" t="inlineStr">
        <is>
          <t>Sale and lease back transaction, annual rent</t>
        </is>
      </c>
      <c r="B8" s="6" t="n">
        <v>7737</v>
      </c>
      <c r="C8" s="6" t="n">
        <v>5062</v>
      </c>
    </row>
    <row r="9">
      <c r="A9" s="4" t="inlineStr">
        <is>
          <t>Minimum [Member]</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Lease not yet commenced, term of contract</t>
        </is>
      </c>
      <c r="B11" s="4" t="inlineStr">
        <is>
          <t>15 years</t>
        </is>
      </c>
      <c r="C11" s="4" t="inlineStr">
        <is>
          <t>15 years</t>
        </is>
      </c>
    </row>
    <row r="12">
      <c r="A12" s="4" t="inlineStr">
        <is>
          <t>Sale leaseback transaction, lease term</t>
        </is>
      </c>
      <c r="B12" s="4" t="inlineStr">
        <is>
          <t>15</t>
        </is>
      </c>
      <c r="C12" s="4" t="inlineStr">
        <is>
          <t>15</t>
        </is>
      </c>
    </row>
    <row r="13">
      <c r="A13" s="4" t="inlineStr">
        <is>
          <t>Maximum [Member]</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Lease not yet commenced, term of contract</t>
        </is>
      </c>
      <c r="B15" s="4" t="inlineStr">
        <is>
          <t>20 years</t>
        </is>
      </c>
      <c r="C15" s="4" t="inlineStr">
        <is>
          <t>20 years</t>
        </is>
      </c>
    </row>
    <row r="16">
      <c r="A16" s="4" t="inlineStr">
        <is>
          <t>Sale leaseback transaction, lease term</t>
        </is>
      </c>
      <c r="B16" s="4" t="inlineStr">
        <is>
          <t>20-year</t>
        </is>
      </c>
      <c r="C16" s="4" t="inlineStr">
        <is>
          <t>20-year</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mmary of Supplemental Information of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100586</v>
      </c>
      <c r="C4" s="6" t="n">
        <v>89573</v>
      </c>
      <c r="D4" s="4" t="inlineStr">
        <is>
          <t xml:space="preserve"> </t>
        </is>
      </c>
    </row>
    <row r="5">
      <c r="A5" s="4" t="inlineStr">
        <is>
          <t>Operating cash flows from finance leases</t>
        </is>
      </c>
      <c r="B5" s="5" t="n">
        <v>1087</v>
      </c>
      <c r="C5" s="5" t="n">
        <v>1130</v>
      </c>
      <c r="D5" s="4" t="inlineStr">
        <is>
          <t xml:space="preserve"> </t>
        </is>
      </c>
    </row>
    <row r="6">
      <c r="A6" s="4" t="inlineStr">
        <is>
          <t>Financing cash flows from finance leases</t>
        </is>
      </c>
      <c r="B6" s="5" t="n">
        <v>668</v>
      </c>
      <c r="C6" s="5" t="n">
        <v>577</v>
      </c>
      <c r="D6" s="6" t="n">
        <v>495</v>
      </c>
    </row>
    <row r="7">
      <c r="A7" s="4" t="inlineStr">
        <is>
          <t>Operating lease ROU assets obtained in exchange for lease liabilities</t>
        </is>
      </c>
      <c r="B7" s="5" t="n">
        <v>101861</v>
      </c>
      <c r="C7" s="5" t="n">
        <v>92048</v>
      </c>
      <c r="D7" s="4" t="inlineStr">
        <is>
          <t xml:space="preserve"> </t>
        </is>
      </c>
    </row>
    <row r="8">
      <c r="A8" s="4" t="inlineStr">
        <is>
          <t>Finance lease ROU assets obtained in exchange for lease liabilities</t>
        </is>
      </c>
      <c r="B8" s="6" t="n">
        <v>0</v>
      </c>
      <c r="C8" s="6" t="n">
        <v>107</v>
      </c>
      <c r="D8" s="4" t="inlineStr">
        <is>
          <t xml:space="preserve"> </t>
        </is>
      </c>
    </row>
    <row r="9">
      <c r="A9" s="4" t="inlineStr">
        <is>
          <t>Weighted-average remaining operating lease term</t>
        </is>
      </c>
      <c r="B9" s="4" t="inlineStr">
        <is>
          <t>13 years 10 months 9 days</t>
        </is>
      </c>
      <c r="C9" s="4" t="inlineStr">
        <is>
          <t>14 years 1 month 9 days</t>
        </is>
      </c>
      <c r="D9" s="4" t="inlineStr">
        <is>
          <t xml:space="preserve"> </t>
        </is>
      </c>
    </row>
    <row r="10">
      <c r="A10" s="4" t="inlineStr">
        <is>
          <t>Weighted-average remaining finance lease term</t>
        </is>
      </c>
      <c r="B10" s="4" t="inlineStr">
        <is>
          <t>15 years 6 months 25 days</t>
        </is>
      </c>
      <c r="C10" s="4" t="inlineStr">
        <is>
          <t>16 years 4 months 13 days</t>
        </is>
      </c>
      <c r="D10" s="4" t="inlineStr">
        <is>
          <t xml:space="preserve"> </t>
        </is>
      </c>
    </row>
    <row r="11">
      <c r="A11" s="4" t="inlineStr">
        <is>
          <t>Weighted-average operating lease discount rate</t>
        </is>
      </c>
      <c r="B11" s="8" t="n">
        <v>0.0806</v>
      </c>
      <c r="C11" s="8" t="n">
        <v>0.07340000000000001</v>
      </c>
      <c r="D11" s="4" t="inlineStr">
        <is>
          <t xml:space="preserve"> </t>
        </is>
      </c>
    </row>
    <row r="12">
      <c r="A12" s="4" t="inlineStr">
        <is>
          <t>Weighted-average finance lease discount rate</t>
        </is>
      </c>
      <c r="B12" s="8" t="n">
        <v>0.0733</v>
      </c>
      <c r="C12" s="8" t="n">
        <v>0.0733</v>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80130</v>
      </c>
      <c r="C4" s="6" t="n">
        <v>112900</v>
      </c>
      <c r="D4" s="6" t="n">
        <v>-2204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69991</v>
      </c>
      <c r="C6" s="5" t="n">
        <v>61580</v>
      </c>
      <c r="D6" s="5" t="n">
        <v>50559</v>
      </c>
    </row>
    <row r="7">
      <c r="A7" s="4" t="inlineStr">
        <is>
          <t>Stock-based compensation expense</t>
        </is>
      </c>
      <c r="B7" s="5" t="n">
        <v>24001</v>
      </c>
      <c r="C7" s="5" t="n">
        <v>22305</v>
      </c>
      <c r="D7" s="5" t="n">
        <v>216579</v>
      </c>
    </row>
    <row r="8">
      <c r="A8" s="4" t="inlineStr">
        <is>
          <t>(Gain) loss on sale of assets, net</t>
        </is>
      </c>
      <c r="B8" s="5" t="n">
        <v>125</v>
      </c>
      <c r="C8" s="5" t="n">
        <v>-949</v>
      </c>
      <c r="D8" s="5" t="n">
        <v>-23188</v>
      </c>
    </row>
    <row r="9">
      <c r="A9" s="4" t="inlineStr">
        <is>
          <t>Loss on extinguishment of debt</t>
        </is>
      </c>
      <c r="B9" s="5" t="n">
        <v>0</v>
      </c>
      <c r="C9" s="5" t="n">
        <v>0</v>
      </c>
      <c r="D9" s="5" t="n">
        <v>3204</v>
      </c>
    </row>
    <row r="10">
      <c r="A10" s="4" t="inlineStr">
        <is>
          <t>Amortization of deferred debt issuance costs</t>
        </is>
      </c>
      <c r="B10" s="5" t="n">
        <v>1698</v>
      </c>
      <c r="C10" s="5" t="n">
        <v>1698</v>
      </c>
      <c r="D10" s="5" t="n">
        <v>1155</v>
      </c>
    </row>
    <row r="11">
      <c r="A11" s="4" t="inlineStr">
        <is>
          <t>Non-cash lease expense</t>
        </is>
      </c>
      <c r="B11" s="5" t="n">
        <v>45084</v>
      </c>
      <c r="C11" s="5" t="n">
        <v>41099</v>
      </c>
      <c r="D11" s="5" t="n">
        <v>36005</v>
      </c>
    </row>
    <row r="12">
      <c r="A12" s="4" t="inlineStr">
        <is>
          <t>Non-cash interest income</t>
        </is>
      </c>
      <c r="B12" s="5" t="n">
        <v>0</v>
      </c>
      <c r="C12" s="5" t="n">
        <v>-302</v>
      </c>
      <c r="D12" s="5" t="n">
        <v>0</v>
      </c>
    </row>
    <row r="13">
      <c r="A13" s="4" t="inlineStr">
        <is>
          <t>Deferred income tax</t>
        </is>
      </c>
      <c r="B13" s="5" t="n">
        <v>18137</v>
      </c>
      <c r="C13" s="5" t="n">
        <v>29382</v>
      </c>
      <c r="D13" s="5" t="n">
        <v>-2733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5" t="n">
        <v>-2363</v>
      </c>
      <c r="C15" s="5" t="n">
        <v>-2668</v>
      </c>
      <c r="D15" s="5" t="n">
        <v>540</v>
      </c>
    </row>
    <row r="16">
      <c r="A16" s="4" t="inlineStr">
        <is>
          <t>Other receivables</t>
        </is>
      </c>
      <c r="B16" s="5" t="n">
        <v>960</v>
      </c>
      <c r="C16" s="5" t="n">
        <v>7640</v>
      </c>
      <c r="D16" s="5" t="n">
        <v>-17956</v>
      </c>
    </row>
    <row r="17">
      <c r="A17" s="4" t="inlineStr">
        <is>
          <t>Inventory, net</t>
        </is>
      </c>
      <c r="B17" s="5" t="n">
        <v>357</v>
      </c>
      <c r="C17" s="5" t="n">
        <v>-2661</v>
      </c>
      <c r="D17" s="5" t="n">
        <v>540</v>
      </c>
    </row>
    <row r="18">
      <c r="A18" s="4" t="inlineStr">
        <is>
          <t>Prepaid expenses and other current assets</t>
        </is>
      </c>
      <c r="B18" s="5" t="n">
        <v>810</v>
      </c>
      <c r="C18" s="5" t="n">
        <v>-4324</v>
      </c>
      <c r="D18" s="5" t="n">
        <v>-3531</v>
      </c>
    </row>
    <row r="19">
      <c r="A19" s="4" t="inlineStr">
        <is>
          <t>Accounts payable</t>
        </is>
      </c>
      <c r="B19" s="5" t="n">
        <v>-113</v>
      </c>
      <c r="C19" s="5" t="n">
        <v>5633</v>
      </c>
      <c r="D19" s="5" t="n">
        <v>1827</v>
      </c>
    </row>
    <row r="20">
      <c r="A20" s="4" t="inlineStr">
        <is>
          <t>Accrued expenses</t>
        </is>
      </c>
      <c r="B20" s="5" t="n">
        <v>6065</v>
      </c>
      <c r="C20" s="5" t="n">
        <v>2387</v>
      </c>
      <c r="D20" s="5" t="n">
        <v>-6336</v>
      </c>
    </row>
    <row r="21">
      <c r="A21" s="4" t="inlineStr">
        <is>
          <t>Deferred revenue</t>
        </is>
      </c>
      <c r="B21" s="5" t="n">
        <v>3195</v>
      </c>
      <c r="C21" s="5" t="n">
        <v>1129</v>
      </c>
      <c r="D21" s="5" t="n">
        <v>1697</v>
      </c>
    </row>
    <row r="22">
      <c r="A22" s="4" t="inlineStr">
        <is>
          <t>Operating lease liability</t>
        </is>
      </c>
      <c r="B22" s="5" t="n">
        <v>-40434</v>
      </c>
      <c r="C22" s="5" t="n">
        <v>-42637</v>
      </c>
      <c r="D22" s="5" t="n">
        <v>-34266</v>
      </c>
    </row>
    <row r="23">
      <c r="A23" s="4" t="inlineStr">
        <is>
          <t>Other noncurrent assets and liabilities</t>
        </is>
      </c>
      <c r="B23" s="5" t="n">
        <v>-2990</v>
      </c>
      <c r="C23" s="5" t="n">
        <v>-3011</v>
      </c>
      <c r="D23" s="5" t="n">
        <v>-4100</v>
      </c>
    </row>
    <row r="24">
      <c r="A24" s="4" t="inlineStr">
        <is>
          <t>Net cash provided by operating activities</t>
        </is>
      </c>
      <c r="B24" s="5" t="n">
        <v>204653</v>
      </c>
      <c r="C24" s="5" t="n">
        <v>229201</v>
      </c>
      <c r="D24" s="5" t="n">
        <v>173354</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328124</v>
      </c>
      <c r="C26" s="5" t="n">
        <v>-191615</v>
      </c>
      <c r="D26" s="5" t="n">
        <v>-125764</v>
      </c>
    </row>
    <row r="27">
      <c r="A27" s="4" t="inlineStr">
        <is>
          <t>Acquisition of car wash operations, net of cash</t>
        </is>
      </c>
      <c r="B27" s="5" t="n">
        <v>-51218</v>
      </c>
      <c r="C27" s="5" t="n">
        <v>-86703</v>
      </c>
      <c r="D27" s="5" t="n">
        <v>-514003</v>
      </c>
    </row>
    <row r="28">
      <c r="A28" s="4" t="inlineStr">
        <is>
          <t>Proceeds from sale of property and equipment</t>
        </is>
      </c>
      <c r="B28" s="5" t="n">
        <v>119977</v>
      </c>
      <c r="C28" s="5" t="n">
        <v>88187</v>
      </c>
      <c r="D28" s="5" t="n">
        <v>95935</v>
      </c>
    </row>
    <row r="29">
      <c r="A29" s="4" t="inlineStr">
        <is>
          <t>Net cash used in investing activities</t>
        </is>
      </c>
      <c r="B29" s="5" t="n">
        <v>-259365</v>
      </c>
      <c r="C29" s="5" t="n">
        <v>-190131</v>
      </c>
      <c r="D29" s="5" t="n">
        <v>-54383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 pursuant to initial public offering</t>
        </is>
      </c>
      <c r="B31" s="5" t="n">
        <v>0</v>
      </c>
      <c r="C31" s="5" t="n">
        <v>0</v>
      </c>
      <c r="D31" s="5" t="n">
        <v>468750</v>
      </c>
    </row>
    <row r="32">
      <c r="A32" s="4" t="inlineStr">
        <is>
          <t>Proceeds from issuance of common stock under employee plans</t>
        </is>
      </c>
      <c r="B32" s="5" t="n">
        <v>9777</v>
      </c>
      <c r="C32" s="5" t="n">
        <v>8971</v>
      </c>
      <c r="D32" s="5" t="n">
        <v>4972</v>
      </c>
    </row>
    <row r="33">
      <c r="A33" s="4" t="inlineStr">
        <is>
          <t>Payments for repurchases of common stock</t>
        </is>
      </c>
      <c r="B33" s="5" t="n">
        <v>0</v>
      </c>
      <c r="C33" s="5" t="n">
        <v>0</v>
      </c>
      <c r="D33" s="5" t="n">
        <v>-308</v>
      </c>
    </row>
    <row r="34">
      <c r="A34" s="4" t="inlineStr">
        <is>
          <t>Proceeds from secondary public offering for employee tax withholdings</t>
        </is>
      </c>
      <c r="B34" s="5" t="n">
        <v>0</v>
      </c>
      <c r="C34" s="5" t="n">
        <v>0</v>
      </c>
      <c r="D34" s="5" t="n">
        <v>20859</v>
      </c>
    </row>
    <row r="35">
      <c r="A35" s="4" t="inlineStr">
        <is>
          <t>Tax withholdings paid on behalf of employees for secondary public offering</t>
        </is>
      </c>
      <c r="B35" s="5" t="n">
        <v>0</v>
      </c>
      <c r="C35" s="5" t="n">
        <v>0</v>
      </c>
      <c r="D35" s="5" t="n">
        <v>-20859</v>
      </c>
    </row>
    <row r="36">
      <c r="A36" s="4" t="inlineStr">
        <is>
          <t>Proceeds from debt borrowings</t>
        </is>
      </c>
      <c r="B36" s="5" t="n">
        <v>0</v>
      </c>
      <c r="C36" s="5" t="n">
        <v>0</v>
      </c>
      <c r="D36" s="5" t="n">
        <v>290000</v>
      </c>
    </row>
    <row r="37">
      <c r="A37" s="4" t="inlineStr">
        <is>
          <t>Payments on debt borrowings</t>
        </is>
      </c>
      <c r="B37" s="5" t="n">
        <v>0</v>
      </c>
      <c r="C37" s="5" t="n">
        <v>-2100</v>
      </c>
      <c r="D37" s="5" t="n">
        <v>-456972</v>
      </c>
    </row>
    <row r="38">
      <c r="A38" s="4" t="inlineStr">
        <is>
          <t>Payments of debt extinguishment costs</t>
        </is>
      </c>
      <c r="B38" s="5" t="n">
        <v>0</v>
      </c>
      <c r="C38" s="5" t="n">
        <v>0</v>
      </c>
      <c r="D38" s="5" t="n">
        <v>-28</v>
      </c>
    </row>
    <row r="39">
      <c r="A39" s="4" t="inlineStr">
        <is>
          <t>Payments of debt issuance costs</t>
        </is>
      </c>
      <c r="B39" s="5" t="n">
        <v>0</v>
      </c>
      <c r="C39" s="5" t="n">
        <v>0</v>
      </c>
      <c r="D39" s="5" t="n">
        <v>-4263</v>
      </c>
    </row>
    <row r="40">
      <c r="A40" s="4" t="inlineStr">
        <is>
          <t>Principal payments on finance lease obligations</t>
        </is>
      </c>
      <c r="B40" s="5" t="n">
        <v>-668</v>
      </c>
      <c r="C40" s="5" t="n">
        <v>-577</v>
      </c>
      <c r="D40" s="5" t="n">
        <v>-495</v>
      </c>
    </row>
    <row r="41">
      <c r="A41" s="4" t="inlineStr">
        <is>
          <t>Payments of issuance costs pursuant to initial public offering</t>
        </is>
      </c>
      <c r="B41" s="5" t="n">
        <v>0</v>
      </c>
      <c r="C41" s="5" t="n">
        <v>0</v>
      </c>
      <c r="D41" s="5" t="n">
        <v>-29194</v>
      </c>
    </row>
    <row r="42">
      <c r="A42" s="4" t="inlineStr">
        <is>
          <t>Other financing activities</t>
        </is>
      </c>
      <c r="B42" s="5" t="n">
        <v>-500</v>
      </c>
      <c r="C42" s="5" t="n">
        <v>0</v>
      </c>
      <c r="D42" s="5" t="n">
        <v>0</v>
      </c>
    </row>
    <row r="43">
      <c r="A43" s="4" t="inlineStr">
        <is>
          <t>Net cash provided by financing activities</t>
        </is>
      </c>
      <c r="B43" s="5" t="n">
        <v>8609</v>
      </c>
      <c r="C43" s="5" t="n">
        <v>6294</v>
      </c>
      <c r="D43" s="5" t="n">
        <v>272462</v>
      </c>
    </row>
    <row r="44">
      <c r="A44" s="4" t="inlineStr">
        <is>
          <t>Net change in cash and cash equivalents, and restricted cash during period</t>
        </is>
      </c>
      <c r="B44" s="5" t="n">
        <v>-46103</v>
      </c>
      <c r="C44" s="5" t="n">
        <v>45364</v>
      </c>
      <c r="D44" s="5" t="n">
        <v>-98016</v>
      </c>
    </row>
    <row r="45">
      <c r="A45" s="4" t="inlineStr">
        <is>
          <t>Cash and cash equivalents, and restricted cash at beginning of period</t>
        </is>
      </c>
      <c r="B45" s="5" t="n">
        <v>65222</v>
      </c>
      <c r="C45" s="5" t="n">
        <v>19858</v>
      </c>
      <c r="D45" s="5" t="n">
        <v>117874</v>
      </c>
    </row>
    <row r="46">
      <c r="A46" s="4" t="inlineStr">
        <is>
          <t>Cash and cash equivalents, and restricted cash at end of period</t>
        </is>
      </c>
      <c r="B46" s="5" t="n">
        <v>19119</v>
      </c>
      <c r="C46" s="5" t="n">
        <v>65222</v>
      </c>
      <c r="D46" s="5" t="n">
        <v>19858</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5" t="n">
        <v>75737</v>
      </c>
      <c r="C48" s="5" t="n">
        <v>40605</v>
      </c>
      <c r="D48" s="5" t="n">
        <v>39126</v>
      </c>
    </row>
    <row r="49">
      <c r="A49" s="4" t="inlineStr">
        <is>
          <t>Cash paid for income taxes</t>
        </is>
      </c>
      <c r="B49" s="5" t="n">
        <v>4221</v>
      </c>
      <c r="C49" s="5" t="n">
        <v>2221</v>
      </c>
      <c r="D49" s="5" t="n">
        <v>8889</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Property and equipment in accounts payable</t>
        </is>
      </c>
      <c r="B51" s="5" t="n">
        <v>17907</v>
      </c>
      <c r="C51" s="5" t="n">
        <v>9816</v>
      </c>
      <c r="D51" s="5" t="n">
        <v>17280</v>
      </c>
    </row>
    <row r="52">
      <c r="A52" s="4" t="inlineStr">
        <is>
          <t>Property and equipment accrued in other accrued expenses</t>
        </is>
      </c>
      <c r="B52" s="5" t="n">
        <v>13303</v>
      </c>
      <c r="C52" s="5" t="n">
        <v>18772</v>
      </c>
      <c r="D52" s="5" t="n">
        <v>0</v>
      </c>
    </row>
    <row r="53">
      <c r="A53" s="4" t="inlineStr">
        <is>
          <t>Stock option exercise proceeds in other receivables</t>
        </is>
      </c>
      <c r="B53" s="6" t="n">
        <v>0</v>
      </c>
      <c r="C53" s="6" t="n">
        <v>25</v>
      </c>
      <c r="D53" s="6" t="n">
        <v>5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Obligation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106912</v>
      </c>
      <c r="C3" s="4" t="inlineStr">
        <is>
          <t xml:space="preserve"> </t>
        </is>
      </c>
    </row>
    <row r="4">
      <c r="A4" s="4" t="inlineStr">
        <is>
          <t>2025</t>
        </is>
      </c>
      <c r="B4" s="5" t="n">
        <v>107088</v>
      </c>
      <c r="C4" s="4" t="inlineStr">
        <is>
          <t xml:space="preserve"> </t>
        </is>
      </c>
    </row>
    <row r="5">
      <c r="A5" s="4" t="inlineStr">
        <is>
          <t>2026</t>
        </is>
      </c>
      <c r="B5" s="5" t="n">
        <v>106084</v>
      </c>
      <c r="C5" s="4" t="inlineStr">
        <is>
          <t xml:space="preserve"> </t>
        </is>
      </c>
    </row>
    <row r="6">
      <c r="A6" s="4" t="inlineStr">
        <is>
          <t>2027</t>
        </is>
      </c>
      <c r="B6" s="5" t="n">
        <v>102375</v>
      </c>
      <c r="C6" s="4" t="inlineStr">
        <is>
          <t xml:space="preserve"> </t>
        </is>
      </c>
    </row>
    <row r="7">
      <c r="A7" s="4" t="inlineStr">
        <is>
          <t>2028</t>
        </is>
      </c>
      <c r="B7" s="5" t="n">
        <v>96443</v>
      </c>
      <c r="C7" s="4" t="inlineStr">
        <is>
          <t xml:space="preserve"> </t>
        </is>
      </c>
    </row>
    <row r="8">
      <c r="A8" s="4" t="inlineStr">
        <is>
          <t>Thereafter</t>
        </is>
      </c>
      <c r="B8" s="5" t="n">
        <v>937808</v>
      </c>
      <c r="C8" s="4" t="inlineStr">
        <is>
          <t xml:space="preserve"> </t>
        </is>
      </c>
    </row>
    <row r="9">
      <c r="A9" s="4" t="inlineStr">
        <is>
          <t>Total future minimum obligations</t>
        </is>
      </c>
      <c r="B9" s="5" t="n">
        <v>1456710</v>
      </c>
      <c r="C9" s="4" t="inlineStr">
        <is>
          <t xml:space="preserve"> </t>
        </is>
      </c>
    </row>
    <row r="10">
      <c r="A10" s="4" t="inlineStr">
        <is>
          <t>Less: Present value discount</t>
        </is>
      </c>
      <c r="B10" s="5" t="n">
        <v>-603322</v>
      </c>
      <c r="C10" s="4" t="inlineStr">
        <is>
          <t xml:space="preserve"> </t>
        </is>
      </c>
    </row>
    <row r="11">
      <c r="A11" s="4" t="inlineStr">
        <is>
          <t>Present value of net future minimum lease obligations</t>
        </is>
      </c>
      <c r="B11" s="5" t="n">
        <v>853388</v>
      </c>
      <c r="C11" s="4" t="inlineStr">
        <is>
          <t xml:space="preserve"> </t>
        </is>
      </c>
    </row>
    <row r="12">
      <c r="A12" s="4" t="inlineStr">
        <is>
          <t>Less: Current portion</t>
        </is>
      </c>
      <c r="B12" s="5" t="n">
        <v>-43979</v>
      </c>
      <c r="C12" s="6" t="n">
        <v>-40367</v>
      </c>
    </row>
    <row r="13">
      <c r="A13" s="4" t="inlineStr">
        <is>
          <t>Long-term obligations</t>
        </is>
      </c>
      <c r="B13" s="5" t="n">
        <v>809409</v>
      </c>
      <c r="C13" s="5" t="n">
        <v>759775</v>
      </c>
    </row>
    <row r="14">
      <c r="A14" s="4" t="inlineStr">
        <is>
          <t>2024</t>
        </is>
      </c>
      <c r="B14" s="5" t="n">
        <v>1780</v>
      </c>
      <c r="C14" s="4" t="inlineStr">
        <is>
          <t xml:space="preserve"> </t>
        </is>
      </c>
    </row>
    <row r="15">
      <c r="A15" s="4" t="inlineStr">
        <is>
          <t>2025</t>
        </is>
      </c>
      <c r="B15" s="5" t="n">
        <v>1786</v>
      </c>
      <c r="C15" s="4" t="inlineStr">
        <is>
          <t xml:space="preserve"> </t>
        </is>
      </c>
    </row>
    <row r="16">
      <c r="A16" s="4" t="inlineStr">
        <is>
          <t>2026</t>
        </is>
      </c>
      <c r="B16" s="5" t="n">
        <v>1792</v>
      </c>
      <c r="C16" s="4" t="inlineStr">
        <is>
          <t xml:space="preserve"> </t>
        </is>
      </c>
    </row>
    <row r="17">
      <c r="A17" s="4" t="inlineStr">
        <is>
          <t>2027</t>
        </is>
      </c>
      <c r="B17" s="5" t="n">
        <v>1819</v>
      </c>
      <c r="C17" s="4" t="inlineStr">
        <is>
          <t xml:space="preserve"> </t>
        </is>
      </c>
    </row>
    <row r="18">
      <c r="A18" s="4" t="inlineStr">
        <is>
          <t>2028</t>
        </is>
      </c>
      <c r="B18" s="5" t="n">
        <v>1846</v>
      </c>
      <c r="C18" s="4" t="inlineStr">
        <is>
          <t xml:space="preserve"> </t>
        </is>
      </c>
    </row>
    <row r="19">
      <c r="A19" s="4" t="inlineStr">
        <is>
          <t>Thereafter</t>
        </is>
      </c>
      <c r="B19" s="5" t="n">
        <v>18425</v>
      </c>
      <c r="C19" s="4" t="inlineStr">
        <is>
          <t xml:space="preserve"> </t>
        </is>
      </c>
    </row>
    <row r="20">
      <c r="A20" s="4" t="inlineStr">
        <is>
          <t>Total future minimum obligations</t>
        </is>
      </c>
      <c r="B20" s="5" t="n">
        <v>27448</v>
      </c>
      <c r="C20" s="4" t="inlineStr">
        <is>
          <t xml:space="preserve"> </t>
        </is>
      </c>
    </row>
    <row r="21">
      <c r="A21" s="4" t="inlineStr">
        <is>
          <t>Less: Present value discount</t>
        </is>
      </c>
      <c r="B21" s="5" t="n">
        <v>-12669</v>
      </c>
      <c r="C21" s="4" t="inlineStr">
        <is>
          <t xml:space="preserve"> </t>
        </is>
      </c>
    </row>
    <row r="22">
      <c r="A22" s="4" t="inlineStr">
        <is>
          <t>Present value of net future minimum lease obligations</t>
        </is>
      </c>
      <c r="B22" s="5" t="n">
        <v>14779</v>
      </c>
      <c r="C22" s="4" t="inlineStr">
        <is>
          <t xml:space="preserve"> </t>
        </is>
      </c>
    </row>
    <row r="23">
      <c r="A23" s="4" t="inlineStr">
        <is>
          <t>Less: Current portion</t>
        </is>
      </c>
      <c r="B23" s="5" t="n">
        <v>-746</v>
      </c>
      <c r="C23" s="5" t="n">
        <v>-668</v>
      </c>
    </row>
    <row r="24">
      <c r="A24" s="4" t="inlineStr">
        <is>
          <t>Long-term obligations</t>
        </is>
      </c>
      <c r="B24" s="6" t="n">
        <v>14033</v>
      </c>
      <c r="C24" s="6" t="n">
        <v>147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in Thousands</t>
        </is>
      </c>
      <c r="B1" s="2" t="inlineStr">
        <is>
          <t>Dec. 31, 2023</t>
        </is>
      </c>
      <c r="C1" s="2" t="inlineStr">
        <is>
          <t>Dec. 31, 2022</t>
        </is>
      </c>
      <c r="D1" s="2" t="inlineStr">
        <is>
          <t>Jun. 30, 2021</t>
        </is>
      </c>
    </row>
    <row r="2">
      <c r="A2" s="3" t="inlineStr">
        <is>
          <t>Stockholders' Equity Note [Abstract]</t>
        </is>
      </c>
      <c r="B2" s="4" t="inlineStr">
        <is>
          <t xml:space="preserve"> </t>
        </is>
      </c>
      <c r="C2" s="4" t="inlineStr">
        <is>
          <t xml:space="preserve"> </t>
        </is>
      </c>
      <c r="D2" s="4" t="inlineStr">
        <is>
          <t xml:space="preserve"> </t>
        </is>
      </c>
    </row>
    <row r="3">
      <c r="A3" s="4" t="inlineStr">
        <is>
          <t>Common stock, shares authorized</t>
        </is>
      </c>
      <c r="B3" s="5" t="n">
        <v>1000000000</v>
      </c>
      <c r="C3" s="5" t="n">
        <v>1000000000</v>
      </c>
      <c r="D3" s="4" t="inlineStr">
        <is>
          <t xml:space="preserve"> </t>
        </is>
      </c>
    </row>
    <row r="4">
      <c r="A4" s="4" t="inlineStr">
        <is>
          <t>Common stock shares issued</t>
        </is>
      </c>
      <c r="B4" s="5" t="n">
        <v>318366628</v>
      </c>
      <c r="C4" s="5" t="n">
        <v>309800757</v>
      </c>
      <c r="D4" s="5" t="n">
        <v>43125000</v>
      </c>
    </row>
    <row r="5">
      <c r="A5" s="4" t="inlineStr">
        <is>
          <t>Common stock, shares, outstanding</t>
        </is>
      </c>
      <c r="B5" s="5" t="n">
        <v>315192401</v>
      </c>
      <c r="C5" s="5" t="n">
        <v>306626530</v>
      </c>
      <c r="D5" s="4" t="inlineStr">
        <is>
          <t xml:space="preserve"> </t>
        </is>
      </c>
    </row>
    <row r="6">
      <c r="A6" s="4" t="inlineStr">
        <is>
          <t>Preferred stock, shares authorized</t>
        </is>
      </c>
      <c r="B6" s="5" t="n">
        <v>5000000</v>
      </c>
      <c r="C6" s="5" t="n">
        <v>5000000</v>
      </c>
      <c r="D6" s="4" t="inlineStr">
        <is>
          <t xml:space="preserve"> </t>
        </is>
      </c>
    </row>
    <row r="7">
      <c r="A7" s="4" t="inlineStr">
        <is>
          <t>Preferred stock shares, issued</t>
        </is>
      </c>
      <c r="B7" s="5" t="n">
        <v>0</v>
      </c>
      <c r="C7" s="5" t="n">
        <v>0</v>
      </c>
      <c r="D7" s="4" t="inlineStr">
        <is>
          <t xml:space="preserve"> </t>
        </is>
      </c>
    </row>
    <row r="8">
      <c r="A8" s="4" t="inlineStr">
        <is>
          <t>Preferred stock shares, outstanding</t>
        </is>
      </c>
      <c r="B8" s="5" t="n">
        <v>0</v>
      </c>
      <c r="C8" s="5" t="n">
        <v>0</v>
      </c>
      <c r="D8" s="4" t="inlineStr">
        <is>
          <t xml:space="preserve"> </t>
        </is>
      </c>
    </row>
    <row r="9">
      <c r="A9" s="4" t="inlineStr">
        <is>
          <t>Treasury Stock, Common, Shares</t>
        </is>
      </c>
      <c r="B9" s="5" t="n">
        <v>3174227</v>
      </c>
      <c r="C9" s="5" t="n">
        <v>3174227</v>
      </c>
      <c r="D9" s="4" t="inlineStr">
        <is>
          <t xml:space="preserve"> </t>
        </is>
      </c>
    </row>
    <row r="10">
      <c r="A10" s="4" t="inlineStr">
        <is>
          <t>Treasury Stock, Value</t>
        </is>
      </c>
      <c r="B10" s="6" t="n">
        <v>6091</v>
      </c>
      <c r="C10" s="6" t="n">
        <v>6091</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25" customWidth="1" min="6" max="6"/>
    <col width="14" customWidth="1" min="7" max="7"/>
  </cols>
  <sheetData>
    <row r="1">
      <c r="A1" s="1" t="inlineStr">
        <is>
          <t>Stock-Based Compensation - Additional Information (Details) - USD ($)</t>
        </is>
      </c>
      <c r="B1" s="2" t="inlineStr">
        <is>
          <t>1 Months Ended</t>
        </is>
      </c>
      <c r="D1" s="2" t="inlineStr">
        <is>
          <t>6 Months Ended</t>
        </is>
      </c>
      <c r="E1" s="2" t="inlineStr">
        <is>
          <t>12 Months Ended</t>
        </is>
      </c>
    </row>
    <row r="2">
      <c r="B2" s="2" t="inlineStr">
        <is>
          <t>Jun. 30, 2021</t>
        </is>
      </c>
      <c r="C2" s="2" t="inlineStr">
        <is>
          <t>Feb. 28, 2021</t>
        </is>
      </c>
      <c r="D2" s="2" t="inlineStr">
        <is>
          <t>Jun. 30, 2021</t>
        </is>
      </c>
      <c r="E2" s="2" t="inlineStr">
        <is>
          <t>Dec. 31, 2023</t>
        </is>
      </c>
      <c r="F2" s="2" t="inlineStr">
        <is>
          <t>Dec. 31, 2022</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4" t="inlineStr">
        <is>
          <t xml:space="preserve"> </t>
        </is>
      </c>
      <c r="C4" s="4" t="inlineStr">
        <is>
          <t xml:space="preserve"> </t>
        </is>
      </c>
      <c r="D4" s="4" t="inlineStr">
        <is>
          <t xml:space="preserve"> </t>
        </is>
      </c>
      <c r="E4" s="5" t="n">
        <v>1712812</v>
      </c>
      <c r="F4" s="4" t="inlineStr">
        <is>
          <t xml:space="preserve"> </t>
        </is>
      </c>
      <c r="G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6" t="n">
        <v>10611000</v>
      </c>
      <c r="F5" s="6" t="n">
        <v>19717000</v>
      </c>
      <c r="G5" s="6" t="n">
        <v>328839000</v>
      </c>
    </row>
    <row r="6">
      <c r="A6" s="4" t="inlineStr">
        <is>
          <t>Outstanding, weighted average remaining contractual term</t>
        </is>
      </c>
      <c r="B6" s="4" t="inlineStr">
        <is>
          <t xml:space="preserve"> </t>
        </is>
      </c>
      <c r="C6" s="4" t="inlineStr">
        <is>
          <t xml:space="preserve"> </t>
        </is>
      </c>
      <c r="D6" s="4" t="inlineStr">
        <is>
          <t xml:space="preserve"> </t>
        </is>
      </c>
      <c r="E6" s="4" t="inlineStr">
        <is>
          <t>2 years 10 months 9 days</t>
        </is>
      </c>
      <c r="F6" s="4" t="inlineStr">
        <is>
          <t>3 years 11 months 8 days</t>
        </is>
      </c>
      <c r="G6" s="4" t="inlineStr">
        <is>
          <t xml:space="preserve"> </t>
        </is>
      </c>
    </row>
    <row r="7">
      <c r="A7" s="4" t="inlineStr">
        <is>
          <t>Share based compensation arrangement by share based payment award options total exercises intrinsic value</t>
        </is>
      </c>
      <c r="B7" s="4" t="inlineStr">
        <is>
          <t xml:space="preserve"> </t>
        </is>
      </c>
      <c r="C7" s="4" t="inlineStr">
        <is>
          <t xml:space="preserve"> </t>
        </is>
      </c>
      <c r="D7" s="4" t="inlineStr">
        <is>
          <t xml:space="preserve"> </t>
        </is>
      </c>
      <c r="E7" s="6" t="n">
        <v>54975000</v>
      </c>
      <c r="F7" s="6" t="n">
        <v>63104000</v>
      </c>
      <c r="G7" s="6" t="n">
        <v>99844000</v>
      </c>
    </row>
    <row r="8">
      <c r="A8" s="4" t="inlineStr">
        <is>
          <t>Weighted average fair value of time vesting options granted</t>
        </is>
      </c>
      <c r="B8" s="4" t="inlineStr">
        <is>
          <t xml:space="preserve"> </t>
        </is>
      </c>
      <c r="C8" s="4" t="inlineStr">
        <is>
          <t xml:space="preserve"> </t>
        </is>
      </c>
      <c r="D8" s="4" t="inlineStr">
        <is>
          <t xml:space="preserve"> </t>
        </is>
      </c>
      <c r="E8" s="7" t="n">
        <v>4.35</v>
      </c>
      <c r="F8" s="7" t="n">
        <v>4.85</v>
      </c>
      <c r="G8" s="7" t="n">
        <v>5.12</v>
      </c>
    </row>
    <row r="9">
      <c r="A9" s="4" t="inlineStr">
        <is>
          <t>Unvested Restricted Stock Shares, Granted</t>
        </is>
      </c>
      <c r="B9" s="4" t="inlineStr">
        <is>
          <t xml:space="preserve"> </t>
        </is>
      </c>
      <c r="C9" s="4" t="inlineStr">
        <is>
          <t xml:space="preserve"> </t>
        </is>
      </c>
      <c r="D9" s="4" t="inlineStr">
        <is>
          <t xml:space="preserve"> </t>
        </is>
      </c>
      <c r="E9" s="5" t="n">
        <v>2717815</v>
      </c>
      <c r="F9" s="4" t="inlineStr">
        <is>
          <t xml:space="preserve"> </t>
        </is>
      </c>
      <c r="G9" s="4" t="inlineStr">
        <is>
          <t xml:space="preserve"> </t>
        </is>
      </c>
    </row>
    <row r="10">
      <c r="A10" s="4" t="inlineStr">
        <is>
          <t>Stock based compensation expense estimated forfeiture rate</t>
        </is>
      </c>
      <c r="B10" s="4" t="inlineStr">
        <is>
          <t xml:space="preserve"> </t>
        </is>
      </c>
      <c r="C10" s="4" t="inlineStr">
        <is>
          <t xml:space="preserve"> </t>
        </is>
      </c>
      <c r="D10" s="4" t="inlineStr">
        <is>
          <t xml:space="preserve"> </t>
        </is>
      </c>
      <c r="E10" s="8" t="n">
        <v>0.0882</v>
      </c>
      <c r="F10" s="4" t="inlineStr">
        <is>
          <t xml:space="preserve"> </t>
        </is>
      </c>
      <c r="G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6" t="n">
        <v>24001000</v>
      </c>
      <c r="F11" s="6" t="n">
        <v>22305000</v>
      </c>
      <c r="G11" s="6" t="n">
        <v>216579000</v>
      </c>
    </row>
    <row r="12">
      <c r="A12" s="4" t="inlineStr">
        <is>
          <t>Incremental stock-based compensation expense</t>
        </is>
      </c>
      <c r="B12" s="6" t="n">
        <v>75217000</v>
      </c>
      <c r="C12" s="4" t="inlineStr">
        <is>
          <t xml:space="preserve"> </t>
        </is>
      </c>
      <c r="D12" s="6" t="n">
        <v>117708000</v>
      </c>
      <c r="E12" s="4" t="inlineStr">
        <is>
          <t xml:space="preserve"> </t>
        </is>
      </c>
      <c r="F12" s="4" t="inlineStr">
        <is>
          <t xml:space="preserve"> </t>
        </is>
      </c>
      <c r="G12" s="4" t="inlineStr">
        <is>
          <t xml:space="preserve"> </t>
        </is>
      </c>
    </row>
    <row r="13">
      <c r="A13" s="4" t="inlineStr">
        <is>
          <t>Time Vesting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t>
        </is>
      </c>
      <c r="B15" s="4" t="inlineStr">
        <is>
          <t xml:space="preserve"> </t>
        </is>
      </c>
      <c r="C15" s="4" t="inlineStr">
        <is>
          <t xml:space="preserve"> </t>
        </is>
      </c>
      <c r="D15" s="4" t="inlineStr">
        <is>
          <t xml:space="preserve"> </t>
        </is>
      </c>
      <c r="E15" s="5" t="n">
        <v>1712812</v>
      </c>
      <c r="F15" s="4" t="inlineStr">
        <is>
          <t xml:space="preserve"> </t>
        </is>
      </c>
      <c r="G15" s="4" t="inlineStr">
        <is>
          <t xml:space="preserve"> </t>
        </is>
      </c>
    </row>
    <row r="16">
      <c r="A16" s="4" t="inlineStr">
        <is>
          <t>Share based compensation arrangement by share based payment award options total grant date fair value</t>
        </is>
      </c>
      <c r="B16" s="4" t="inlineStr">
        <is>
          <t xml:space="preserve"> </t>
        </is>
      </c>
      <c r="C16" s="4" t="inlineStr">
        <is>
          <t xml:space="preserve"> </t>
        </is>
      </c>
      <c r="D16" s="4" t="inlineStr">
        <is>
          <t xml:space="preserve"> </t>
        </is>
      </c>
      <c r="E16" s="6" t="n">
        <v>7456000</v>
      </c>
      <c r="F16" s="4" t="inlineStr">
        <is>
          <t xml:space="preserve"> </t>
        </is>
      </c>
      <c r="G16" s="4" t="inlineStr">
        <is>
          <t xml:space="preserve"> </t>
        </is>
      </c>
    </row>
    <row r="17">
      <c r="A17" s="4" t="inlineStr">
        <is>
          <t>Weighted average fair value of time vesting options granted</t>
        </is>
      </c>
      <c r="B17" s="4" t="inlineStr">
        <is>
          <t xml:space="preserve"> </t>
        </is>
      </c>
      <c r="C17" s="4" t="inlineStr">
        <is>
          <t xml:space="preserve"> </t>
        </is>
      </c>
      <c r="D17" s="4" t="inlineStr">
        <is>
          <t xml:space="preserve"> </t>
        </is>
      </c>
      <c r="E17" s="7" t="n">
        <v>4.35</v>
      </c>
      <c r="F17" s="4" t="inlineStr">
        <is>
          <t xml:space="preserve"> </t>
        </is>
      </c>
      <c r="G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6" t="n">
        <v>6812000</v>
      </c>
      <c r="F18" s="5" t="n">
        <v>6922000</v>
      </c>
      <c r="G18" s="5" t="n">
        <v>5662000</v>
      </c>
    </row>
    <row r="19">
      <c r="A19" s="4" t="inlineStr">
        <is>
          <t>Unrecognized compensation expense, total</t>
        </is>
      </c>
      <c r="B19" s="4" t="inlineStr">
        <is>
          <t xml:space="preserve"> </t>
        </is>
      </c>
      <c r="C19" s="4" t="inlineStr">
        <is>
          <t xml:space="preserve"> </t>
        </is>
      </c>
      <c r="D19" s="4" t="inlineStr">
        <is>
          <t xml:space="preserve"> </t>
        </is>
      </c>
      <c r="E19" s="6" t="n">
        <v>6914000</v>
      </c>
      <c r="F19" s="4" t="inlineStr">
        <is>
          <t xml:space="preserve"> </t>
        </is>
      </c>
      <c r="G19" s="4" t="inlineStr">
        <is>
          <t xml:space="preserve"> </t>
        </is>
      </c>
    </row>
    <row r="20">
      <c r="A20" s="4" t="inlineStr">
        <is>
          <t>Weighted-average period for recognition of compensation expense related to unvested awards</t>
        </is>
      </c>
      <c r="B20" s="4" t="inlineStr">
        <is>
          <t xml:space="preserve"> </t>
        </is>
      </c>
      <c r="C20" s="4" t="inlineStr">
        <is>
          <t xml:space="preserve"> </t>
        </is>
      </c>
      <c r="D20" s="4" t="inlineStr">
        <is>
          <t xml:space="preserve"> </t>
        </is>
      </c>
      <c r="E20" s="4" t="inlineStr">
        <is>
          <t>2 years 4 months 9 days</t>
        </is>
      </c>
      <c r="F20" s="4" t="inlineStr">
        <is>
          <t xml:space="preserve"> </t>
        </is>
      </c>
      <c r="G20" s="4" t="inlineStr">
        <is>
          <t xml:space="preserve"> </t>
        </is>
      </c>
    </row>
    <row r="21">
      <c r="A21" s="4" t="inlineStr">
        <is>
          <t>Performance Vesting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Weighted average fair value of time vesting options granted</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Stock based compensation expense</t>
        </is>
      </c>
      <c r="B25" s="4" t="inlineStr">
        <is>
          <t xml:space="preserve"> </t>
        </is>
      </c>
      <c r="C25" s="4" t="inlineStr">
        <is>
          <t xml:space="preserve"> </t>
        </is>
      </c>
      <c r="D25" s="4" t="inlineStr">
        <is>
          <t xml:space="preserve"> </t>
        </is>
      </c>
      <c r="E25" s="6" t="n">
        <v>0</v>
      </c>
      <c r="F25" s="6" t="n">
        <v>0</v>
      </c>
      <c r="G25" s="5" t="n">
        <v>201985000</v>
      </c>
    </row>
    <row r="26">
      <c r="A26" s="4" t="inlineStr">
        <is>
          <t>Share-based compensation payment award, accelerated vesting, shares</t>
        </is>
      </c>
      <c r="B26" s="4" t="inlineStr">
        <is>
          <t xml:space="preserve"> </t>
        </is>
      </c>
      <c r="C26" s="5" t="n">
        <v>7874304</v>
      </c>
      <c r="D26" s="4" t="inlineStr">
        <is>
          <t xml:space="preserve"> </t>
        </is>
      </c>
      <c r="E26" s="4" t="inlineStr">
        <is>
          <t xml:space="preserve"> </t>
        </is>
      </c>
      <c r="F26" s="4" t="inlineStr">
        <is>
          <t xml:space="preserve"> </t>
        </is>
      </c>
      <c r="G26" s="4" t="inlineStr">
        <is>
          <t xml:space="preserve"> </t>
        </is>
      </c>
    </row>
    <row r="27">
      <c r="A27" s="4" t="inlineStr">
        <is>
          <t>Restricted Stock Units R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weighted average remaining contractual term</t>
        </is>
      </c>
      <c r="B29" s="4" t="inlineStr">
        <is>
          <t xml:space="preserve"> </t>
        </is>
      </c>
      <c r="C29" s="4" t="inlineStr">
        <is>
          <t xml:space="preserve"> </t>
        </is>
      </c>
      <c r="D29" s="4" t="inlineStr">
        <is>
          <t xml:space="preserve"> </t>
        </is>
      </c>
      <c r="E29" s="4" t="inlineStr">
        <is>
          <t>8 years 11 months 19 days</t>
        </is>
      </c>
      <c r="F29" s="4" t="inlineStr">
        <is>
          <t>9 years 3 days</t>
        </is>
      </c>
      <c r="G29" s="4" t="inlineStr">
        <is>
          <t xml:space="preserve"> </t>
        </is>
      </c>
    </row>
    <row r="30">
      <c r="A30" s="4" t="inlineStr">
        <is>
          <t>Restricted stock units vested upon grant</t>
        </is>
      </c>
      <c r="B30" s="4" t="inlineStr">
        <is>
          <t xml:space="preserve"> </t>
        </is>
      </c>
      <c r="C30" s="4" t="inlineStr">
        <is>
          <t xml:space="preserve"> </t>
        </is>
      </c>
      <c r="D30" s="4" t="inlineStr">
        <is>
          <t xml:space="preserve"> </t>
        </is>
      </c>
      <c r="E30" s="6" t="n">
        <v>5830000</v>
      </c>
      <c r="F30" s="4" t="inlineStr">
        <is>
          <t xml:space="preserve"> </t>
        </is>
      </c>
      <c r="G30" s="4" t="inlineStr">
        <is>
          <t xml:space="preserve"> </t>
        </is>
      </c>
    </row>
    <row r="31">
      <c r="A31" s="4" t="inlineStr">
        <is>
          <t>Stock based compensation expense</t>
        </is>
      </c>
      <c r="B31" s="4" t="inlineStr">
        <is>
          <t xml:space="preserve"> </t>
        </is>
      </c>
      <c r="C31" s="4" t="inlineStr">
        <is>
          <t xml:space="preserve"> </t>
        </is>
      </c>
      <c r="D31" s="4" t="inlineStr">
        <is>
          <t xml:space="preserve"> </t>
        </is>
      </c>
      <c r="E31" s="5" t="n">
        <v>16230000</v>
      </c>
      <c r="F31" s="6" t="n">
        <v>13984000</v>
      </c>
      <c r="G31" s="6" t="n">
        <v>6585000</v>
      </c>
    </row>
    <row r="32">
      <c r="A32" s="4" t="inlineStr">
        <is>
          <t>Unrecognized compensation expense, total</t>
        </is>
      </c>
      <c r="B32" s="4" t="inlineStr">
        <is>
          <t xml:space="preserve"> </t>
        </is>
      </c>
      <c r="C32" s="4" t="inlineStr">
        <is>
          <t xml:space="preserve"> </t>
        </is>
      </c>
      <c r="D32" s="4" t="inlineStr">
        <is>
          <t xml:space="preserve"> </t>
        </is>
      </c>
      <c r="E32" s="6" t="n">
        <v>17475000</v>
      </c>
      <c r="F32" s="4" t="inlineStr">
        <is>
          <t xml:space="preserve"> </t>
        </is>
      </c>
      <c r="G32" s="4" t="inlineStr">
        <is>
          <t xml:space="preserve"> </t>
        </is>
      </c>
    </row>
    <row r="33">
      <c r="A33" s="4" t="inlineStr">
        <is>
          <t>Weighted-average period for recognition of compensation expense related to unvested awards</t>
        </is>
      </c>
      <c r="B33" s="4" t="inlineStr">
        <is>
          <t xml:space="preserve"> </t>
        </is>
      </c>
      <c r="C33" s="4" t="inlineStr">
        <is>
          <t xml:space="preserve"> </t>
        </is>
      </c>
      <c r="D33" s="4" t="inlineStr">
        <is>
          <t xml:space="preserve"> </t>
        </is>
      </c>
      <c r="E33" s="4" t="inlineStr">
        <is>
          <t>2 years 3 months 10 days</t>
        </is>
      </c>
      <c r="F33" s="4" t="inlineStr">
        <is>
          <t xml:space="preserve"> </t>
        </is>
      </c>
      <c r="G33" s="4" t="inlineStr">
        <is>
          <t xml:space="preserve"> </t>
        </is>
      </c>
    </row>
    <row r="34">
      <c r="A34" s="4" t="inlineStr">
        <is>
          <t>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weighted average remaining contractual term</t>
        </is>
      </c>
      <c r="B36" s="4" t="inlineStr">
        <is>
          <t xml:space="preserve"> </t>
        </is>
      </c>
      <c r="C36" s="4" t="inlineStr">
        <is>
          <t xml:space="preserve"> </t>
        </is>
      </c>
      <c r="D36" s="4" t="inlineStr">
        <is>
          <t xml:space="preserve"> </t>
        </is>
      </c>
      <c r="E36" s="4" t="inlineStr">
        <is>
          <t>3 years 8 months 1 day</t>
        </is>
      </c>
      <c r="F36" s="4" t="inlineStr">
        <is>
          <t>4 years 1 month 28 days</t>
        </is>
      </c>
      <c r="G36" s="4" t="inlineStr">
        <is>
          <t xml:space="preserve"> </t>
        </is>
      </c>
    </row>
    <row r="37">
      <c r="A37" s="4" t="inlineStr">
        <is>
          <t>Initial Public Offering | Performance Vesting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based compensation expense</t>
        </is>
      </c>
      <c r="B39" s="4" t="inlineStr">
        <is>
          <t xml:space="preserve"> </t>
        </is>
      </c>
      <c r="C39" s="4" t="inlineStr">
        <is>
          <t xml:space="preserve"> </t>
        </is>
      </c>
      <c r="D39" s="4" t="inlineStr">
        <is>
          <t xml:space="preserve"> </t>
        </is>
      </c>
      <c r="E39" s="6" t="n">
        <v>0</v>
      </c>
      <c r="F39" s="4" t="inlineStr">
        <is>
          <t xml:space="preserve"> </t>
        </is>
      </c>
      <c r="G39" s="4" t="inlineStr">
        <is>
          <t xml:space="preserve"> </t>
        </is>
      </c>
    </row>
    <row r="40">
      <c r="A40" s="4" t="inlineStr">
        <is>
          <t>2014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Plan Modification, Description and Terms</t>
        </is>
      </c>
      <c r="B42" s="4" t="inlineStr">
        <is>
          <t xml:space="preserve"> </t>
        </is>
      </c>
      <c r="C42" s="4" t="inlineStr">
        <is>
          <t xml:space="preserve"> </t>
        </is>
      </c>
      <c r="D42" s="4" t="inlineStr">
        <is>
          <t xml:space="preserve"> </t>
        </is>
      </c>
      <c r="E42" s="4" t="inlineStr">
        <is>
          <t>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t>
        </is>
      </c>
      <c r="F42" s="4" t="inlineStr">
        <is>
          <t xml:space="preserve"> </t>
        </is>
      </c>
      <c r="G42" s="4" t="inlineStr">
        <is>
          <t xml:space="preserve"> </t>
        </is>
      </c>
    </row>
    <row r="43">
      <c r="A43" s="4" t="inlineStr">
        <is>
          <t>Issuance of common stock pursuant to initial public offering , Shares</t>
        </is>
      </c>
      <c r="B43" s="4" t="inlineStr">
        <is>
          <t xml:space="preserve"> </t>
        </is>
      </c>
      <c r="C43" s="4" t="inlineStr">
        <is>
          <t xml:space="preserve"> </t>
        </is>
      </c>
      <c r="D43" s="4" t="inlineStr">
        <is>
          <t xml:space="preserve"> </t>
        </is>
      </c>
      <c r="E43" s="5" t="n">
        <v>256431</v>
      </c>
      <c r="F43" s="4" t="inlineStr">
        <is>
          <t xml:space="preserve"> </t>
        </is>
      </c>
      <c r="G43" s="4" t="inlineStr">
        <is>
          <t xml:space="preserve"> </t>
        </is>
      </c>
    </row>
    <row r="44">
      <c r="A44" s="4" t="inlineStr">
        <is>
          <t>2021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pursuant to initial public offering , Shares</t>
        </is>
      </c>
      <c r="B46" s="4" t="inlineStr">
        <is>
          <t xml:space="preserve"> </t>
        </is>
      </c>
      <c r="C46" s="4" t="inlineStr">
        <is>
          <t xml:space="preserve"> </t>
        </is>
      </c>
      <c r="D46" s="4" t="inlineStr">
        <is>
          <t xml:space="preserve"> </t>
        </is>
      </c>
      <c r="E46" s="5" t="n">
        <v>29800000</v>
      </c>
      <c r="F46" s="4" t="inlineStr">
        <is>
          <t xml:space="preserve"> </t>
        </is>
      </c>
      <c r="G46" s="4" t="inlineStr">
        <is>
          <t xml:space="preserve"> </t>
        </is>
      </c>
    </row>
    <row r="47">
      <c r="A47" s="4" t="inlineStr">
        <is>
          <t>2021 Plan [Member] | 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ed</t>
        </is>
      </c>
      <c r="B49" s="4" t="inlineStr">
        <is>
          <t xml:space="preserve"> </t>
        </is>
      </c>
      <c r="C49" s="4" t="inlineStr">
        <is>
          <t xml:space="preserve"> </t>
        </is>
      </c>
      <c r="D49" s="4" t="inlineStr">
        <is>
          <t xml:space="preserve"> </t>
        </is>
      </c>
      <c r="E49" s="5" t="n">
        <v>3726305</v>
      </c>
      <c r="F49" s="4" t="inlineStr">
        <is>
          <t xml:space="preserve"> </t>
        </is>
      </c>
      <c r="G49" s="4" t="inlineStr">
        <is>
          <t xml:space="preserve"> </t>
        </is>
      </c>
    </row>
    <row r="50">
      <c r="A50" s="4" t="inlineStr">
        <is>
          <t>Two Thousand And Twenty One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reserved for future issuance</t>
        </is>
      </c>
      <c r="B52" s="4" t="inlineStr">
        <is>
          <t xml:space="preserve"> </t>
        </is>
      </c>
      <c r="C52" s="4" t="inlineStr">
        <is>
          <t xml:space="preserve"> </t>
        </is>
      </c>
      <c r="D52" s="4" t="inlineStr">
        <is>
          <t xml:space="preserve"> </t>
        </is>
      </c>
      <c r="E52" s="5" t="n">
        <v>5000000</v>
      </c>
      <c r="F52" s="4" t="inlineStr">
        <is>
          <t xml:space="preserve"> </t>
        </is>
      </c>
      <c r="G52" s="4" t="inlineStr">
        <is>
          <t xml:space="preserve"> </t>
        </is>
      </c>
    </row>
    <row r="53">
      <c r="A53" s="4" t="inlineStr">
        <is>
          <t>Share based compensation arrangement by share based payment award description</t>
        </is>
      </c>
      <c r="B53" s="4" t="inlineStr">
        <is>
          <t xml:space="preserve"> </t>
        </is>
      </c>
      <c r="C53" s="4" t="inlineStr">
        <is>
          <t xml:space="preserve"> </t>
        </is>
      </c>
      <c r="D53" s="4" t="inlineStr">
        <is>
          <t xml:space="preserve"> </t>
        </is>
      </c>
      <c r="E53" s="4" t="inlineStr">
        <is>
          <t>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t>
        </is>
      </c>
      <c r="F53" s="4" t="inlineStr">
        <is>
          <t xml:space="preserve"> </t>
        </is>
      </c>
      <c r="G53" s="4" t="inlineStr">
        <is>
          <t xml:space="preserve"> </t>
        </is>
      </c>
    </row>
    <row r="54">
      <c r="A54" s="4" t="inlineStr">
        <is>
          <t>Unrecognized compensation expense, total</t>
        </is>
      </c>
      <c r="B54" s="4" t="inlineStr">
        <is>
          <t xml:space="preserve"> </t>
        </is>
      </c>
      <c r="C54" s="4" t="inlineStr">
        <is>
          <t xml:space="preserve"> </t>
        </is>
      </c>
      <c r="D54" s="4" t="inlineStr">
        <is>
          <t xml:space="preserve"> </t>
        </is>
      </c>
      <c r="E54" s="6" t="n">
        <v>385000</v>
      </c>
      <c r="F54" s="4" t="inlineStr">
        <is>
          <t xml:space="preserve"> </t>
        </is>
      </c>
      <c r="G54" s="4" t="inlineStr">
        <is>
          <t xml:space="preserve"> </t>
        </is>
      </c>
    </row>
    <row r="55">
      <c r="A55" s="4" t="inlineStr">
        <is>
          <t>Weighted-average period for recognition of compensation expense related to unvested awards</t>
        </is>
      </c>
      <c r="B55" s="4" t="inlineStr">
        <is>
          <t xml:space="preserve"> </t>
        </is>
      </c>
      <c r="C55" s="4" t="inlineStr">
        <is>
          <t xml:space="preserve"> </t>
        </is>
      </c>
      <c r="D55" s="4" t="inlineStr">
        <is>
          <t xml:space="preserve"> </t>
        </is>
      </c>
      <c r="E55" s="4" t="inlineStr">
        <is>
          <t>4 months 13 days</t>
        </is>
      </c>
      <c r="F55" s="4" t="inlineStr">
        <is>
          <t xml:space="preserve"> </t>
        </is>
      </c>
      <c r="G55" s="4" t="inlineStr">
        <is>
          <t xml:space="preserve"> </t>
        </is>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 Schedule of Estimated Grant-date Fair Values of Stock-based Awards Using Black-Scholes Option Pricing Model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4" t="inlineStr">
        <is>
          <t xml:space="preserve"> </t>
        </is>
      </c>
    </row>
    <row r="5">
      <c r="A5" s="4" t="inlineStr">
        <is>
          <t>Time Vesting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dividend yield</t>
        </is>
      </c>
      <c r="B7" s="10" t="n">
        <v>0</v>
      </c>
      <c r="C7" s="10" t="n">
        <v>0</v>
      </c>
      <c r="D7" s="10" t="n">
        <v>0</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tatility</t>
        </is>
      </c>
      <c r="B10" s="8" t="n">
        <v>0.363</v>
      </c>
      <c r="C10" s="8" t="n">
        <v>0.3433</v>
      </c>
      <c r="D10" s="4" t="inlineStr">
        <is>
          <t xml:space="preserve"> </t>
        </is>
      </c>
    </row>
    <row r="11">
      <c r="A11" s="4" t="inlineStr">
        <is>
          <t>Risk-free interest rate</t>
        </is>
      </c>
      <c r="B11" s="8" t="n">
        <v>0.0453</v>
      </c>
      <c r="C11" s="8" t="n">
        <v>0.0007</v>
      </c>
      <c r="D11" s="4" t="inlineStr">
        <is>
          <t xml:space="preserve"> </t>
        </is>
      </c>
    </row>
    <row r="12">
      <c r="A12" s="4" t="inlineStr">
        <is>
          <t>Expected term (in years)</t>
        </is>
      </c>
      <c r="B12" s="4" t="inlineStr">
        <is>
          <t>5 months 26 days</t>
        </is>
      </c>
      <c r="C12" s="4" t="inlineStr">
        <is>
          <t>5 months 26 days</t>
        </is>
      </c>
      <c r="D12" s="4" t="inlineStr">
        <is>
          <t xml:space="preserve"> </t>
        </is>
      </c>
    </row>
    <row r="13">
      <c r="A13" s="4" t="inlineStr">
        <is>
          <t>Minimum | Time Vesting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tatility</t>
        </is>
      </c>
      <c r="B15" s="8" t="n">
        <v>0.4374</v>
      </c>
      <c r="C15" s="8" t="n">
        <v>0.3563</v>
      </c>
      <c r="D15" s="8" t="n">
        <v>0.3413</v>
      </c>
    </row>
    <row r="16">
      <c r="A16" s="4" t="inlineStr">
        <is>
          <t>Risk-free interest rate</t>
        </is>
      </c>
      <c r="B16" s="8" t="n">
        <v>0.0368</v>
      </c>
      <c r="C16" s="8" t="n">
        <v>0.0296</v>
      </c>
      <c r="D16" s="8" t="n">
        <v>0.0063</v>
      </c>
    </row>
    <row r="17">
      <c r="A17" s="4" t="inlineStr">
        <is>
          <t>Expected term (in years)</t>
        </is>
      </c>
      <c r="B17" s="4" t="inlineStr">
        <is>
          <t>6 years</t>
        </is>
      </c>
      <c r="C17" s="4" t="inlineStr">
        <is>
          <t>6 years</t>
        </is>
      </c>
      <c r="D17" s="4" t="inlineStr">
        <is>
          <t>5 years 2 months 12 days</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votatility</t>
        </is>
      </c>
      <c r="B20" s="8" t="n">
        <v>0.5599</v>
      </c>
      <c r="C20" s="8" t="n">
        <v>0.539</v>
      </c>
      <c r="D20" s="4" t="inlineStr">
        <is>
          <t xml:space="preserve"> </t>
        </is>
      </c>
    </row>
    <row r="21">
      <c r="A21" s="4" t="inlineStr">
        <is>
          <t>Risk-free interest rate</t>
        </is>
      </c>
      <c r="B21" s="8" t="n">
        <v>0.0538</v>
      </c>
      <c r="C21" s="8" t="n">
        <v>0.0453</v>
      </c>
      <c r="D21" s="4" t="inlineStr">
        <is>
          <t xml:space="preserve"> </t>
        </is>
      </c>
    </row>
    <row r="22">
      <c r="A22" s="4" t="inlineStr">
        <is>
          <t>Expected term (in years)</t>
        </is>
      </c>
      <c r="B22" s="4" t="inlineStr">
        <is>
          <t>6 months</t>
        </is>
      </c>
      <c r="C22" s="4" t="inlineStr">
        <is>
          <t>6 months</t>
        </is>
      </c>
      <c r="D22" s="4" t="inlineStr">
        <is>
          <t xml:space="preserve"> </t>
        </is>
      </c>
    </row>
    <row r="23">
      <c r="A23" s="4" t="inlineStr">
        <is>
          <t>Maximum | Time Vesting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votatility</t>
        </is>
      </c>
      <c r="B25" s="8" t="n">
        <v>0.4658</v>
      </c>
      <c r="C25" s="8" t="n">
        <v>0.3695</v>
      </c>
      <c r="D25" s="8" t="n">
        <v>0.4489</v>
      </c>
    </row>
    <row r="26">
      <c r="A26" s="4" t="inlineStr">
        <is>
          <t>Risk-free interest rate</t>
        </is>
      </c>
      <c r="B26" s="8" t="n">
        <v>0.0421</v>
      </c>
      <c r="C26" s="8" t="n">
        <v>0.0365</v>
      </c>
      <c r="D26" s="8" t="n">
        <v>0.0134</v>
      </c>
    </row>
    <row r="27">
      <c r="A27" s="4" t="inlineStr">
        <is>
          <t>Expected term (in years)</t>
        </is>
      </c>
      <c r="B27" s="4" t="inlineStr">
        <is>
          <t>6 years 3 months 3 days</t>
        </is>
      </c>
      <c r="C27" s="4" t="inlineStr">
        <is>
          <t>6 years 3 months 3 days</t>
        </is>
      </c>
      <c r="D27" s="4" t="inlineStr">
        <is>
          <t>6 years 6 month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tock Option Activity (Detail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Outstanding Beginning Balance</t>
        </is>
      </c>
      <c r="B4" s="5" t="n">
        <v>25533900</v>
      </c>
    </row>
    <row r="5">
      <c r="A5" s="4" t="inlineStr">
        <is>
          <t>Granted</t>
        </is>
      </c>
      <c r="B5" s="5" t="n">
        <v>1712812</v>
      </c>
    </row>
    <row r="6">
      <c r="A6" s="4" t="inlineStr">
        <is>
          <t>Exercised</t>
        </is>
      </c>
      <c r="B6" s="5" t="n">
        <v>-7253424</v>
      </c>
    </row>
    <row r="7">
      <c r="A7" s="4" t="inlineStr">
        <is>
          <t>Forfeited</t>
        </is>
      </c>
      <c r="B7" s="5" t="n">
        <v>-543280</v>
      </c>
    </row>
    <row r="8">
      <c r="A8" s="4" t="inlineStr">
        <is>
          <t>Outstanding Ending Balance</t>
        </is>
      </c>
      <c r="B8" s="5" t="n">
        <v>19450008</v>
      </c>
    </row>
    <row r="9">
      <c r="A9" s="4" t="inlineStr">
        <is>
          <t>Options vested or expected to vest as of December 31, 2023</t>
        </is>
      </c>
      <c r="B9" s="5" t="n">
        <v>19011431</v>
      </c>
    </row>
    <row r="10">
      <c r="A10" s="4" t="inlineStr">
        <is>
          <t>Options exercisable as of December 31, 2023</t>
        </is>
      </c>
      <c r="B10" s="5" t="n">
        <v>15795759</v>
      </c>
    </row>
    <row r="11">
      <c r="A11" s="4" t="inlineStr">
        <is>
          <t>Outstanding Beginning Balance | $ / shares</t>
        </is>
      </c>
      <c r="B11" s="7" t="n">
        <v>2.31</v>
      </c>
    </row>
    <row r="12">
      <c r="A12" s="4" t="inlineStr">
        <is>
          <t>Granted | $ / shares</t>
        </is>
      </c>
      <c r="B12" s="11" t="n">
        <v>8.890000000000001</v>
      </c>
    </row>
    <row r="13">
      <c r="A13" s="4" t="inlineStr">
        <is>
          <t>Exercised | $ / shares</t>
        </is>
      </c>
      <c r="B13" s="11" t="n">
        <v>0.93</v>
      </c>
    </row>
    <row r="14">
      <c r="A14" s="4" t="inlineStr">
        <is>
          <t>Forfeited | $ / shares</t>
        </is>
      </c>
      <c r="B14" s="11" t="n">
        <v>9.08</v>
      </c>
    </row>
    <row r="15">
      <c r="A15" s="4" t="inlineStr">
        <is>
          <t>Outstanding Ending Balance | $ / shares</t>
        </is>
      </c>
      <c r="B15" s="11" t="n">
        <v>3.21</v>
      </c>
    </row>
    <row r="16">
      <c r="A16" s="4" t="inlineStr">
        <is>
          <t>Options vested or expected to vest as of December 31, 2023 | $ / shares</t>
        </is>
      </c>
      <c r="B16" s="11" t="n">
        <v>7.15</v>
      </c>
    </row>
    <row r="17">
      <c r="A17" s="4" t="inlineStr">
        <is>
          <t>Options exercisable as of December 31, 2023 | $ / shares</t>
        </is>
      </c>
      <c r="B17" s="7" t="n">
        <v>1.74</v>
      </c>
    </row>
    <row r="18">
      <c r="A18" s="4" t="inlineStr">
        <is>
          <t>Time Vesting Options</t>
        </is>
      </c>
      <c r="B18" s="4" t="inlineStr">
        <is>
          <t xml:space="preserve"> </t>
        </is>
      </c>
    </row>
    <row r="19">
      <c r="A19" s="3" t="inlineStr">
        <is>
          <t>Share Based Compensation Arrangement By Share Based Payment Award [Line Items]</t>
        </is>
      </c>
      <c r="B19" s="4" t="inlineStr">
        <is>
          <t xml:space="preserve"> </t>
        </is>
      </c>
    </row>
    <row r="20">
      <c r="A20" s="4" t="inlineStr">
        <is>
          <t>Outstanding Beginning Balance</t>
        </is>
      </c>
      <c r="B20" s="5" t="n">
        <v>15651622</v>
      </c>
    </row>
    <row r="21">
      <c r="A21" s="4" t="inlineStr">
        <is>
          <t>Granted</t>
        </is>
      </c>
      <c r="B21" s="5" t="n">
        <v>1712812</v>
      </c>
    </row>
    <row r="22">
      <c r="A22" s="4" t="inlineStr">
        <is>
          <t>Exercised</t>
        </is>
      </c>
      <c r="B22" s="5" t="n">
        <v>-5083942</v>
      </c>
    </row>
    <row r="23">
      <c r="A23" s="4" t="inlineStr">
        <is>
          <t>Forfeited</t>
        </is>
      </c>
      <c r="B23" s="5" t="n">
        <v>-535598</v>
      </c>
    </row>
    <row r="24">
      <c r="A24" s="4" t="inlineStr">
        <is>
          <t>Outstanding Ending Balance</t>
        </is>
      </c>
      <c r="B24" s="5" t="n">
        <v>11744894</v>
      </c>
    </row>
    <row r="25">
      <c r="A25" s="4" t="inlineStr">
        <is>
          <t>Options vested or expected to vest as of December 31, 2023</t>
        </is>
      </c>
      <c r="B25" s="5" t="n">
        <v>11306317</v>
      </c>
    </row>
    <row r="26">
      <c r="A26" s="4" t="inlineStr">
        <is>
          <t>Options exercisable as of December 31, 2023</t>
        </is>
      </c>
      <c r="B26" s="5" t="n">
        <v>8090645</v>
      </c>
    </row>
    <row r="27">
      <c r="A27" s="4" t="inlineStr">
        <is>
          <t>Performance Vesting Options</t>
        </is>
      </c>
      <c r="B27" s="4" t="inlineStr">
        <is>
          <t xml:space="preserve"> </t>
        </is>
      </c>
    </row>
    <row r="28">
      <c r="A28" s="3" t="inlineStr">
        <is>
          <t>Share Based Compensation Arrangement By Share Based Payment Award [Line Items]</t>
        </is>
      </c>
      <c r="B28" s="4" t="inlineStr">
        <is>
          <t xml:space="preserve"> </t>
        </is>
      </c>
    </row>
    <row r="29">
      <c r="A29" s="4" t="inlineStr">
        <is>
          <t>Outstanding Beginning Balance</t>
        </is>
      </c>
      <c r="B29" s="5" t="n">
        <v>9882278</v>
      </c>
    </row>
    <row r="30">
      <c r="A30" s="4" t="inlineStr">
        <is>
          <t>Granted</t>
        </is>
      </c>
      <c r="B30" s="5" t="n">
        <v>0</v>
      </c>
    </row>
    <row r="31">
      <c r="A31" s="4" t="inlineStr">
        <is>
          <t>Exercised</t>
        </is>
      </c>
      <c r="B31" s="5" t="n">
        <v>-2169482</v>
      </c>
    </row>
    <row r="32">
      <c r="A32" s="4" t="inlineStr">
        <is>
          <t>Forfeited</t>
        </is>
      </c>
      <c r="B32" s="5" t="n">
        <v>-7682</v>
      </c>
    </row>
    <row r="33">
      <c r="A33" s="4" t="inlineStr">
        <is>
          <t>Outstanding Ending Balance</t>
        </is>
      </c>
      <c r="B33" s="5" t="n">
        <v>7705114</v>
      </c>
    </row>
    <row r="34">
      <c r="A34" s="4" t="inlineStr">
        <is>
          <t>Options vested or expected to vest as of December 31, 2023</t>
        </is>
      </c>
      <c r="B34" s="5" t="n">
        <v>7705114</v>
      </c>
    </row>
    <row r="35">
      <c r="A35" s="4" t="inlineStr">
        <is>
          <t>Options exercisable as of December 31, 2023</t>
        </is>
      </c>
      <c r="B35" s="5" t="n">
        <v>77051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Average Grant Date Fair Value Of Stock Options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t>
        </is>
      </c>
      <c r="B4" s="5" t="n">
        <v>1712812</v>
      </c>
      <c r="C4" s="4" t="inlineStr">
        <is>
          <t xml:space="preserve"> </t>
        </is>
      </c>
      <c r="D4" s="4" t="inlineStr">
        <is>
          <t xml:space="preserve"> </t>
        </is>
      </c>
    </row>
    <row r="5">
      <c r="A5" s="4" t="inlineStr">
        <is>
          <t>Granted during the period</t>
        </is>
      </c>
      <c r="B5" s="7" t="n">
        <v>4.35</v>
      </c>
      <c r="C5" s="7" t="n">
        <v>4.85</v>
      </c>
      <c r="D5" s="7" t="n">
        <v>5.12</v>
      </c>
    </row>
    <row r="6">
      <c r="A6" s="4" t="inlineStr">
        <is>
          <t>Time Vesting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on-vested as of December 31, 2022</t>
        </is>
      </c>
      <c r="B8" s="5" t="n">
        <v>3704919</v>
      </c>
      <c r="C8" s="4" t="inlineStr">
        <is>
          <t xml:space="preserve"> </t>
        </is>
      </c>
      <c r="D8" s="4" t="inlineStr">
        <is>
          <t xml:space="preserve"> </t>
        </is>
      </c>
    </row>
    <row r="9">
      <c r="A9" s="4" t="inlineStr">
        <is>
          <t>Non-vested as of December 31, 2023</t>
        </is>
      </c>
      <c r="B9" s="5" t="n">
        <v>3629454</v>
      </c>
      <c r="C9" s="5" t="n">
        <v>3704919</v>
      </c>
      <c r="D9" s="4" t="inlineStr">
        <is>
          <t xml:space="preserve"> </t>
        </is>
      </c>
    </row>
    <row r="10">
      <c r="A10" s="4" t="inlineStr">
        <is>
          <t>Granted</t>
        </is>
      </c>
      <c r="B10" s="5" t="n">
        <v>1712812</v>
      </c>
      <c r="C10" s="4" t="inlineStr">
        <is>
          <t xml:space="preserve"> </t>
        </is>
      </c>
      <c r="D10" s="4" t="inlineStr">
        <is>
          <t xml:space="preserve"> </t>
        </is>
      </c>
    </row>
    <row r="11">
      <c r="A11" s="4" t="inlineStr">
        <is>
          <t>Vested during the period</t>
        </is>
      </c>
      <c r="B11" s="5" t="n">
        <v>1311898</v>
      </c>
      <c r="C11" s="4" t="inlineStr">
        <is>
          <t xml:space="preserve"> </t>
        </is>
      </c>
      <c r="D11" s="4" t="inlineStr">
        <is>
          <t xml:space="preserve"> </t>
        </is>
      </c>
    </row>
    <row r="12">
      <c r="A12" s="4" t="inlineStr">
        <is>
          <t>Forfeited/canceled during the period</t>
        </is>
      </c>
      <c r="B12" s="5" t="n">
        <v>476379</v>
      </c>
      <c r="C12" s="4" t="inlineStr">
        <is>
          <t xml:space="preserve"> </t>
        </is>
      </c>
      <c r="D12" s="4" t="inlineStr">
        <is>
          <t xml:space="preserve"> </t>
        </is>
      </c>
    </row>
    <row r="13">
      <c r="A13" s="4" t="inlineStr">
        <is>
          <t>Weighted average non-vested exercise price as of December 31, 2022</t>
        </is>
      </c>
      <c r="B13" s="12" t="n">
        <v>3.9</v>
      </c>
      <c r="C13" s="4" t="inlineStr">
        <is>
          <t xml:space="preserve"> </t>
        </is>
      </c>
      <c r="D13" s="4" t="inlineStr">
        <is>
          <t xml:space="preserve"> </t>
        </is>
      </c>
    </row>
    <row r="14">
      <c r="A14" s="4" t="inlineStr">
        <is>
          <t>Weighted average non-vested exercise price as of December 31, 2023</t>
        </is>
      </c>
      <c r="B14" s="11" t="n">
        <v>4.39</v>
      </c>
      <c r="C14" s="12" t="n">
        <v>3.9</v>
      </c>
      <c r="D14" s="4" t="inlineStr">
        <is>
          <t xml:space="preserve"> </t>
        </is>
      </c>
    </row>
    <row r="15">
      <c r="A15" s="4" t="inlineStr">
        <is>
          <t>Granted during the period</t>
        </is>
      </c>
      <c r="B15" s="11" t="n">
        <v>4.35</v>
      </c>
      <c r="C15" s="4" t="inlineStr">
        <is>
          <t xml:space="preserve"> </t>
        </is>
      </c>
      <c r="D15" s="4" t="inlineStr">
        <is>
          <t xml:space="preserve"> </t>
        </is>
      </c>
    </row>
    <row r="16">
      <c r="A16" s="4" t="inlineStr">
        <is>
          <t>Vested during the period</t>
        </is>
      </c>
      <c r="B16" s="11" t="n">
        <v>3.18</v>
      </c>
      <c r="C16" s="4" t="inlineStr">
        <is>
          <t xml:space="preserve"> </t>
        </is>
      </c>
      <c r="D16" s="4" t="inlineStr">
        <is>
          <t xml:space="preserve"> </t>
        </is>
      </c>
    </row>
    <row r="17">
      <c r="A17" s="4" t="inlineStr">
        <is>
          <t>Forfeited/canceled during the period</t>
        </is>
      </c>
      <c r="B17" s="7" t="n">
        <v>4.06</v>
      </c>
      <c r="C17" s="4" t="inlineStr">
        <is>
          <t xml:space="preserve"> </t>
        </is>
      </c>
      <c r="D17" s="4" t="inlineStr">
        <is>
          <t xml:space="preserve"> </t>
        </is>
      </c>
    </row>
    <row r="18">
      <c r="A18" s="4" t="inlineStr">
        <is>
          <t>Performance Vesting Option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on-vested as of December 31, 2022</t>
        </is>
      </c>
      <c r="B20" s="5" t="n">
        <v>0</v>
      </c>
      <c r="C20" s="4" t="inlineStr">
        <is>
          <t xml:space="preserve"> </t>
        </is>
      </c>
      <c r="D20" s="4" t="inlineStr">
        <is>
          <t xml:space="preserve"> </t>
        </is>
      </c>
    </row>
    <row r="21">
      <c r="A21" s="4" t="inlineStr">
        <is>
          <t>Non-vested as of December 31, 2023</t>
        </is>
      </c>
      <c r="B21" s="5" t="n">
        <v>0</v>
      </c>
      <c r="C21" s="5" t="n">
        <v>0</v>
      </c>
      <c r="D21" s="4" t="inlineStr">
        <is>
          <t xml:space="preserve"> </t>
        </is>
      </c>
    </row>
    <row r="22">
      <c r="A22" s="4" t="inlineStr">
        <is>
          <t>Granted</t>
        </is>
      </c>
      <c r="B22" s="5" t="n">
        <v>0</v>
      </c>
      <c r="C22" s="4" t="inlineStr">
        <is>
          <t xml:space="preserve"> </t>
        </is>
      </c>
      <c r="D22" s="4" t="inlineStr">
        <is>
          <t xml:space="preserve"> </t>
        </is>
      </c>
    </row>
    <row r="23">
      <c r="A23" s="4" t="inlineStr">
        <is>
          <t>Vested during the period</t>
        </is>
      </c>
      <c r="B23" s="5" t="n">
        <v>0</v>
      </c>
      <c r="C23" s="4" t="inlineStr">
        <is>
          <t xml:space="preserve"> </t>
        </is>
      </c>
      <c r="D23" s="4" t="inlineStr">
        <is>
          <t xml:space="preserve"> </t>
        </is>
      </c>
    </row>
    <row r="24">
      <c r="A24" s="4" t="inlineStr">
        <is>
          <t>Forfeited/canceled during the period</t>
        </is>
      </c>
      <c r="B24" s="5" t="n">
        <v>0</v>
      </c>
      <c r="C24" s="4" t="inlineStr">
        <is>
          <t xml:space="preserve"> </t>
        </is>
      </c>
      <c r="D24" s="4" t="inlineStr">
        <is>
          <t xml:space="preserve"> </t>
        </is>
      </c>
    </row>
    <row r="25">
      <c r="A25" s="4" t="inlineStr">
        <is>
          <t>Weighted average non-vested exercise price as of December 31, 2022</t>
        </is>
      </c>
      <c r="B25" s="6" t="n">
        <v>0</v>
      </c>
      <c r="C25" s="4" t="inlineStr">
        <is>
          <t xml:space="preserve"> </t>
        </is>
      </c>
      <c r="D25" s="4" t="inlineStr">
        <is>
          <t xml:space="preserve"> </t>
        </is>
      </c>
    </row>
    <row r="26">
      <c r="A26" s="4" t="inlineStr">
        <is>
          <t>Weighted average non-vested exercise price as of December 31, 2023</t>
        </is>
      </c>
      <c r="B26" s="5" t="n">
        <v>0</v>
      </c>
      <c r="C26" s="6" t="n">
        <v>0</v>
      </c>
      <c r="D26" s="4" t="inlineStr">
        <is>
          <t xml:space="preserve"> </t>
        </is>
      </c>
    </row>
    <row r="27">
      <c r="A27" s="4" t="inlineStr">
        <is>
          <t>Granted during the period</t>
        </is>
      </c>
      <c r="B27" s="5" t="n">
        <v>0</v>
      </c>
      <c r="C27" s="4" t="inlineStr">
        <is>
          <t xml:space="preserve"> </t>
        </is>
      </c>
      <c r="D27" s="4" t="inlineStr">
        <is>
          <t xml:space="preserve"> </t>
        </is>
      </c>
    </row>
    <row r="28">
      <c r="A28" s="4" t="inlineStr">
        <is>
          <t>Vested during the period</t>
        </is>
      </c>
      <c r="B28" s="5" t="n">
        <v>0</v>
      </c>
      <c r="C28" s="4" t="inlineStr">
        <is>
          <t xml:space="preserve"> </t>
        </is>
      </c>
      <c r="D28" s="4" t="inlineStr">
        <is>
          <t xml:space="preserve"> </t>
        </is>
      </c>
    </row>
    <row r="29">
      <c r="A29" s="4" t="inlineStr">
        <is>
          <t>Forfeited/canceled during the period</t>
        </is>
      </c>
      <c r="B29" s="6"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Unvested Restricted Stock Shares, Beginning Balance | shares</t>
        </is>
      </c>
      <c r="B4" s="5" t="n">
        <v>2075859</v>
      </c>
    </row>
    <row r="5">
      <c r="A5" s="4" t="inlineStr">
        <is>
          <t>Unvested Restricted Stock Shares, Granted | shares</t>
        </is>
      </c>
      <c r="B5" s="5" t="n">
        <v>2717815</v>
      </c>
    </row>
    <row r="6">
      <c r="A6" s="4" t="inlineStr">
        <is>
          <t>Unvested Restricted Stock Shares, Vested | shares</t>
        </is>
      </c>
      <c r="B6" s="5" t="n">
        <v>-694100</v>
      </c>
    </row>
    <row r="7">
      <c r="A7" s="4" t="inlineStr">
        <is>
          <t>Unvested Restricted Stock Shares, Forfeited | shares</t>
        </is>
      </c>
      <c r="B7" s="5" t="n">
        <v>-381069</v>
      </c>
    </row>
    <row r="8">
      <c r="A8" s="4" t="inlineStr">
        <is>
          <t>Unvested Restricted Stock Shares, Ending Balance | shares</t>
        </is>
      </c>
      <c r="B8" s="5" t="n">
        <v>3718505</v>
      </c>
    </row>
    <row r="9">
      <c r="A9" s="4" t="inlineStr">
        <is>
          <t>Unvested Restricted Stock Weighted-average grant date fair value per share Beginning Balance | $ / shares</t>
        </is>
      </c>
      <c r="B9" s="7" t="n">
        <v>13.55</v>
      </c>
    </row>
    <row r="10">
      <c r="A10" s="4" t="inlineStr">
        <is>
          <t>Unvested Restricted Stock Weighted-average grant date fair value per share [Granted] | $ / shares</t>
        </is>
      </c>
      <c r="B10" s="11" t="n">
        <v>8.34</v>
      </c>
    </row>
    <row r="11">
      <c r="A11" s="4" t="inlineStr">
        <is>
          <t>Unvested Restricted Stock Weighted-average grant date fair value per share [Vested] | $ / shares</t>
        </is>
      </c>
      <c r="B11" s="13" t="n">
        <v>13.6</v>
      </c>
    </row>
    <row r="12">
      <c r="A12" s="4" t="inlineStr">
        <is>
          <t>Unvested Restricted Stock Weighted-average grant date fair value per share [Forfeited] | $ / shares</t>
        </is>
      </c>
      <c r="B12" s="11" t="n">
        <v>11.14</v>
      </c>
    </row>
    <row r="13">
      <c r="A13" s="4" t="inlineStr">
        <is>
          <t>Unvested Restricted Stock Weighted-average grant date fair value per share Ending Balance | $ / shares</t>
        </is>
      </c>
      <c r="B13" s="7" t="n">
        <v>9.9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6" t="n">
        <v>24001</v>
      </c>
      <c r="C4" s="6" t="n">
        <v>22305</v>
      </c>
      <c r="D4" s="6" t="n">
        <v>216579</v>
      </c>
    </row>
    <row r="5">
      <c r="A5" s="4" t="inlineStr">
        <is>
          <t>Income tax benefit for stock-based compensation expense</t>
        </is>
      </c>
      <c r="B5" s="5" t="n">
        <v>-4380</v>
      </c>
      <c r="C5" s="5" t="n">
        <v>-3932</v>
      </c>
      <c r="D5" s="5" t="n">
        <v>-50932</v>
      </c>
    </row>
    <row r="6">
      <c r="A6" s="4" t="inlineStr">
        <is>
          <t>Time Vesting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 based compensation expense</t>
        </is>
      </c>
      <c r="B8" s="5" t="n">
        <v>6812</v>
      </c>
      <c r="C8" s="5" t="n">
        <v>6922</v>
      </c>
      <c r="D8" s="5" t="n">
        <v>5662</v>
      </c>
    </row>
    <row r="9">
      <c r="A9" s="4" t="inlineStr">
        <is>
          <t>Performance Vesting Option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 based compensation expense</t>
        </is>
      </c>
      <c r="B11" s="5" t="n">
        <v>0</v>
      </c>
      <c r="C11" s="5" t="n">
        <v>0</v>
      </c>
      <c r="D11" s="5" t="n">
        <v>201985</v>
      </c>
    </row>
    <row r="12">
      <c r="A12" s="4" t="inlineStr">
        <is>
          <t>Restricted Stock Unit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 based compensation expense</t>
        </is>
      </c>
      <c r="B14" s="5" t="n">
        <v>16230</v>
      </c>
      <c r="C14" s="5" t="n">
        <v>13984</v>
      </c>
      <c r="D14" s="5" t="n">
        <v>6585</v>
      </c>
    </row>
    <row r="15">
      <c r="A15" s="4" t="inlineStr">
        <is>
          <t>Two Thousand And Twenty One Employee Stock Purchas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tock based compensation expense</t>
        </is>
      </c>
      <c r="B17" s="5" t="n">
        <v>959</v>
      </c>
      <c r="C17" s="5" t="n">
        <v>1399</v>
      </c>
      <c r="D17" s="5" t="n">
        <v>2347</v>
      </c>
    </row>
    <row r="18">
      <c r="A18" s="4" t="inlineStr">
        <is>
          <t>Cost of Labor and Chemical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tock based compensation expense</t>
        </is>
      </c>
      <c r="B20" s="5" t="n">
        <v>8879</v>
      </c>
      <c r="C20" s="5" t="n">
        <v>8349</v>
      </c>
      <c r="D20" s="5" t="n">
        <v>36500</v>
      </c>
    </row>
    <row r="21">
      <c r="A21" s="4" t="inlineStr">
        <is>
          <t>General and Administrative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tock based compensation expense</t>
        </is>
      </c>
      <c r="B23" s="6" t="n">
        <v>15122</v>
      </c>
      <c r="C23" s="6" t="n">
        <v>13956</v>
      </c>
      <c r="D23" s="6" t="n">
        <v>1800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Savings Plan - Additional Informatio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6" t="n">
        <v>1232</v>
      </c>
      <c r="C4" s="6" t="n">
        <v>1153</v>
      </c>
      <c r="D4" s="6" t="n">
        <v>977</v>
      </c>
    </row>
    <row r="5">
      <c r="A5" s="4" t="inlineStr">
        <is>
          <t>Defined Contribution Plan, Employer Matching Contribution, Percent of Employees' Gross Pay</t>
        </is>
      </c>
      <c r="B5" s="10" t="n">
        <v>0.9</v>
      </c>
      <c r="C5" s="4" t="inlineStr">
        <is>
          <t xml:space="preserve"> </t>
        </is>
      </c>
      <c r="D5" s="4" t="inlineStr">
        <is>
          <t xml:space="preserve"> </t>
        </is>
      </c>
    </row>
    <row r="6">
      <c r="A6" s="4" t="inlineStr">
        <is>
          <t>Defined Contribution Plan, Employers Matching Contribution, Annual Vesting Percentage</t>
        </is>
      </c>
      <c r="B6" s="10" t="n">
        <v>0.9</v>
      </c>
      <c r="C6" s="4" t="inlineStr">
        <is>
          <t xml:space="preserve"> </t>
        </is>
      </c>
      <c r="D6" s="4" t="inlineStr">
        <is>
          <t xml:space="preserve"> </t>
        </is>
      </c>
    </row>
    <row r="7">
      <c r="A7" s="4" t="inlineStr">
        <is>
          <t>Defined Contribution Plan, Maximum Annual Contributions Per Employee, Percent</t>
        </is>
      </c>
      <c r="B7" s="10" t="n">
        <v>1</v>
      </c>
      <c r="C7" s="4" t="inlineStr">
        <is>
          <t xml:space="preserve"> </t>
        </is>
      </c>
      <c r="D7" s="4" t="inlineStr">
        <is>
          <t xml:space="preserve"> </t>
        </is>
      </c>
    </row>
    <row r="8">
      <c r="A8" s="4" t="inlineStr">
        <is>
          <t>Deferred compensation liability</t>
        </is>
      </c>
      <c r="B8" s="6" t="n">
        <v>3961</v>
      </c>
      <c r="C8" s="6" t="n">
        <v>3818</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55" customWidth="1" min="2" max="2"/>
    <col width="30" customWidth="1" min="3" max="3"/>
    <col width="30" customWidth="1" min="4" max="4"/>
  </cols>
  <sheetData>
    <row r="1">
      <c r="A1" s="1" t="inlineStr">
        <is>
          <t>Business Combinations - Additional Information (Details)</t>
        </is>
      </c>
      <c r="B1" s="2" t="inlineStr">
        <is>
          <t>12 Months Ended</t>
        </is>
      </c>
    </row>
    <row r="2">
      <c r="B2" s="2" t="inlineStr">
        <is>
          <t>Dec. 31, 2023 USD ($) CarWash</t>
        </is>
      </c>
      <c r="C2" s="2" t="inlineStr">
        <is>
          <t>Dec. 31, 2022 USD ($) CarWash</t>
        </is>
      </c>
      <c r="D2" s="2" t="inlineStr">
        <is>
          <t>Dec. 31, 2021 USD ($) CarWash</t>
        </is>
      </c>
    </row>
    <row r="3">
      <c r="A3" s="3" t="inlineStr">
        <is>
          <t>Business Acquisition [Line Items]</t>
        </is>
      </c>
      <c r="B3" s="4" t="inlineStr">
        <is>
          <t xml:space="preserve"> </t>
        </is>
      </c>
      <c r="C3" s="4" t="inlineStr">
        <is>
          <t xml:space="preserve"> </t>
        </is>
      </c>
      <c r="D3" s="4" t="inlineStr">
        <is>
          <t xml:space="preserve"> </t>
        </is>
      </c>
    </row>
    <row r="4">
      <c r="A4" s="4" t="inlineStr">
        <is>
          <t>Acquisition costs</t>
        </is>
      </c>
      <c r="B4" s="6" t="n">
        <v>208000</v>
      </c>
      <c r="C4" s="6" t="n">
        <v>647000</v>
      </c>
      <c r="D4" s="6" t="n">
        <v>2383000</v>
      </c>
    </row>
    <row r="5">
      <c r="A5" s="4" t="inlineStr">
        <is>
          <t>Goodwill acquired</t>
        </is>
      </c>
      <c r="B5" s="5" t="n">
        <v>0</v>
      </c>
      <c r="C5" s="5" t="n">
        <v>1078000</v>
      </c>
      <c r="D5" s="4" t="inlineStr">
        <is>
          <t xml:space="preserve"> </t>
        </is>
      </c>
    </row>
    <row r="6">
      <c r="A6" s="4" t="inlineStr">
        <is>
          <t>Goodwill</t>
        </is>
      </c>
      <c r="B6" s="6" t="n">
        <v>1134734000</v>
      </c>
      <c r="C6" s="5" t="n">
        <v>1109815000</v>
      </c>
      <c r="D6" s="5" t="n">
        <v>1060221000</v>
      </c>
    </row>
    <row r="7">
      <c r="A7" s="4" t="inlineStr">
        <is>
          <t>Business Combination, Bargain Purchase, Gain, Statement of Income or Comprehensive Income [Extensible Enumeration]</t>
        </is>
      </c>
      <c r="B7" s="4" t="inlineStr">
        <is>
          <t>Gain (Loss) on Disposition of Property Plant Equipment</t>
        </is>
      </c>
      <c r="C7" s="4" t="inlineStr">
        <is>
          <t xml:space="preserve"> </t>
        </is>
      </c>
      <c r="D7" s="4" t="inlineStr">
        <is>
          <t xml:space="preserve"> </t>
        </is>
      </c>
    </row>
    <row r="8">
      <c r="A8" s="4" t="inlineStr">
        <is>
          <t>Land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ecrease in purchase price allocation</t>
        </is>
      </c>
      <c r="B10" s="4" t="inlineStr">
        <is>
          <t xml:space="preserve"> </t>
        </is>
      </c>
      <c r="C10" s="5" t="n">
        <v>1175000</v>
      </c>
      <c r="D10" s="4" t="inlineStr">
        <is>
          <t xml:space="preserve"> </t>
        </is>
      </c>
    </row>
    <row r="11">
      <c r="A11" s="4" t="inlineStr">
        <is>
          <t>Goodwill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Decrease in purchase price allocation</t>
        </is>
      </c>
      <c r="B13" s="4" t="inlineStr">
        <is>
          <t xml:space="preserve"> </t>
        </is>
      </c>
      <c r="C13" s="6" t="n">
        <v>10670000</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Weighted average amortization period intangible assets acquired</t>
        </is>
      </c>
      <c r="B16" s="4" t="inlineStr">
        <is>
          <t>7 years</t>
        </is>
      </c>
      <c r="C16" s="4" t="inlineStr">
        <is>
          <t xml:space="preserve"> </t>
        </is>
      </c>
      <c r="D16" s="4" t="inlineStr">
        <is>
          <t xml:space="preserve"> </t>
        </is>
      </c>
    </row>
    <row r="17">
      <c r="A17" s="4" t="inlineStr">
        <is>
          <t>Covenants Not to Compet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Weighted average amortization period intangible assets acquired</t>
        </is>
      </c>
      <c r="B19" s="4" t="inlineStr">
        <is>
          <t>5 years</t>
        </is>
      </c>
      <c r="C19" s="4" t="inlineStr">
        <is>
          <t>5 years</t>
        </is>
      </c>
      <c r="D19" s="4" t="inlineStr">
        <is>
          <t xml:space="preserve"> </t>
        </is>
      </c>
    </row>
    <row r="20">
      <c r="A20" s="4" t="inlineStr">
        <is>
          <t>Two Thousand Twenty Three Acquisition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Consideration Transferred</t>
        </is>
      </c>
      <c r="B22" s="6" t="n">
        <v>51217000</v>
      </c>
      <c r="C22" s="4" t="inlineStr">
        <is>
          <t xml:space="preserve"> </t>
        </is>
      </c>
      <c r="D22" s="4" t="inlineStr">
        <is>
          <t xml:space="preserve"> </t>
        </is>
      </c>
    </row>
    <row r="23">
      <c r="A23" s="4" t="inlineStr">
        <is>
          <t>Goodwill</t>
        </is>
      </c>
      <c r="B23" s="5" t="n">
        <v>24919000</v>
      </c>
      <c r="C23" s="4" t="inlineStr">
        <is>
          <t xml:space="preserve"> </t>
        </is>
      </c>
      <c r="D23" s="4" t="inlineStr">
        <is>
          <t xml:space="preserve"> </t>
        </is>
      </c>
    </row>
    <row r="24">
      <c r="A24" s="4" t="inlineStr">
        <is>
          <t>Property and equipment</t>
        </is>
      </c>
      <c r="B24" s="5" t="n">
        <v>22555000</v>
      </c>
      <c r="C24" s="4" t="inlineStr">
        <is>
          <t xml:space="preserve"> </t>
        </is>
      </c>
      <c r="D24" s="4" t="inlineStr">
        <is>
          <t xml:space="preserve"> </t>
        </is>
      </c>
    </row>
    <row r="25">
      <c r="A25" s="4" t="inlineStr">
        <is>
          <t>ROU assets</t>
        </is>
      </c>
      <c r="B25" s="5" t="n">
        <v>3580000</v>
      </c>
      <c r="C25" s="4" t="inlineStr">
        <is>
          <t xml:space="preserve"> </t>
        </is>
      </c>
      <c r="D25" s="4" t="inlineStr">
        <is>
          <t xml:space="preserve"> </t>
        </is>
      </c>
    </row>
    <row r="26">
      <c r="A26" s="4" t="inlineStr">
        <is>
          <t>Intangible assets related to covenants not to compete</t>
        </is>
      </c>
      <c r="B26" s="5" t="n">
        <v>640000</v>
      </c>
      <c r="C26" s="4" t="inlineStr">
        <is>
          <t xml:space="preserve"> </t>
        </is>
      </c>
      <c r="D26" s="4" t="inlineStr">
        <is>
          <t xml:space="preserve"> </t>
        </is>
      </c>
    </row>
    <row r="27">
      <c r="A27" s="4" t="inlineStr">
        <is>
          <t>Other assets and liabilities</t>
        </is>
      </c>
      <c r="B27" s="5" t="n">
        <v>101000</v>
      </c>
      <c r="C27" s="4" t="inlineStr">
        <is>
          <t xml:space="preserve"> </t>
        </is>
      </c>
      <c r="D27" s="4" t="inlineStr">
        <is>
          <t xml:space="preserve"> </t>
        </is>
      </c>
    </row>
    <row r="28">
      <c r="A28" s="4" t="inlineStr">
        <is>
          <t>Bargain purchase gain</t>
        </is>
      </c>
      <c r="B28" s="5" t="n">
        <v>376000</v>
      </c>
      <c r="C28" s="4" t="inlineStr">
        <is>
          <t xml:space="preserve"> </t>
        </is>
      </c>
      <c r="D28" s="4" t="inlineStr">
        <is>
          <t xml:space="preserve"> </t>
        </is>
      </c>
    </row>
    <row r="29">
      <c r="A29" s="4" t="inlineStr">
        <is>
          <t>Revenues, net</t>
        </is>
      </c>
      <c r="B29" s="5" t="n">
        <v>12655000</v>
      </c>
      <c r="C29" s="6" t="n">
        <v>9340000</v>
      </c>
      <c r="D29" s="4" t="inlineStr">
        <is>
          <t xml:space="preserve"> </t>
        </is>
      </c>
    </row>
    <row r="30">
      <c r="A30" s="4" t="inlineStr">
        <is>
          <t>Business Combination, Pro Forma Information, Revenue of Acquiree since Acquisition Date, Actual</t>
        </is>
      </c>
      <c r="B30" s="5" t="n">
        <v>6415000</v>
      </c>
      <c r="C30" s="4" t="inlineStr">
        <is>
          <t xml:space="preserve"> </t>
        </is>
      </c>
      <c r="D30" s="4" t="inlineStr">
        <is>
          <t xml:space="preserve"> </t>
        </is>
      </c>
    </row>
    <row r="31">
      <c r="A31" s="4" t="inlineStr">
        <is>
          <t>Earnings</t>
        </is>
      </c>
      <c r="B31" s="6" t="n">
        <v>1356000</v>
      </c>
      <c r="C31" s="4" t="inlineStr">
        <is>
          <t xml:space="preserve"> </t>
        </is>
      </c>
      <c r="D31" s="4" t="inlineStr">
        <is>
          <t xml:space="preserve"> </t>
        </is>
      </c>
    </row>
    <row r="32">
      <c r="A32" s="4" t="inlineStr">
        <is>
          <t>Two Thousand Twenty Three Acquisitions [Member] | Retail Site</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Number Of Car Washes | CarWash</t>
        </is>
      </c>
      <c r="B34" s="5" t="n">
        <v>6</v>
      </c>
      <c r="C34" s="4" t="inlineStr">
        <is>
          <t xml:space="preserve"> </t>
        </is>
      </c>
      <c r="D34" s="4" t="inlineStr">
        <is>
          <t xml:space="preserve"> </t>
        </is>
      </c>
    </row>
    <row r="35">
      <c r="A35" s="4" t="inlineStr">
        <is>
          <t>Two Thousand Twenty Two Acquisitions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Business Combination, Consideration Transferred</t>
        </is>
      </c>
      <c r="B37" s="4" t="inlineStr">
        <is>
          <t xml:space="preserve"> </t>
        </is>
      </c>
      <c r="C37" s="5" t="n">
        <v>98548000</v>
      </c>
      <c r="D37" s="4" t="inlineStr">
        <is>
          <t xml:space="preserve"> </t>
        </is>
      </c>
    </row>
    <row r="38">
      <c r="A38" s="4" t="inlineStr">
        <is>
          <t>Goodwill</t>
        </is>
      </c>
      <c r="B38" s="4" t="inlineStr">
        <is>
          <t xml:space="preserve"> </t>
        </is>
      </c>
      <c r="C38" s="5" t="n">
        <v>57856000</v>
      </c>
      <c r="D38" s="4" t="inlineStr">
        <is>
          <t xml:space="preserve"> </t>
        </is>
      </c>
    </row>
    <row r="39">
      <c r="A39" s="4" t="inlineStr">
        <is>
          <t>Property and equipment</t>
        </is>
      </c>
      <c r="B39" s="4" t="inlineStr">
        <is>
          <t xml:space="preserve"> </t>
        </is>
      </c>
      <c r="C39" s="5" t="n">
        <v>37174000</v>
      </c>
      <c r="D39" s="4" t="inlineStr">
        <is>
          <t xml:space="preserve"> </t>
        </is>
      </c>
    </row>
    <row r="40">
      <c r="A40" s="4" t="inlineStr">
        <is>
          <t>Other assets and liabilities</t>
        </is>
      </c>
      <c r="B40" s="4" t="inlineStr">
        <is>
          <t xml:space="preserve"> </t>
        </is>
      </c>
      <c r="C40" s="5" t="n">
        <v>1978000</v>
      </c>
      <c r="D40" s="4" t="inlineStr">
        <is>
          <t xml:space="preserve"> </t>
        </is>
      </c>
    </row>
    <row r="41">
      <c r="A41" s="4" t="inlineStr">
        <is>
          <t>Adjustments due to acquisitions</t>
        </is>
      </c>
      <c r="B41" s="4" t="inlineStr">
        <is>
          <t xml:space="preserve"> </t>
        </is>
      </c>
      <c r="C41" s="5" t="n">
        <v>0</v>
      </c>
      <c r="D41" s="4" t="inlineStr">
        <is>
          <t xml:space="preserve"> </t>
        </is>
      </c>
    </row>
    <row r="42">
      <c r="A42" s="4" t="inlineStr">
        <is>
          <t>Revenues, net</t>
        </is>
      </c>
      <c r="B42" s="4" t="inlineStr">
        <is>
          <t xml:space="preserve"> </t>
        </is>
      </c>
      <c r="C42" s="5" t="n">
        <v>17050000</v>
      </c>
      <c r="D42" s="5" t="n">
        <v>18310000</v>
      </c>
    </row>
    <row r="43">
      <c r="A43" s="4" t="inlineStr">
        <is>
          <t>Business Combination, Pro Forma Information, Revenue of Acquiree since Acquisition Date, Actual</t>
        </is>
      </c>
      <c r="B43" s="4" t="inlineStr">
        <is>
          <t xml:space="preserve"> </t>
        </is>
      </c>
      <c r="C43" s="5" t="n">
        <v>7709000</v>
      </c>
      <c r="D43" s="4" t="inlineStr">
        <is>
          <t xml:space="preserve"> </t>
        </is>
      </c>
    </row>
    <row r="44">
      <c r="A44" s="4" t="inlineStr">
        <is>
          <t>Earnings</t>
        </is>
      </c>
      <c r="B44" s="4" t="inlineStr">
        <is>
          <t xml:space="preserve"> </t>
        </is>
      </c>
      <c r="C44" s="5" t="n">
        <v>-89000</v>
      </c>
      <c r="D44" s="4" t="inlineStr">
        <is>
          <t xml:space="preserve"> </t>
        </is>
      </c>
    </row>
    <row r="45">
      <c r="A45" s="4" t="inlineStr">
        <is>
          <t>Two Thousand Twenty Two Acquisitions [Member] | Covenants Not to Compete</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Intangible assets related to covenants not to compete</t>
        </is>
      </c>
      <c r="B47" s="4" t="inlineStr">
        <is>
          <t xml:space="preserve"> </t>
        </is>
      </c>
      <c r="C47" s="6" t="n">
        <v>1540000</v>
      </c>
      <c r="D47" s="4" t="inlineStr">
        <is>
          <t xml:space="preserve"> </t>
        </is>
      </c>
    </row>
    <row r="48">
      <c r="A48" s="4" t="inlineStr">
        <is>
          <t>Two Thousand Twenty Two Acquisitions [Member] | Retail Site</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Number Of Car Washes | CarWash</t>
        </is>
      </c>
      <c r="B50" s="4" t="inlineStr">
        <is>
          <t xml:space="preserve"> </t>
        </is>
      </c>
      <c r="C50" s="5" t="n">
        <v>11</v>
      </c>
      <c r="D50" s="4" t="inlineStr">
        <is>
          <t xml:space="preserve"> </t>
        </is>
      </c>
    </row>
    <row r="51">
      <c r="A51" s="4" t="inlineStr">
        <is>
          <t>Two Thousand Twenty One Acquisitions [Member]</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Business Combination, Consideration Transferred</t>
        </is>
      </c>
      <c r="B53" s="4" t="inlineStr">
        <is>
          <t xml:space="preserve"> </t>
        </is>
      </c>
      <c r="C53" s="4" t="inlineStr">
        <is>
          <t xml:space="preserve"> </t>
        </is>
      </c>
      <c r="D53" s="5" t="n">
        <v>524839000</v>
      </c>
    </row>
    <row r="54">
      <c r="A54" s="4" t="inlineStr">
        <is>
          <t>Goodwill</t>
        </is>
      </c>
      <c r="B54" s="4" t="inlineStr">
        <is>
          <t xml:space="preserve"> </t>
        </is>
      </c>
      <c r="C54" s="4" t="inlineStr">
        <is>
          <t xml:space="preserve"> </t>
        </is>
      </c>
      <c r="D54" s="5" t="n">
        <v>323477000</v>
      </c>
    </row>
    <row r="55">
      <c r="A55" s="4" t="inlineStr">
        <is>
          <t>Property and equipment</t>
        </is>
      </c>
      <c r="B55" s="4" t="inlineStr">
        <is>
          <t xml:space="preserve"> </t>
        </is>
      </c>
      <c r="C55" s="4" t="inlineStr">
        <is>
          <t xml:space="preserve"> </t>
        </is>
      </c>
      <c r="D55" s="5" t="n">
        <v>202708000</v>
      </c>
    </row>
    <row r="56">
      <c r="A56" s="4" t="inlineStr">
        <is>
          <t>Other assets and liabilities</t>
        </is>
      </c>
      <c r="B56" s="4" t="inlineStr">
        <is>
          <t xml:space="preserve"> </t>
        </is>
      </c>
      <c r="C56" s="4" t="inlineStr">
        <is>
          <t xml:space="preserve"> </t>
        </is>
      </c>
      <c r="D56" s="5" t="n">
        <v>9665000</v>
      </c>
    </row>
    <row r="57">
      <c r="A57" s="4" t="inlineStr">
        <is>
          <t>Escrow Deposit</t>
        </is>
      </c>
      <c r="B57" s="4" t="inlineStr">
        <is>
          <t xml:space="preserve"> </t>
        </is>
      </c>
      <c r="C57" s="6" t="n">
        <v>11845000</v>
      </c>
      <c r="D57" s="4" t="inlineStr">
        <is>
          <t xml:space="preserve"> </t>
        </is>
      </c>
    </row>
    <row r="58">
      <c r="A58" s="4" t="inlineStr">
        <is>
          <t>Two Thousand Twenty One Acquisitions [Member] | Downtowner Car Wash Acquisition [Memb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Contingent consideration liability</t>
        </is>
      </c>
      <c r="B60" s="4" t="inlineStr">
        <is>
          <t xml:space="preserve"> </t>
        </is>
      </c>
      <c r="C60" s="4" t="inlineStr">
        <is>
          <t xml:space="preserve"> </t>
        </is>
      </c>
      <c r="D60" s="5" t="n">
        <v>5750000</v>
      </c>
    </row>
    <row r="61">
      <c r="A61" s="4" t="inlineStr">
        <is>
          <t>Two Thousand Twenty One Acquisitions [Member] | Customer Relationships</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Intangible assets related to covenants not to compete</t>
        </is>
      </c>
      <c r="B63" s="4" t="inlineStr">
        <is>
          <t xml:space="preserve"> </t>
        </is>
      </c>
      <c r="C63" s="4" t="inlineStr">
        <is>
          <t xml:space="preserve"> </t>
        </is>
      </c>
      <c r="D63" s="5" t="n">
        <v>4300000</v>
      </c>
    </row>
    <row r="64">
      <c r="A64" s="4" t="inlineStr">
        <is>
          <t>Two Thousand Twenty One Acquisitions [Member] | Covenants Not to Compete</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Intangible assets related to covenants not to compete</t>
        </is>
      </c>
      <c r="B66" s="4" t="inlineStr">
        <is>
          <t xml:space="preserve"> </t>
        </is>
      </c>
      <c r="C66" s="4" t="inlineStr">
        <is>
          <t xml:space="preserve"> </t>
        </is>
      </c>
      <c r="D66" s="6" t="n">
        <v>3970000</v>
      </c>
    </row>
    <row r="67">
      <c r="A67" s="4" t="inlineStr">
        <is>
          <t>Two Thousand Twenty One Acquisitions [Member] | Retail Site</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Number Of Car Washes | CarWash</t>
        </is>
      </c>
      <c r="B69" s="4" t="inlineStr">
        <is>
          <t xml:space="preserve"> </t>
        </is>
      </c>
      <c r="C69" s="4" t="inlineStr">
        <is>
          <t xml:space="preserve"> </t>
        </is>
      </c>
      <c r="D69" s="5" t="n">
        <v>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0130</v>
      </c>
      <c r="C4" s="6" t="n">
        <v>112900</v>
      </c>
      <c r="D4" s="6" t="n">
        <v>-220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Combinations - Schedule of Business Acquisitions (Details) - CarWash</t>
        </is>
      </c>
      <c r="B1" s="2" t="inlineStr">
        <is>
          <t>1 Months Ended</t>
        </is>
      </c>
      <c r="K1" s="2" t="inlineStr">
        <is>
          <t>12 Months Ended</t>
        </is>
      </c>
    </row>
    <row r="2">
      <c r="B2" s="2" t="inlineStr">
        <is>
          <t>Jul. 31, 2023</t>
        </is>
      </c>
      <c r="C2" s="2" t="inlineStr">
        <is>
          <t>Apr. 30, 2023</t>
        </is>
      </c>
      <c r="D2" s="2" t="inlineStr">
        <is>
          <t>Dec. 31, 2022</t>
        </is>
      </c>
      <c r="E2" s="2" t="inlineStr">
        <is>
          <t>Aug. 31, 2022</t>
        </is>
      </c>
      <c r="F2" s="2" t="inlineStr">
        <is>
          <t>Apr. 30, 2022</t>
        </is>
      </c>
      <c r="G2" s="2" t="inlineStr">
        <is>
          <t>Dec. 31, 2021</t>
        </is>
      </c>
      <c r="H2" s="2" t="inlineStr">
        <is>
          <t>Nov. 30, 2021</t>
        </is>
      </c>
      <c r="I2" s="2" t="inlineStr">
        <is>
          <t>Jul. 31, 2021</t>
        </is>
      </c>
      <c r="J2" s="2" t="inlineStr">
        <is>
          <t>Jun. 30, 2021</t>
        </is>
      </c>
      <c r="K2" s="2" t="inlineStr">
        <is>
          <t>Dec. 31, 2023</t>
        </is>
      </c>
      <c r="L2" s="2" t="inlineStr">
        <is>
          <t>Dec. 31, 2022</t>
        </is>
      </c>
      <c r="M2" s="2" t="inlineStr">
        <is>
          <t>Dec. 31, 2021</t>
        </is>
      </c>
    </row>
    <row r="3">
      <c r="A3" s="4" t="inlineStr">
        <is>
          <t>Two Thousand Twenty Two Acquisitions [Member] | Retail Si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ar Wash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v>
      </c>
      <c r="M5" s="4" t="inlineStr">
        <is>
          <t xml:space="preserve"> </t>
        </is>
      </c>
    </row>
    <row r="6">
      <c r="A6" s="4" t="inlineStr">
        <is>
          <t>Two Thousand Twenty Three Acquisitions [Member] | Retail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Car Wash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v>
      </c>
      <c r="L8" s="4" t="inlineStr">
        <is>
          <t xml:space="preserve"> </t>
        </is>
      </c>
      <c r="M8" s="4" t="inlineStr">
        <is>
          <t xml:space="preserve"> </t>
        </is>
      </c>
    </row>
    <row r="9">
      <c r="A9" s="4" t="inlineStr">
        <is>
          <t>Two Thousand Twenty One Acquisitions [Member] | Retail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Car Wash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7</v>
      </c>
    </row>
    <row r="12">
      <c r="A12" s="4" t="inlineStr">
        <is>
          <t>GEORGIA | Two Thousand Twenty Two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ar Washe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RIZONA | Two Thousand Twenty Three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ar Washe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LIFORNIA | Two Thousand Twenty Two Acquisi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Car Washes</t>
        </is>
      </c>
      <c r="B20" s="4" t="inlineStr">
        <is>
          <t xml:space="preserve"> </t>
        </is>
      </c>
      <c r="C20" s="4" t="inlineStr">
        <is>
          <t xml:space="preserve"> </t>
        </is>
      </c>
      <c r="D20" s="5" t="n">
        <v>3</v>
      </c>
      <c r="E20" s="4" t="inlineStr">
        <is>
          <t xml:space="preserve"> </t>
        </is>
      </c>
      <c r="F20" s="5" t="n">
        <v>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LIFORNIA | Two Thousand Twenty Three Acquisi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Car Washes</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NESOTA | Two Thousand Twenty Two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Car Washes</t>
        </is>
      </c>
      <c r="B26" s="4" t="inlineStr">
        <is>
          <t xml:space="preserve"> </t>
        </is>
      </c>
      <c r="C26" s="4" t="inlineStr">
        <is>
          <t xml:space="preserve"> </t>
        </is>
      </c>
      <c r="D26" s="4" t="inlineStr">
        <is>
          <t xml:space="preserve"> </t>
        </is>
      </c>
      <c r="E26" s="5" t="n">
        <v>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LORIDA | Two Thousand Twenty One Acquisitions [Member] | Retail Si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Car Washes</t>
        </is>
      </c>
      <c r="B29" s="4" t="inlineStr">
        <is>
          <t xml:space="preserve"> </t>
        </is>
      </c>
      <c r="C29" s="4" t="inlineStr">
        <is>
          <t xml:space="preserve"> </t>
        </is>
      </c>
      <c r="D29" s="4" t="inlineStr">
        <is>
          <t xml:space="preserve"> </t>
        </is>
      </c>
      <c r="E29" s="4" t="inlineStr">
        <is>
          <t xml:space="preserve"> </t>
        </is>
      </c>
      <c r="F29" s="4" t="inlineStr">
        <is>
          <t xml:space="preserve"> </t>
        </is>
      </c>
      <c r="G29" s="5" t="n">
        <v>5</v>
      </c>
      <c r="H29" s="4" t="inlineStr">
        <is>
          <t xml:space="preserve"> </t>
        </is>
      </c>
      <c r="I29" s="4" t="inlineStr">
        <is>
          <t xml:space="preserve"> </t>
        </is>
      </c>
      <c r="J29" s="5" t="n">
        <v>5</v>
      </c>
      <c r="K29" s="4" t="inlineStr">
        <is>
          <t xml:space="preserve"> </t>
        </is>
      </c>
      <c r="L29" s="4" t="inlineStr">
        <is>
          <t xml:space="preserve"> </t>
        </is>
      </c>
      <c r="M29" s="4" t="inlineStr">
        <is>
          <t xml:space="preserve"> </t>
        </is>
      </c>
    </row>
    <row r="30">
      <c r="A30" s="4" t="inlineStr">
        <is>
          <t>FLORIDA | Two Thousand Twenty One Acquisitions [Member] | Retail Site | Clean Streak Ventur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Car Washes</t>
        </is>
      </c>
      <c r="B32" s="4" t="inlineStr">
        <is>
          <t xml:space="preserve"> </t>
        </is>
      </c>
      <c r="C32" s="4" t="inlineStr">
        <is>
          <t xml:space="preserve"> </t>
        </is>
      </c>
      <c r="D32" s="4" t="inlineStr">
        <is>
          <t xml:space="preserve"> </t>
        </is>
      </c>
      <c r="E32" s="4" t="inlineStr">
        <is>
          <t xml:space="preserve"> </t>
        </is>
      </c>
      <c r="F32" s="4" t="inlineStr">
        <is>
          <t xml:space="preserve"> </t>
        </is>
      </c>
      <c r="G32" s="5" t="n">
        <v>2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XAS | Two Thousand Twenty One Acquisitions [Member] | Retail Si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Car Wash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v>
      </c>
      <c r="I35" s="5" t="n">
        <v>1</v>
      </c>
      <c r="J35" s="4" t="inlineStr">
        <is>
          <t xml:space="preserve"> </t>
        </is>
      </c>
      <c r="K35" s="4" t="inlineStr">
        <is>
          <t xml:space="preserve"> </t>
        </is>
      </c>
      <c r="L35" s="4" t="inlineStr">
        <is>
          <t xml:space="preserve"> </t>
        </is>
      </c>
      <c r="M35" s="4" t="inlineStr">
        <is>
          <t xml:space="preserve"> </t>
        </is>
      </c>
    </row>
  </sheetData>
  <mergeCells count="3">
    <mergeCell ref="A1:A2"/>
    <mergeCell ref="B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Business Acquisition, Pro Forma Information (Details) - USD ($) $ in Thousands</t>
        </is>
      </c>
      <c r="B1" s="2" t="inlineStr">
        <is>
          <t>12 Months Ended</t>
        </is>
      </c>
    </row>
    <row r="2">
      <c r="B2" s="2" t="inlineStr">
        <is>
          <t>Dec. 31, 2023</t>
        </is>
      </c>
      <c r="C2" s="2" t="inlineStr">
        <is>
          <t>Dec. 31, 2022</t>
        </is>
      </c>
      <c r="D2" s="2" t="inlineStr">
        <is>
          <t>Dec. 31, 2021</t>
        </is>
      </c>
    </row>
    <row r="3">
      <c r="A3" s="4" t="inlineStr">
        <is>
          <t>Two Thousand Twenty Two Acquisition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et revenues</t>
        </is>
      </c>
      <c r="B5" s="4" t="inlineStr">
        <is>
          <t xml:space="preserve"> </t>
        </is>
      </c>
      <c r="C5" s="6" t="n">
        <v>17050</v>
      </c>
      <c r="D5" s="6" t="n">
        <v>18310</v>
      </c>
    </row>
    <row r="6">
      <c r="A6" s="4" t="inlineStr">
        <is>
          <t>Net income</t>
        </is>
      </c>
      <c r="B6" s="4" t="inlineStr">
        <is>
          <t xml:space="preserve"> </t>
        </is>
      </c>
      <c r="C6" s="5" t="n">
        <v>3856</v>
      </c>
      <c r="D6" s="6" t="n">
        <v>6478</v>
      </c>
    </row>
    <row r="7">
      <c r="A7" s="4" t="inlineStr">
        <is>
          <t>Two Thousand Twenty Three Acquisition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revenues</t>
        </is>
      </c>
      <c r="B9" s="6" t="n">
        <v>12655</v>
      </c>
      <c r="C9" s="5" t="n">
        <v>9340</v>
      </c>
      <c r="D9" s="4" t="inlineStr">
        <is>
          <t xml:space="preserve"> </t>
        </is>
      </c>
    </row>
    <row r="10">
      <c r="A10" s="4" t="inlineStr">
        <is>
          <t>Net income</t>
        </is>
      </c>
      <c r="B10" s="6" t="n">
        <v>2807</v>
      </c>
      <c r="C10" s="6" t="n">
        <v>355</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Disposal date of operations</t>
        </is>
      </c>
      <c r="B4" s="4" t="inlineStr">
        <is>
          <t>Dec. 31,  2023</t>
        </is>
      </c>
      <c r="C4" s="4" t="inlineStr">
        <is>
          <t xml:space="preserve"> </t>
        </is>
      </c>
      <c r="D4" s="4" t="inlineStr">
        <is>
          <t xml:space="preserve"> </t>
        </is>
      </c>
    </row>
    <row r="5">
      <c r="A5" s="4" t="inlineStr">
        <is>
          <t>Gain on sale of assets, net</t>
        </is>
      </c>
      <c r="B5" s="6" t="n">
        <v>-125</v>
      </c>
      <c r="C5" s="6" t="n">
        <v>949</v>
      </c>
      <c r="D5" s="6" t="n">
        <v>231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Long-term debt, net</t>
        </is>
      </c>
      <c r="B4" s="6" t="n">
        <v>897424</v>
      </c>
      <c r="C4" s="6" t="n">
        <v>895830</v>
      </c>
      <c r="D4" s="4" t="inlineStr">
        <is>
          <t xml:space="preserve"> </t>
        </is>
      </c>
    </row>
    <row r="5">
      <c r="A5" s="4" t="inlineStr">
        <is>
          <t>Principal Owner [Member] | Senior Not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ng-term debt, net</t>
        </is>
      </c>
      <c r="B7" s="5" t="n">
        <v>5625</v>
      </c>
      <c r="C7" s="4" t="inlineStr">
        <is>
          <t xml:space="preserve"> </t>
        </is>
      </c>
      <c r="D7" s="4" t="inlineStr">
        <is>
          <t xml:space="preserve"> </t>
        </is>
      </c>
    </row>
    <row r="8">
      <c r="A8" s="4" t="inlineStr">
        <is>
          <t>Principal Owner [Member] | General and Administrativ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fee and expenses paid by company</t>
        </is>
      </c>
      <c r="B10" s="5" t="n">
        <v>0</v>
      </c>
      <c r="C10" s="6" t="n">
        <v>0</v>
      </c>
      <c r="D10" s="6" t="n">
        <v>500</v>
      </c>
    </row>
    <row r="11">
      <c r="A11" s="4" t="inlineStr">
        <is>
          <t>Principal Owner [Member] | General and Administrative [Member] | Investment Advisory, Management and Administrative Servic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 received for advisory and monitoring services by company</t>
        </is>
      </c>
      <c r="B13" s="6" t="n">
        <v>1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Loss contingency, receivable, current</t>
        </is>
      </c>
      <c r="B4" s="6" t="n">
        <v>3686</v>
      </c>
      <c r="C4" s="6" t="n">
        <v>2627</v>
      </c>
    </row>
    <row r="5">
      <c r="A5" s="4" t="inlineStr">
        <is>
          <t>Loss contingency, amount of insurance-related assessment liability, payment period</t>
        </is>
      </c>
      <c r="B5" s="4" t="inlineStr">
        <is>
          <t>one year</t>
        </is>
      </c>
      <c r="C5" s="4" t="inlineStr">
        <is>
          <t xml:space="preserve"> </t>
        </is>
      </c>
    </row>
    <row r="6">
      <c r="A6" s="4" t="inlineStr">
        <is>
          <t>Environmental remediation expense</t>
        </is>
      </c>
      <c r="B6" s="6" t="n">
        <v>15</v>
      </c>
      <c r="C6" s="5" t="n">
        <v>12</v>
      </c>
    </row>
    <row r="7">
      <c r="A7" s="4" t="inlineStr">
        <is>
          <t>Other Accrued Expens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amount of insurance-related assessment accrued liability</t>
        </is>
      </c>
      <c r="B9" s="5" t="n">
        <v>4311</v>
      </c>
      <c r="C9" s="5" t="n">
        <v>3230</v>
      </c>
    </row>
    <row r="10">
      <c r="A10" s="4" t="inlineStr">
        <is>
          <t>Other Receivables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receivable, current</t>
        </is>
      </c>
      <c r="B12" s="6" t="n">
        <v>3686</v>
      </c>
      <c r="C12" s="6" t="n">
        <v>26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1:32:11Z</dcterms:created>
  <dcterms:modified xmlns:dcterms="http://purl.org/dc/terms/" xmlns:xsi="http://www.w3.org/2001/XMLSchema-instance" xsi:type="dcterms:W3CDTF">2024-02-23T11:32:11Z</dcterms:modified>
</cp:coreProperties>
</file>